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Description of Business and Sig" sheetId="8" state="visible" r:id="rId8"/>
    <sheet xmlns:r="http://schemas.openxmlformats.org/officeDocument/2006/relationships" name="Summary of Significant Accounti" sheetId="9" state="visible" r:id="rId9"/>
    <sheet xmlns:r="http://schemas.openxmlformats.org/officeDocument/2006/relationships" name="Liquidity" sheetId="10" state="visible" r:id="rId10"/>
    <sheet xmlns:r="http://schemas.openxmlformats.org/officeDocument/2006/relationships" name="Restricted Cash" sheetId="11" state="visible" r:id="rId11"/>
    <sheet xmlns:r="http://schemas.openxmlformats.org/officeDocument/2006/relationships" name="Accounts Receivable" sheetId="12" state="visible" r:id="rId12"/>
    <sheet xmlns:r="http://schemas.openxmlformats.org/officeDocument/2006/relationships" name="Inventories" sheetId="13" state="visible" r:id="rId13"/>
    <sheet xmlns:r="http://schemas.openxmlformats.org/officeDocument/2006/relationships" name="Prepaid Expenses and Other Curr" sheetId="14" state="visible" r:id="rId14"/>
    <sheet xmlns:r="http://schemas.openxmlformats.org/officeDocument/2006/relationships" name="Property, Plant and Equipment, " sheetId="15" state="visible" r:id="rId15"/>
    <sheet xmlns:r="http://schemas.openxmlformats.org/officeDocument/2006/relationships" name="Prepayments to Equipment and Co" sheetId="16" state="visible" r:id="rId16"/>
    <sheet xmlns:r="http://schemas.openxmlformats.org/officeDocument/2006/relationships" name="Loan Receivables-Non Current" sheetId="17" state="visible" r:id="rId17"/>
    <sheet xmlns:r="http://schemas.openxmlformats.org/officeDocument/2006/relationships" name="Borrowings" sheetId="18" state="visible" r:id="rId18"/>
    <sheet xmlns:r="http://schemas.openxmlformats.org/officeDocument/2006/relationships" name="Accrued Expenses and Other Curr" sheetId="19" state="visible" r:id="rId19"/>
    <sheet xmlns:r="http://schemas.openxmlformats.org/officeDocument/2006/relationships" name="Related Party Transactions" sheetId="20" state="visible" r:id="rId20"/>
    <sheet xmlns:r="http://schemas.openxmlformats.org/officeDocument/2006/relationships" name="Income Taxes" sheetId="21" state="visible" r:id="rId21"/>
    <sheet xmlns:r="http://schemas.openxmlformats.org/officeDocument/2006/relationships" name="Deferred Income" sheetId="22" state="visible" r:id="rId22"/>
    <sheet xmlns:r="http://schemas.openxmlformats.org/officeDocument/2006/relationships" name="Other Non-current Liabilities" sheetId="23" state="visible" r:id="rId23"/>
    <sheet xmlns:r="http://schemas.openxmlformats.org/officeDocument/2006/relationships" name="Common Stock" sheetId="24" state="visible" r:id="rId24"/>
    <sheet xmlns:r="http://schemas.openxmlformats.org/officeDocument/2006/relationships" name="Preferred Stock" sheetId="25" state="visible" r:id="rId25"/>
    <sheet xmlns:r="http://schemas.openxmlformats.org/officeDocument/2006/relationships" name="Noncontrolling Interests" sheetId="26" state="visible" r:id="rId26"/>
    <sheet xmlns:r="http://schemas.openxmlformats.org/officeDocument/2006/relationships" name="Stock Based Compensation" sheetId="27" state="visible" r:id="rId27"/>
    <sheet xmlns:r="http://schemas.openxmlformats.org/officeDocument/2006/relationships" name="Earnings Per Share" sheetId="28" state="visible" r:id="rId28"/>
    <sheet xmlns:r="http://schemas.openxmlformats.org/officeDocument/2006/relationships" name="Statutory Reserves" sheetId="29" state="visible" r:id="rId29"/>
    <sheet xmlns:r="http://schemas.openxmlformats.org/officeDocument/2006/relationships" name="Risks and Uncertainties" sheetId="30" state="visible" r:id="rId30"/>
    <sheet xmlns:r="http://schemas.openxmlformats.org/officeDocument/2006/relationships" name="Commitments and Contingencies" sheetId="31" state="visible" r:id="rId31"/>
    <sheet xmlns:r="http://schemas.openxmlformats.org/officeDocument/2006/relationships" name="Revenues" sheetId="32" state="visible" r:id="rId32"/>
    <sheet xmlns:r="http://schemas.openxmlformats.org/officeDocument/2006/relationships" name="Impairment of Long-Lived Assets" sheetId="33" state="visible" r:id="rId33"/>
    <sheet xmlns:r="http://schemas.openxmlformats.org/officeDocument/2006/relationships" name="Gains and Losses on Disposal of" sheetId="34" state="visible" r:id="rId34"/>
    <sheet xmlns:r="http://schemas.openxmlformats.org/officeDocument/2006/relationships" name="Selected Quarterly Financial In" sheetId="35" state="visible" r:id="rId35"/>
    <sheet xmlns:r="http://schemas.openxmlformats.org/officeDocument/2006/relationships" name="Geographic Information" sheetId="36" state="visible" r:id="rId36"/>
    <sheet xmlns:r="http://schemas.openxmlformats.org/officeDocument/2006/relationships" name="Leases" sheetId="37" state="visible" r:id="rId37"/>
    <sheet xmlns:r="http://schemas.openxmlformats.org/officeDocument/2006/relationships" name="Subsequent Event" sheetId="38" state="visible" r:id="rId38"/>
    <sheet xmlns:r="http://schemas.openxmlformats.org/officeDocument/2006/relationships" name="Summary of Significant Accoun_2" sheetId="39" state="visible" r:id="rId39"/>
    <sheet xmlns:r="http://schemas.openxmlformats.org/officeDocument/2006/relationships" name="Summary of Significant Accoun_3" sheetId="40" state="visible" r:id="rId40"/>
    <sheet xmlns:r="http://schemas.openxmlformats.org/officeDocument/2006/relationships" name="Restricted Cash (Tables)" sheetId="41" state="visible" r:id="rId41"/>
    <sheet xmlns:r="http://schemas.openxmlformats.org/officeDocument/2006/relationships" name="Accounts Receivable (Tables)" sheetId="42" state="visible" r:id="rId42"/>
    <sheet xmlns:r="http://schemas.openxmlformats.org/officeDocument/2006/relationships" name="Inventories (Tables)" sheetId="43" state="visible" r:id="rId43"/>
    <sheet xmlns:r="http://schemas.openxmlformats.org/officeDocument/2006/relationships" name="Prepaid Expense and Other Asset" sheetId="44" state="visible" r:id="rId44"/>
    <sheet xmlns:r="http://schemas.openxmlformats.org/officeDocument/2006/relationships" name="Property, Plant and Equipment_2" sheetId="45" state="visible" r:id="rId45"/>
    <sheet xmlns:r="http://schemas.openxmlformats.org/officeDocument/2006/relationships" name="Prepayments to Equipment and _2" sheetId="46" state="visible" r:id="rId46"/>
    <sheet xmlns:r="http://schemas.openxmlformats.org/officeDocument/2006/relationships" name="Loan Receivables-Non Current (T" sheetId="47" state="visible" r:id="rId47"/>
    <sheet xmlns:r="http://schemas.openxmlformats.org/officeDocument/2006/relationships" name="Borrowings (Tables)" sheetId="48" state="visible" r:id="rId48"/>
    <sheet xmlns:r="http://schemas.openxmlformats.org/officeDocument/2006/relationships" name="Accrued Expenses and Other Cu_2" sheetId="49" state="visible" r:id="rId49"/>
    <sheet xmlns:r="http://schemas.openxmlformats.org/officeDocument/2006/relationships" name="Related Party Transactions (Tab" sheetId="50" state="visible" r:id="rId50"/>
    <sheet xmlns:r="http://schemas.openxmlformats.org/officeDocument/2006/relationships" name="Income Taxes (Tables)" sheetId="51" state="visible" r:id="rId51"/>
    <sheet xmlns:r="http://schemas.openxmlformats.org/officeDocument/2006/relationships" name="Other Non-current Liabilities (" sheetId="52" state="visible" r:id="rId52"/>
    <sheet xmlns:r="http://schemas.openxmlformats.org/officeDocument/2006/relationships" name="Stock Based Compensation (Table" sheetId="53" state="visible" r:id="rId53"/>
    <sheet xmlns:r="http://schemas.openxmlformats.org/officeDocument/2006/relationships" name="Earnings Per Share (Tables)" sheetId="54" state="visible" r:id="rId54"/>
    <sheet xmlns:r="http://schemas.openxmlformats.org/officeDocument/2006/relationships" name="Risks and Uncertainties (Tables" sheetId="55" state="visible" r:id="rId55"/>
    <sheet xmlns:r="http://schemas.openxmlformats.org/officeDocument/2006/relationships" name="Revenues (Tables)" sheetId="56" state="visible" r:id="rId56"/>
    <sheet xmlns:r="http://schemas.openxmlformats.org/officeDocument/2006/relationships" name="Impairment of Long-Lived Asse_2" sheetId="57" state="visible" r:id="rId57"/>
    <sheet xmlns:r="http://schemas.openxmlformats.org/officeDocument/2006/relationships" name="Selected Quarterly Financial _2" sheetId="58" state="visible" r:id="rId58"/>
    <sheet xmlns:r="http://schemas.openxmlformats.org/officeDocument/2006/relationships" name="Geographic Information (Tables)" sheetId="59" state="visible" r:id="rId59"/>
    <sheet xmlns:r="http://schemas.openxmlformats.org/officeDocument/2006/relationships" name="Leases (Tables)" sheetId="60" state="visible" r:id="rId60"/>
    <sheet xmlns:r="http://schemas.openxmlformats.org/officeDocument/2006/relationships" name="Summary of Significant Accoun_4" sheetId="61" state="visible" r:id="rId61"/>
    <sheet xmlns:r="http://schemas.openxmlformats.org/officeDocument/2006/relationships" name="Summary of Significant Accoun_5" sheetId="62" state="visible" r:id="rId62"/>
    <sheet xmlns:r="http://schemas.openxmlformats.org/officeDocument/2006/relationships" name="Summary of Significant Accoun_6" sheetId="63" state="visible" r:id="rId63"/>
    <sheet xmlns:r="http://schemas.openxmlformats.org/officeDocument/2006/relationships" name="Liquidity (Details Narrative)" sheetId="64" state="visible" r:id="rId64"/>
    <sheet xmlns:r="http://schemas.openxmlformats.org/officeDocument/2006/relationships" name="Restricted Cash (Details Narrat" sheetId="65" state="visible" r:id="rId65"/>
    <sheet xmlns:r="http://schemas.openxmlformats.org/officeDocument/2006/relationships" name="Restricted Cash - Schedule of R" sheetId="66" state="visible" r:id="rId66"/>
    <sheet xmlns:r="http://schemas.openxmlformats.org/officeDocument/2006/relationships" name="Accounts Receivable (Details Na" sheetId="67" state="visible" r:id="rId67"/>
    <sheet xmlns:r="http://schemas.openxmlformats.org/officeDocument/2006/relationships" name="Accounts Receivable - Schedule " sheetId="68" state="visible" r:id="rId68"/>
    <sheet xmlns:r="http://schemas.openxmlformats.org/officeDocument/2006/relationships" name="Accounts Receivable - Schedul_2" sheetId="69" state="visible" r:id="rId69"/>
    <sheet xmlns:r="http://schemas.openxmlformats.org/officeDocument/2006/relationships" name="Inventories (Details Narrative)" sheetId="70" state="visible" r:id="rId70"/>
    <sheet xmlns:r="http://schemas.openxmlformats.org/officeDocument/2006/relationships" name="Inventories - Schedule of Inven" sheetId="71" state="visible" r:id="rId71"/>
    <sheet xmlns:r="http://schemas.openxmlformats.org/officeDocument/2006/relationships" name="Prepaid Expenses and Other Cu_2" sheetId="72" state="visible" r:id="rId72"/>
    <sheet xmlns:r="http://schemas.openxmlformats.org/officeDocument/2006/relationships" name="Prepaid Expenses and Other Cu_3" sheetId="73" state="visible" r:id="rId73"/>
    <sheet xmlns:r="http://schemas.openxmlformats.org/officeDocument/2006/relationships" name="Property, Plant and Equipment_3" sheetId="74" state="visible" r:id="rId74"/>
    <sheet xmlns:r="http://schemas.openxmlformats.org/officeDocument/2006/relationships" name="Property, Plant and Equipment_4" sheetId="75" state="visible" r:id="rId75"/>
    <sheet xmlns:r="http://schemas.openxmlformats.org/officeDocument/2006/relationships" name="Property, Plant and Equipment_5" sheetId="76" state="visible" r:id="rId76"/>
    <sheet xmlns:r="http://schemas.openxmlformats.org/officeDocument/2006/relationships" name="Prepayments to Equipment and _3" sheetId="77" state="visible" r:id="rId77"/>
    <sheet xmlns:r="http://schemas.openxmlformats.org/officeDocument/2006/relationships" name="Prepayments to Equipment and _4" sheetId="78" state="visible" r:id="rId78"/>
    <sheet xmlns:r="http://schemas.openxmlformats.org/officeDocument/2006/relationships" name="Prepayments to Equipment and _5" sheetId="79" state="visible" r:id="rId79"/>
    <sheet xmlns:r="http://schemas.openxmlformats.org/officeDocument/2006/relationships" name="Loan Receivables-Non Current (D" sheetId="80" state="visible" r:id="rId80"/>
    <sheet xmlns:r="http://schemas.openxmlformats.org/officeDocument/2006/relationships" name="Loan Receivables-Non Current - " sheetId="81" state="visible" r:id="rId81"/>
    <sheet xmlns:r="http://schemas.openxmlformats.org/officeDocument/2006/relationships" name="Borrowings (Details Narrative)" sheetId="82" state="visible" r:id="rId82"/>
    <sheet xmlns:r="http://schemas.openxmlformats.org/officeDocument/2006/relationships" name="Borrowings - Schedule of Short-" sheetId="83" state="visible" r:id="rId83"/>
    <sheet xmlns:r="http://schemas.openxmlformats.org/officeDocument/2006/relationships" name="Borrowings - Schedule of Shor_2" sheetId="84" state="visible" r:id="rId84"/>
    <sheet xmlns:r="http://schemas.openxmlformats.org/officeDocument/2006/relationships" name="Borrowings - Schedule of Long-T" sheetId="85" state="visible" r:id="rId85"/>
    <sheet xmlns:r="http://schemas.openxmlformats.org/officeDocument/2006/relationships" name="Borrowings - Schedule of Long_2" sheetId="86" state="visible" r:id="rId86"/>
    <sheet xmlns:r="http://schemas.openxmlformats.org/officeDocument/2006/relationships" name="Borrowings - Schedule of Maturi" sheetId="87" state="visible" r:id="rId87"/>
    <sheet xmlns:r="http://schemas.openxmlformats.org/officeDocument/2006/relationships" name="Accrued Expenses and Other Cu_3" sheetId="88" state="visible" r:id="rId88"/>
    <sheet xmlns:r="http://schemas.openxmlformats.org/officeDocument/2006/relationships" name="Related Party Transactions - Sc" sheetId="89" state="visible" r:id="rId89"/>
    <sheet xmlns:r="http://schemas.openxmlformats.org/officeDocument/2006/relationships" name="Related Party Transactions - _2" sheetId="90" state="visible" r:id="rId90"/>
    <sheet xmlns:r="http://schemas.openxmlformats.org/officeDocument/2006/relationships" name="Related Party Transactions - _3" sheetId="91" state="visible" r:id="rId91"/>
    <sheet xmlns:r="http://schemas.openxmlformats.org/officeDocument/2006/relationships" name="Related Party Transactions - _4" sheetId="92" state="visible" r:id="rId92"/>
    <sheet xmlns:r="http://schemas.openxmlformats.org/officeDocument/2006/relationships" name="Income Tax (Details Narrative)" sheetId="93" state="visible" r:id="rId93"/>
    <sheet xmlns:r="http://schemas.openxmlformats.org/officeDocument/2006/relationships" name="Income Taxes - Schedule of Comp" sheetId="94" state="visible" r:id="rId94"/>
    <sheet xmlns:r="http://schemas.openxmlformats.org/officeDocument/2006/relationships" name="Income Taxes - Schedule of Inco" sheetId="95" state="visible" r:id="rId95"/>
    <sheet xmlns:r="http://schemas.openxmlformats.org/officeDocument/2006/relationships" name="Income Taxes - Schedule of Effe" sheetId="96" state="visible" r:id="rId96"/>
    <sheet xmlns:r="http://schemas.openxmlformats.org/officeDocument/2006/relationships" name="Income Taxes - Schedule of Defe" sheetId="97" state="visible" r:id="rId97"/>
    <sheet xmlns:r="http://schemas.openxmlformats.org/officeDocument/2006/relationships" name="Income Taxes - Schedule of Move" sheetId="98" state="visible" r:id="rId98"/>
    <sheet xmlns:r="http://schemas.openxmlformats.org/officeDocument/2006/relationships" name="Income Taxes - Schedule of Reco" sheetId="99" state="visible" r:id="rId99"/>
    <sheet xmlns:r="http://schemas.openxmlformats.org/officeDocument/2006/relationships" name="Deferred income (Details)" sheetId="100" state="visible" r:id="rId100"/>
    <sheet xmlns:r="http://schemas.openxmlformats.org/officeDocument/2006/relationships" name="Other Non-Current Liabilities -" sheetId="101" state="visible" r:id="rId101"/>
    <sheet xmlns:r="http://schemas.openxmlformats.org/officeDocument/2006/relationships" name="Other Non-Current Liabilities_2" sheetId="102" state="visible" r:id="rId102"/>
    <sheet xmlns:r="http://schemas.openxmlformats.org/officeDocument/2006/relationships" name="Common Stock (Details Narrative" sheetId="103" state="visible" r:id="rId103"/>
    <sheet xmlns:r="http://schemas.openxmlformats.org/officeDocument/2006/relationships" name="Preferred Stock (Details Narrat" sheetId="104" state="visible" r:id="rId104"/>
    <sheet xmlns:r="http://schemas.openxmlformats.org/officeDocument/2006/relationships" name="Noncontrolling Interests (Detai" sheetId="105" state="visible" r:id="rId105"/>
    <sheet xmlns:r="http://schemas.openxmlformats.org/officeDocument/2006/relationships" name="Stock Based Compensation (Detai" sheetId="106" state="visible" r:id="rId106"/>
    <sheet xmlns:r="http://schemas.openxmlformats.org/officeDocument/2006/relationships" name="Stock Based Compensation - Summ" sheetId="107" state="visible" r:id="rId107"/>
    <sheet xmlns:r="http://schemas.openxmlformats.org/officeDocument/2006/relationships" name="Earnings Per Share - Schedule o" sheetId="108" state="visible" r:id="rId108"/>
    <sheet xmlns:r="http://schemas.openxmlformats.org/officeDocument/2006/relationships" name="Earnings Per Share - Summary of" sheetId="109" state="visible" r:id="rId109"/>
    <sheet xmlns:r="http://schemas.openxmlformats.org/officeDocument/2006/relationships" name="Statutory Reserves (Details Nar" sheetId="110" state="visible" r:id="rId110"/>
    <sheet xmlns:r="http://schemas.openxmlformats.org/officeDocument/2006/relationships" name="Risks and Uncertainties (Detail" sheetId="111" state="visible" r:id="rId111"/>
    <sheet xmlns:r="http://schemas.openxmlformats.org/officeDocument/2006/relationships" name="Risks and Uncertainties - Sched" sheetId="112" state="visible" r:id="rId112"/>
    <sheet xmlns:r="http://schemas.openxmlformats.org/officeDocument/2006/relationships" name="Risks and Uncertainties - Sch_2" sheetId="113" state="visible" r:id="rId113"/>
    <sheet xmlns:r="http://schemas.openxmlformats.org/officeDocument/2006/relationships" name="Commitments and Contingencies (" sheetId="114" state="visible" r:id="rId114"/>
    <sheet xmlns:r="http://schemas.openxmlformats.org/officeDocument/2006/relationships" name="Revenues - Schedule of Revenue " sheetId="115" state="visible" r:id="rId115"/>
    <sheet xmlns:r="http://schemas.openxmlformats.org/officeDocument/2006/relationships" name="Impairment of Long-Lived Asse_3" sheetId="116" state="visible" r:id="rId116"/>
    <sheet xmlns:r="http://schemas.openxmlformats.org/officeDocument/2006/relationships" name="Impairment of Long-Lived Asse_4" sheetId="117" state="visible" r:id="rId117"/>
    <sheet xmlns:r="http://schemas.openxmlformats.org/officeDocument/2006/relationships" name="Gains and Losses on Disposal _2" sheetId="118" state="visible" r:id="rId118"/>
    <sheet xmlns:r="http://schemas.openxmlformats.org/officeDocument/2006/relationships" name="Selected Quarterly Financial _3" sheetId="119" state="visible" r:id="rId119"/>
    <sheet xmlns:r="http://schemas.openxmlformats.org/officeDocument/2006/relationships" name="Geographic Information - Schedu" sheetId="120" state="visible" r:id="rId120"/>
    <sheet xmlns:r="http://schemas.openxmlformats.org/officeDocument/2006/relationships" name="Geographic Information - Sche_2" sheetId="121" state="visible" r:id="rId121"/>
    <sheet xmlns:r="http://schemas.openxmlformats.org/officeDocument/2006/relationships" name="Leases (Details Narrative)" sheetId="122" state="visible" r:id="rId122"/>
    <sheet xmlns:r="http://schemas.openxmlformats.org/officeDocument/2006/relationships" name="Leases - Schedule of Lease Cost" sheetId="123" state="visible" r:id="rId123"/>
    <sheet xmlns:r="http://schemas.openxmlformats.org/officeDocument/2006/relationships" name="Leases - Schedule of Maturities" sheetId="124" state="visible" r:id="rId124"/>
    <sheet xmlns:r="http://schemas.openxmlformats.org/officeDocument/2006/relationships" name="Leases - Schedule of Supplement" sheetId="125" state="visible" r:id="rId125"/>
    <sheet xmlns:r="http://schemas.openxmlformats.org/officeDocument/2006/relationships" name="Leases - Schedule of Future Min" sheetId="126" state="visible" r:id="rId126"/>
    <sheet xmlns:r="http://schemas.openxmlformats.org/officeDocument/2006/relationships" name="Subsequent Event (Details Narra" sheetId="127" state="visible" r:id="rId12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styles" Target="styles.xml" Id="rId128"/><Relationship Type="http://schemas.openxmlformats.org/officeDocument/2006/relationships/theme" Target="theme/theme1.xml" Id="rId1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42" customWidth="1" min="1" max="1"/>
    <col width="25"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Oct. 29, 2021</t>
        </is>
      </c>
      <c r="D2" s="2" t="inlineStr">
        <is>
          <t>Jun. 30, 2020</t>
        </is>
      </c>
    </row>
    <row r="3">
      <c r="A3" s="3" t="inlineStr">
        <is>
          <t>Cover [Abstract]</t>
        </is>
      </c>
    </row>
    <row r="4">
      <c r="A4" s="4" t="inlineStr">
        <is>
          <t>Entity Registrant Name</t>
        </is>
      </c>
      <c r="B4" s="4" t="inlineStr">
        <is>
          <t>China XD Plastics Co Ltd</t>
        </is>
      </c>
    </row>
    <row r="5">
      <c r="A5" s="4" t="inlineStr">
        <is>
          <t>Entity Central Index Key</t>
        </is>
      </c>
      <c r="B5" s="4" t="inlineStr">
        <is>
          <t>0001353970</t>
        </is>
      </c>
    </row>
    <row r="6">
      <c r="A6" s="4" t="inlineStr">
        <is>
          <t>Document Type</t>
        </is>
      </c>
      <c r="B6" s="4" t="inlineStr">
        <is>
          <t>10-K</t>
        </is>
      </c>
    </row>
    <row r="7">
      <c r="A7" s="4" t="inlineStr">
        <is>
          <t>Document Period End Date</t>
        </is>
      </c>
      <c r="B7" s="4" t="inlineStr">
        <is>
          <t>Dec. 31,
		2020</t>
        </is>
      </c>
    </row>
    <row r="8">
      <c r="A8" s="4" t="inlineStr">
        <is>
          <t>Amendment Flag</t>
        </is>
      </c>
      <c r="B8" s="4" t="inlineStr">
        <is>
          <t>false</t>
        </is>
      </c>
    </row>
    <row r="9">
      <c r="A9" s="4" t="inlineStr">
        <is>
          <t>Current Fiscal Year End Date</t>
        </is>
      </c>
      <c r="B9" s="4" t="inlineStr">
        <is>
          <t>--12-31</t>
        </is>
      </c>
    </row>
    <row r="10">
      <c r="A10" s="4" t="inlineStr">
        <is>
          <t>Entity Well-known Seasoned Issuer</t>
        </is>
      </c>
      <c r="B10" s="4" t="inlineStr">
        <is>
          <t>No</t>
        </is>
      </c>
    </row>
    <row r="11">
      <c r="A11" s="4" t="inlineStr">
        <is>
          <t>Entity Voluntary Filers</t>
        </is>
      </c>
      <c r="B11" s="4" t="inlineStr">
        <is>
          <t>No</t>
        </is>
      </c>
    </row>
    <row r="12">
      <c r="A12" s="4" t="inlineStr">
        <is>
          <t>Entity Current Reporting Status</t>
        </is>
      </c>
      <c r="B12" s="4" t="inlineStr">
        <is>
          <t>Yes</t>
        </is>
      </c>
    </row>
    <row r="13">
      <c r="A13" s="4" t="inlineStr">
        <is>
          <t>Entity Interactive Data Current</t>
        </is>
      </c>
      <c r="B13" s="4" t="inlineStr">
        <is>
          <t>Yes</t>
        </is>
      </c>
    </row>
    <row r="14">
      <c r="A14" s="4" t="inlineStr">
        <is>
          <t>Entity Filer Category</t>
        </is>
      </c>
      <c r="B14" s="4" t="inlineStr">
        <is>
          <t>Non-accelerated Filer</t>
        </is>
      </c>
    </row>
    <row r="15">
      <c r="A15" s="4" t="inlineStr">
        <is>
          <t>Entity Small Business Flag</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Entity Public Float</t>
        </is>
      </c>
      <c r="D18" s="5" t="n">
        <v>71783980</v>
      </c>
    </row>
    <row r="19">
      <c r="A19" s="4" t="inlineStr">
        <is>
          <t>Entity Common Stock, Shares Outstanding</t>
        </is>
      </c>
      <c r="C19" s="6" t="n">
        <v>70548841</v>
      </c>
    </row>
    <row r="20">
      <c r="A20" s="4" t="inlineStr">
        <is>
          <t>Document Fiscal Period Focus</t>
        </is>
      </c>
      <c r="B20" s="4" t="inlineStr">
        <is>
          <t>FY</t>
        </is>
      </c>
    </row>
    <row r="21">
      <c r="A21" s="4" t="inlineStr">
        <is>
          <t>Document Fiscal Year Focus</t>
        </is>
      </c>
      <c r="B21"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Liquidity</t>
        </is>
      </c>
      <c r="B1" s="2" t="inlineStr">
        <is>
          <t>12 Months Ended</t>
        </is>
      </c>
    </row>
    <row r="2">
      <c r="B2" s="2" t="inlineStr">
        <is>
          <t>Dec. 31, 2020</t>
        </is>
      </c>
    </row>
    <row r="3">
      <c r="A3" s="3" t="inlineStr">
        <is>
          <t>Accounts Receivable, after Allowance for Credit Loss [Abstract]</t>
        </is>
      </c>
    </row>
    <row r="4">
      <c r="A4" s="4" t="inlineStr">
        <is>
          <t>Liquidity</t>
        </is>
      </c>
      <c r="B4" s="4" t="inlineStr">
        <is>
          <t>Note 3-Liquidity As reflected in the Company’s
consolidated financial statements, the Company had working capital of approximately US$114.5 million and current ratio of 1.1 as of December
31, 2020. As of December 31, 2020,
we have contractual obligations to pay (i) lease commitments in the amount of US$26.3 million, including US$1.4 million due in one year;
(ii) equipment acquisition and facility construction in the amount of US$250.2 million; (iii) long-term bank loan in the amount of US$727.3
million (including principals and interests). The Company also had large
unpaid tax liabilities of approximately $107.8 million, including US$36.1 within one year. Furthermore, the ongoing outbreak of COVID-19
may continue to negatively impact the Company’s business operations. A resurgence could negatively affect the Company’s ability
to fulfill customer sales orders and collect customer payments timely, or disrupt the Company’s supply chain. As a result, there
is a possibility that the Company’s revenue and cash flows may underperform in the next 12 months. As seen in the Company’s
financial statements, for the year ended December 31, 2020, the Company had a significant loss of US$181.7 million primarily due to an
impairment of long-lived assets of US$165.3 million for Dubai Xinda and had recurring operating cash outflows of US$3.0 million. These
conditions raised substantial doubts about the Company’s ability to continue as a going concern. In assessing its liquidity,
management monitors and analyzes the Company’s cash on-hand, its ability to generate sufficient revenue sources in the future, and
its operating and capital expenditure commitments. The Company had cash and cash equivalents and restricted cash of approximately US$188.3
million and accumulated retained earnings of approximately US$538.4 million. The Company also had outstanding accounts receivable of approximately
$423.9 million, of which approximately US$410.8 million or 96.9% has been subsequently collected as of the date of this report. Cash collection
from accounts receivable become available for use as working capital. Currently, the Company is
working to improve its liquidity and capital sources primarily through cash flows from operation, debt financing, and financial support
from its principal shareholder. As of December 31, 2020,
the Company had lines of credit of RMB11,165.7 million (equivalent to US$1,711.2 million) and unused line of credit of USD107.0 million.
Management expects that it would be able to renew all of its existing bank loans upon their maturity based on past experience and the
Company’s good credit history. On September 29, 2021, the Company obtained another line of credit of RMB1,400 million (equivalent
to US$214. 6 million) from Longjiang Bank, Harbin as working capital lo and withdrew RMB200 million (equivalent to US$30.7 million) (See
Note 31). The Company plans to fund
its construction of new facilities in a controlled and gradual manner, and by obtaining additional bank financing and reducing costs to
improve profitability and improve working capital. The Company’s ability to fulfill its current obligations will depend on the future
realization of its current assets and the future revenues generated from its operations. The Company expects to realize
the balance of its current assets within the normal operating cycle of a twelve month period. If the Company is unable to realize its
current assets within the normal operating cycle of a twelve month period, the Company had considered supplementing its available sources
of funds through continuously seeking debt financing from PRC banks and other financial institutions to support its expansion plan. Based on the current operating plan, management believes
that the above-mentioned measures collectively will most likely have sufficient funds to pursue its expansion plan as previously expected.
There is no assurance that management will be successful in their plans. There are a number of factors that could potentially arise that
could undermine the Company’s plans, such as changes in the PRC government policy, economic conditions, and competitive pricing
in the industries that the Company operates in. In addition, the recent outbreak of new coronavirus pandemic posed disruption and restrictions
on its operations and those of the Company’s customers which not only negatively impact the Company’s financial conditions
but also slowed down the macro-economic development worldwide. If management is unable to execute this plan, there would likely be a material
adverse effect on the Company’s busines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78" customWidth="1" min="1" max="1"/>
    <col width="15" customWidth="1" min="2" max="2"/>
    <col width="21" customWidth="1" min="3" max="3"/>
    <col width="21" customWidth="1" min="4" max="4"/>
    <col width="21" customWidth="1" min="5" max="5"/>
    <col width="21" customWidth="1" min="6" max="6"/>
  </cols>
  <sheetData>
    <row r="1">
      <c r="A1" s="1" t="inlineStr">
        <is>
          <t>Deferred income (Details)</t>
        </is>
      </c>
      <c r="B1" s="2" t="inlineStr">
        <is>
          <t>1 Months Ended</t>
        </is>
      </c>
      <c r="E1" s="2" t="inlineStr">
        <is>
          <t>12 Months Ended</t>
        </is>
      </c>
    </row>
    <row r="2">
      <c r="B2" s="2" t="inlineStr">
        <is>
          <t>Dec. 31, 2020T</t>
        </is>
      </c>
      <c r="C2" s="2" t="inlineStr">
        <is>
          <t>Jan. 31, 2015USD ($)</t>
        </is>
      </c>
      <c r="D2" s="2" t="inlineStr">
        <is>
          <t>Jan. 31, 2015CNY (¥)</t>
        </is>
      </c>
      <c r="E2" s="2" t="inlineStr">
        <is>
          <t>Dec. 31, 2020USD ($)</t>
        </is>
      </c>
      <c r="F2" s="2" t="inlineStr">
        <is>
          <t>Dec. 31, 2020CNY (¥)</t>
        </is>
      </c>
    </row>
    <row r="3">
      <c r="A3" s="3" t="inlineStr">
        <is>
          <t>Deferred Revenue Arrangement [Line Items]</t>
        </is>
      </c>
    </row>
    <row r="4">
      <c r="A4" s="4" t="inlineStr">
        <is>
          <t>Proceeds for Support construction | $</t>
        </is>
      </c>
      <c r="E4" s="5" t="n">
        <v>25600000</v>
      </c>
    </row>
    <row r="5">
      <c r="A5" s="4" t="inlineStr">
        <is>
          <t>Government grants have been amortized | $</t>
        </is>
      </c>
      <c r="E5" s="6" t="n">
        <v>7400000</v>
      </c>
    </row>
    <row r="6">
      <c r="A6" s="4" t="inlineStr">
        <is>
          <t>Ministry of Science and Technology of PRC [Member]</t>
        </is>
      </c>
    </row>
    <row r="7">
      <c r="A7" s="3" t="inlineStr">
        <is>
          <t>Deferred Revenue Arrangement [Line Items]</t>
        </is>
      </c>
    </row>
    <row r="8">
      <c r="A8" s="4" t="inlineStr">
        <is>
          <t>Proceeds for Support construction | $</t>
        </is>
      </c>
      <c r="E8" s="6" t="n">
        <v>1100000</v>
      </c>
    </row>
    <row r="9">
      <c r="A9" s="4" t="inlineStr">
        <is>
          <t>Harbin Bureau of Finance [Member]</t>
        </is>
      </c>
    </row>
    <row r="10">
      <c r="A10" s="3" t="inlineStr">
        <is>
          <t>Deferred Revenue Arrangement [Line Items]</t>
        </is>
      </c>
    </row>
    <row r="11">
      <c r="A11" s="4" t="inlineStr">
        <is>
          <t>Proceeds for Support construction | $</t>
        </is>
      </c>
      <c r="E11" s="6" t="n">
        <v>19600000</v>
      </c>
    </row>
    <row r="12">
      <c r="A12" s="4" t="inlineStr">
        <is>
          <t>Ministry of Finance of the People's Republic of China [Member]</t>
        </is>
      </c>
    </row>
    <row r="13">
      <c r="A13" s="3" t="inlineStr">
        <is>
          <t>Deferred Revenue Arrangement [Line Items]</t>
        </is>
      </c>
    </row>
    <row r="14">
      <c r="A14" s="4" t="inlineStr">
        <is>
          <t>Proceeds for Support construction | $</t>
        </is>
      </c>
      <c r="E14" s="6" t="n">
        <v>900000</v>
      </c>
    </row>
    <row r="15">
      <c r="A15" s="4" t="inlineStr">
        <is>
          <t>Interest subsidy for bank loans | $</t>
        </is>
      </c>
      <c r="E15" s="6" t="n">
        <v>5500000</v>
      </c>
    </row>
    <row r="16">
      <c r="A16" s="4" t="inlineStr">
        <is>
          <t>Government grants have been amortized | $</t>
        </is>
      </c>
      <c r="E16" s="6" t="n">
        <v>2400000</v>
      </c>
    </row>
    <row r="17">
      <c r="A17" s="4" t="inlineStr">
        <is>
          <t>Harbin Bureau of Finance for Biomedical [Member]</t>
        </is>
      </c>
    </row>
    <row r="18">
      <c r="A18" s="3" t="inlineStr">
        <is>
          <t>Deferred Revenue Arrangement [Line Items]</t>
        </is>
      </c>
    </row>
    <row r="19">
      <c r="A19" s="4" t="inlineStr">
        <is>
          <t>Bio-composite material | T</t>
        </is>
      </c>
      <c r="B19" s="6" t="n">
        <v>300000</v>
      </c>
    </row>
    <row r="20">
      <c r="A20" s="4" t="inlineStr">
        <is>
          <t>RMB [Member]</t>
        </is>
      </c>
    </row>
    <row r="21">
      <c r="A21" s="3" t="inlineStr">
        <is>
          <t>Deferred Revenue Arrangement [Line Items]</t>
        </is>
      </c>
    </row>
    <row r="22">
      <c r="A22" s="4" t="inlineStr">
        <is>
          <t>Proceeds for Support construction | ¥</t>
        </is>
      </c>
      <c r="F22" s="9" t="n">
        <v>166800000</v>
      </c>
    </row>
    <row r="23">
      <c r="A23" s="4" t="inlineStr">
        <is>
          <t>Government grants have been amortized | ¥</t>
        </is>
      </c>
      <c r="F23" s="6" t="n">
        <v>51300000</v>
      </c>
    </row>
    <row r="24">
      <c r="A24" s="4" t="inlineStr">
        <is>
          <t>RMB [Member] | Ministry of Science and Technology of PRC [Member]</t>
        </is>
      </c>
    </row>
    <row r="25">
      <c r="A25" s="3" t="inlineStr">
        <is>
          <t>Deferred Revenue Arrangement [Line Items]</t>
        </is>
      </c>
    </row>
    <row r="26">
      <c r="A26" s="4" t="inlineStr">
        <is>
          <t>Proceeds for Support construction | ¥</t>
        </is>
      </c>
      <c r="F26" s="6" t="n">
        <v>7500000</v>
      </c>
    </row>
    <row r="27">
      <c r="A27" s="4" t="inlineStr">
        <is>
          <t>RMB [Member] | Harbin Bureau of Finance [Member]</t>
        </is>
      </c>
    </row>
    <row r="28">
      <c r="A28" s="3" t="inlineStr">
        <is>
          <t>Deferred Revenue Arrangement [Line Items]</t>
        </is>
      </c>
    </row>
    <row r="29">
      <c r="A29" s="4" t="inlineStr">
        <is>
          <t>Proceeds for Support construction | ¥</t>
        </is>
      </c>
      <c r="F29" s="6" t="n">
        <v>128000000</v>
      </c>
    </row>
    <row r="30">
      <c r="A30" s="4" t="inlineStr">
        <is>
          <t>RMB [Member] | Ministry of Finance of the People's Republic of China [Member]</t>
        </is>
      </c>
    </row>
    <row r="31">
      <c r="A31" s="3" t="inlineStr">
        <is>
          <t>Deferred Revenue Arrangement [Line Items]</t>
        </is>
      </c>
    </row>
    <row r="32">
      <c r="A32" s="4" t="inlineStr">
        <is>
          <t>Proceeds for Support construction | ¥</t>
        </is>
      </c>
      <c r="F32" s="6" t="n">
        <v>6400000</v>
      </c>
    </row>
    <row r="33">
      <c r="A33" s="4" t="inlineStr">
        <is>
          <t>Interest subsidy for bank loans | ¥</t>
        </is>
      </c>
      <c r="F33" s="6" t="n">
        <v>36000000</v>
      </c>
    </row>
    <row r="34">
      <c r="A34" s="4" t="inlineStr">
        <is>
          <t>Government grants have been amortized | ¥</t>
        </is>
      </c>
      <c r="F34" s="6" t="n">
        <v>16400000</v>
      </c>
    </row>
    <row r="35">
      <c r="A35" s="4" t="inlineStr">
        <is>
          <t>Fund Support Agreement With Shunqing Government [Member]</t>
        </is>
      </c>
    </row>
    <row r="36">
      <c r="A36" s="3" t="inlineStr">
        <is>
          <t>Deferred Revenue Arrangement [Line Items]</t>
        </is>
      </c>
    </row>
    <row r="37">
      <c r="A37" s="4" t="inlineStr">
        <is>
          <t>Government grant, agreement amount | $</t>
        </is>
      </c>
      <c r="C37" s="5" t="n">
        <v>53600000</v>
      </c>
      <c r="E37" s="6" t="n">
        <v>2400000</v>
      </c>
    </row>
    <row r="38">
      <c r="A38" s="4" t="inlineStr">
        <is>
          <t>Proceeds for Support construction | $</t>
        </is>
      </c>
      <c r="E38" s="5" t="n">
        <v>51700000</v>
      </c>
    </row>
    <row r="39">
      <c r="A39" s="4" t="inlineStr">
        <is>
          <t>Fund Support Agreement With Shunqing Government [Member] | RMB [Member]</t>
        </is>
      </c>
    </row>
    <row r="40">
      <c r="A40" s="3" t="inlineStr">
        <is>
          <t>Deferred Revenue Arrangement [Line Items]</t>
        </is>
      </c>
    </row>
    <row r="41">
      <c r="A41" s="4" t="inlineStr">
        <is>
          <t>Government grant, agreement amount | ¥</t>
        </is>
      </c>
      <c r="D41" s="9" t="n">
        <v>350000000</v>
      </c>
      <c r="F41" s="6" t="n">
        <v>16400000</v>
      </c>
    </row>
    <row r="42">
      <c r="A42" s="4" t="inlineStr">
        <is>
          <t>Proceeds for Support construction | ¥</t>
        </is>
      </c>
      <c r="F42" s="9" t="n">
        <v>337400000</v>
      </c>
    </row>
  </sheetData>
  <mergeCells count="3">
    <mergeCell ref="A1:A2"/>
    <mergeCell ref="B1:D1"/>
    <mergeCell ref="E1:F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Other Non-Current Liabilities - Schedule of Other Non-Current Liabilities (Details) - USD ($)</t>
        </is>
      </c>
      <c r="C1" s="2" t="inlineStr">
        <is>
          <t>Dec. 31, 2020</t>
        </is>
      </c>
      <c r="D1" s="2" t="inlineStr">
        <is>
          <t>Dec. 31, 2019</t>
        </is>
      </c>
    </row>
    <row r="2">
      <c r="A2" s="3" t="inlineStr">
        <is>
          <t>Other Liabilities, Noncurrent [Abstract]</t>
        </is>
      </c>
    </row>
    <row r="3">
      <c r="A3" s="4" t="inlineStr">
        <is>
          <t>Income tax payable-noncurrent</t>
        </is>
      </c>
      <c r="B3" s="4" t="inlineStr">
        <is>
          <t>[1]</t>
        </is>
      </c>
      <c r="C3" s="5" t="n">
        <v>75998231</v>
      </c>
      <c r="D3" s="5" t="n">
        <v>86414852</v>
      </c>
    </row>
    <row r="4">
      <c r="A4" s="4" t="inlineStr">
        <is>
          <t>Deferred income tax liabilities</t>
        </is>
      </c>
      <c r="C4" s="6" t="n">
        <v>3101509</v>
      </c>
      <c r="D4" s="6" t="n">
        <v>4613524</v>
      </c>
    </row>
    <row r="5">
      <c r="A5" s="4" t="inlineStr">
        <is>
          <t>Others</t>
        </is>
      </c>
      <c r="C5" s="4" t="inlineStr">
        <is>
          <t xml:space="preserve"> </t>
        </is>
      </c>
      <c r="D5" s="4" t="inlineStr">
        <is>
          <t xml:space="preserve"> </t>
        </is>
      </c>
    </row>
    <row r="6">
      <c r="A6" s="4" t="inlineStr">
        <is>
          <t>Total other non-current liabilities</t>
        </is>
      </c>
      <c r="C6" s="5" t="n">
        <v>79099740</v>
      </c>
      <c r="D6" s="5" t="n">
        <v>91028376</v>
      </c>
    </row>
    <row r="7"/>
    <row r="8">
      <c r="A8" s="4" t="inlineStr">
        <is>
          <t>[1]</t>
        </is>
      </c>
      <c r="B8" s="4" t="inlineStr">
        <is>
          <t>Income tax payable-noncurrent represents the repatriation tax, the accumulative balance of unrecognized tax benefits since 2016 and related accrued interest. According to the Tax Cuts and Jobs Act enacted on December 22, 2017, the management recognized the amount of U.S. tax corporate income tax is US$70,965,148 based on the deemed repatriation to the United States of accumulated earnings mandated by the U.S. tax reform, US$22,708,848 of which due payable within one year was classified as current liabilities.</t>
        </is>
      </c>
    </row>
  </sheetData>
  <mergeCells count="3">
    <mergeCell ref="A1:B1"/>
    <mergeCell ref="A7:C7"/>
    <mergeCell ref="B8:C8"/>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Other Non-Current Liabilities - Schedule of Other Non-Current Liabilities (Details) (Parenthetical)</t>
        </is>
      </c>
      <c r="B1" s="2" t="inlineStr">
        <is>
          <t>Dec. 22, 2017USD ($)</t>
        </is>
      </c>
    </row>
    <row r="2">
      <c r="A2" s="3" t="inlineStr">
        <is>
          <t>Other Liabilities, Noncurrent [Abstract]</t>
        </is>
      </c>
    </row>
    <row r="3">
      <c r="A3" s="4" t="inlineStr">
        <is>
          <t>U.S. tax corporate income tax</t>
        </is>
      </c>
      <c r="B3" s="5" t="n">
        <v>70965148</v>
      </c>
    </row>
    <row r="4">
      <c r="A4" s="4" t="inlineStr">
        <is>
          <t>U.S. tax accumulated earnings tax reform</t>
        </is>
      </c>
      <c r="B4" s="5" t="n">
        <v>22708848</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Common Stock (Details Narrative) - $ / shares</t>
        </is>
      </c>
      <c r="B1" s="2" t="inlineStr">
        <is>
          <t>Dec. 31, 2020</t>
        </is>
      </c>
      <c r="C1" s="2" t="inlineStr">
        <is>
          <t>Dec. 31, 2019</t>
        </is>
      </c>
    </row>
    <row r="2">
      <c r="A2" s="3" t="inlineStr">
        <is>
          <t>Notes to Financial Statements</t>
        </is>
      </c>
    </row>
    <row r="3">
      <c r="A3" s="4" t="inlineStr">
        <is>
          <t>Stock, shares authorized</t>
        </is>
      </c>
      <c r="B3" s="6" t="n">
        <v>550000000</v>
      </c>
    </row>
    <row r="4">
      <c r="A4" s="4" t="inlineStr">
        <is>
          <t>Common stock, shares authorized</t>
        </is>
      </c>
      <c r="B4" s="6" t="n">
        <v>500000000</v>
      </c>
      <c r="C4" s="6" t="n">
        <v>500000000</v>
      </c>
    </row>
    <row r="5">
      <c r="A5" s="4" t="inlineStr">
        <is>
          <t>Common stock, par value</t>
        </is>
      </c>
      <c r="B5" s="7" t="n">
        <v>0.0001</v>
      </c>
      <c r="C5" s="7" t="n">
        <v>0.0001</v>
      </c>
    </row>
    <row r="6">
      <c r="A6" s="4" t="inlineStr">
        <is>
          <t>Preferred stock, shares authorized</t>
        </is>
      </c>
      <c r="B6" s="6" t="n">
        <v>50000000</v>
      </c>
      <c r="C6" s="6" t="n">
        <v>50000000</v>
      </c>
    </row>
    <row r="7">
      <c r="A7" s="4" t="inlineStr">
        <is>
          <t>Preferred stock, par value</t>
        </is>
      </c>
      <c r="B7" s="7" t="n">
        <v>0.0001</v>
      </c>
      <c r="C7" s="7" t="n">
        <v>0.0001</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cols>
    <col width="80" customWidth="1" min="1" max="1"/>
    <col width="20" customWidth="1" min="2" max="2"/>
    <col width="27" customWidth="1" min="3" max="3"/>
    <col width="37" customWidth="1" min="4" max="4"/>
    <col width="21" customWidth="1" min="5" max="5"/>
    <col width="21" customWidth="1" min="6" max="6"/>
    <col width="21" customWidth="1" min="7" max="7"/>
    <col width="24" customWidth="1" min="8" max="8"/>
    <col width="30" customWidth="1" min="9" max="9"/>
    <col width="37" customWidth="1" min="10" max="10"/>
    <col width="37" customWidth="1" min="11" max="11"/>
  </cols>
  <sheetData>
    <row r="1">
      <c r="A1" s="1" t="inlineStr">
        <is>
          <t>Preferred Stock (Details Narrative)</t>
        </is>
      </c>
      <c r="B1" s="2" t="inlineStr">
        <is>
          <t>Sep. 26, 2019shares</t>
        </is>
      </c>
      <c r="C1" s="2" t="inlineStr">
        <is>
          <t>Sep. 28, 2011USD ($)shares</t>
        </is>
      </c>
      <c r="D1" s="2" t="inlineStr">
        <is>
          <t>Dec. 31, 2020USD ($)$ / sharesshares</t>
        </is>
      </c>
      <c r="E1" s="2" t="inlineStr">
        <is>
          <t>Dec. 31, 2013CNY (¥)</t>
        </is>
      </c>
      <c r="F1" s="2" t="inlineStr">
        <is>
          <t>Dec. 31, 2012CNY (¥)</t>
        </is>
      </c>
      <c r="G1" s="2" t="inlineStr">
        <is>
          <t>Dec. 31, 2011CNY (¥)</t>
        </is>
      </c>
      <c r="H1" s="2" t="inlineStr">
        <is>
          <t>Jan. 01, 2022$ / shares</t>
        </is>
      </c>
      <c r="I1" s="2" t="inlineStr">
        <is>
          <t>Sep. 30, 2021$ / sharesshares</t>
        </is>
      </c>
      <c r="J1" s="2" t="inlineStr">
        <is>
          <t>Dec. 31, 2019USD ($)$ / sharesshares</t>
        </is>
      </c>
      <c r="K1" s="2" t="inlineStr">
        <is>
          <t>Aug. 15, 2011USD ($)$ / sharesshares</t>
        </is>
      </c>
    </row>
    <row r="2">
      <c r="A2" s="4" t="inlineStr">
        <is>
          <t>Preferred stock, purchased</t>
        </is>
      </c>
      <c r="D2" s="6" t="n">
        <v>1000000</v>
      </c>
      <c r="J2" s="6" t="n">
        <v>1000000</v>
      </c>
    </row>
    <row r="3">
      <c r="A3" s="4" t="inlineStr">
        <is>
          <t>Preferred stock par value | $ / shares</t>
        </is>
      </c>
      <c r="D3" s="7" t="n">
        <v>0.0001</v>
      </c>
      <c r="J3" s="7" t="n">
        <v>0.0001</v>
      </c>
    </row>
    <row r="4">
      <c r="A4" s="4" t="inlineStr">
        <is>
          <t>Preferred stock, consideration value | $</t>
        </is>
      </c>
      <c r="D4" s="5" t="n">
        <v>100</v>
      </c>
      <c r="J4" s="5" t="n">
        <v>100</v>
      </c>
    </row>
    <row r="5">
      <c r="A5" s="4" t="inlineStr">
        <is>
          <t>Preferred stock, outstanding</t>
        </is>
      </c>
      <c r="D5" s="6" t="n">
        <v>1000000</v>
      </c>
      <c r="J5" s="6" t="n">
        <v>1000000</v>
      </c>
    </row>
    <row r="6">
      <c r="A6" s="4" t="inlineStr">
        <is>
          <t>RMB [Member]</t>
        </is>
      </c>
    </row>
    <row r="7">
      <c r="A7" s="4" t="inlineStr">
        <is>
          <t>Actual profit | ¥</t>
        </is>
      </c>
      <c r="E7" s="9" t="n">
        <v>608000000</v>
      </c>
      <c r="F7" s="9" t="n">
        <v>468000000</v>
      </c>
      <c r="G7" s="9" t="n">
        <v>360000000</v>
      </c>
    </row>
    <row r="8">
      <c r="A8" s="4" t="inlineStr">
        <is>
          <t>Series B Preferred Stock [Member] | XD Engineering Plastics [Member]</t>
        </is>
      </c>
    </row>
    <row r="9">
      <c r="A9" s="4" t="inlineStr">
        <is>
          <t>Number of shares issued</t>
        </is>
      </c>
      <c r="D9" s="6" t="n">
        <v>1000000</v>
      </c>
    </row>
    <row r="10">
      <c r="A10" s="4" t="inlineStr">
        <is>
          <t>Percentage of voting power</t>
        </is>
      </c>
      <c r="I10" s="4" t="inlineStr">
        <is>
          <t>40.00%</t>
        </is>
      </c>
    </row>
    <row r="11">
      <c r="A11" s="4" t="inlineStr">
        <is>
          <t>Preferred stock, liquidation per share | $ / shares</t>
        </is>
      </c>
      <c r="I11" s="5" t="n">
        <v>1</v>
      </c>
    </row>
    <row r="12">
      <c r="A12" s="4" t="inlineStr">
        <is>
          <t>Series D Preferred Stock [Member]</t>
        </is>
      </c>
    </row>
    <row r="13">
      <c r="A13" s="4" t="inlineStr">
        <is>
          <t>Preferred stock, outstanding</t>
        </is>
      </c>
      <c r="I13" s="6" t="n">
        <v>1600000</v>
      </c>
    </row>
    <row r="14">
      <c r="A14" s="4" t="inlineStr">
        <is>
          <t>Interest rate</t>
        </is>
      </c>
      <c r="I14" s="4" t="inlineStr">
        <is>
          <t>15.00%</t>
        </is>
      </c>
    </row>
    <row r="15">
      <c r="A15" s="4" t="inlineStr">
        <is>
          <t>Series D Preferred Stock [Member] | Security Purchase Agreement [Member]</t>
        </is>
      </c>
    </row>
    <row r="16">
      <c r="A16" s="4" t="inlineStr">
        <is>
          <t>Number of shares issued</t>
        </is>
      </c>
      <c r="C16" s="6" t="n">
        <v>16000000</v>
      </c>
    </row>
    <row r="17">
      <c r="A17" s="4" t="inlineStr">
        <is>
          <t>Preferred stock, purchased</t>
        </is>
      </c>
      <c r="K17" s="6" t="n">
        <v>16000000</v>
      </c>
    </row>
    <row r="18">
      <c r="A18" s="4" t="inlineStr">
        <is>
          <t>Preferred stock par value | $ / shares</t>
        </is>
      </c>
      <c r="K18" s="7" t="n">
        <v>0.0001</v>
      </c>
    </row>
    <row r="19">
      <c r="A19" s="4" t="inlineStr">
        <is>
          <t>Preferred stock, consideration value | $</t>
        </is>
      </c>
      <c r="K19" s="5" t="n">
        <v>100000000</v>
      </c>
    </row>
    <row r="20">
      <c r="A20" s="4" t="inlineStr">
        <is>
          <t>Shares issued per share | $ / shares</t>
        </is>
      </c>
      <c r="K20" s="8" t="n">
        <v>6.25</v>
      </c>
    </row>
    <row r="21">
      <c r="A21" s="4" t="inlineStr">
        <is>
          <t>Number of shares issued, value | $</t>
        </is>
      </c>
      <c r="C21" s="5" t="n">
        <v>100000000</v>
      </c>
    </row>
    <row r="22">
      <c r="A22" s="4" t="inlineStr">
        <is>
          <t>Net proceeds from issuance cost | $</t>
        </is>
      </c>
      <c r="C22" s="5" t="n">
        <v>99100000</v>
      </c>
    </row>
    <row r="23">
      <c r="A23" s="4" t="inlineStr">
        <is>
          <t>Series D Preferred Stock [Member] | Security Purchase Agreement [Member] | RMB [Member]</t>
        </is>
      </c>
    </row>
    <row r="24">
      <c r="A24" s="4" t="inlineStr">
        <is>
          <t>Conversion stock, value | ¥</t>
        </is>
      </c>
      <c r="E24" s="9" t="n">
        <v>800000000</v>
      </c>
      <c r="F24" s="9" t="n">
        <v>520000000</v>
      </c>
      <c r="G24" s="9" t="n">
        <v>360000000</v>
      </c>
    </row>
    <row r="25">
      <c r="A25" s="4" t="inlineStr">
        <is>
          <t>Series D Preferred Stock [Member] | Security Purchase Agreement [Member] | Forecast [Member]</t>
        </is>
      </c>
    </row>
    <row r="26">
      <c r="A26" s="4" t="inlineStr">
        <is>
          <t>Conversion price per share | $ / shares</t>
        </is>
      </c>
      <c r="H26" s="8" t="n">
        <v>6.25</v>
      </c>
    </row>
    <row r="27">
      <c r="A27" s="4" t="inlineStr">
        <is>
          <t>Series D Preferred Stock [Member] | Modified Plastics Holding Limited [Member]</t>
        </is>
      </c>
    </row>
    <row r="28">
      <c r="A28" s="4" t="inlineStr">
        <is>
          <t>Conversion of stock, shares converted</t>
        </is>
      </c>
      <c r="B28" s="6" t="n">
        <v>16000000</v>
      </c>
    </row>
    <row r="29">
      <c r="A29" s="4" t="inlineStr">
        <is>
          <t>Conversion of stock, shares issued</t>
        </is>
      </c>
      <c r="B29" s="6" t="n">
        <v>1600000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cols>
    <col width="73" customWidth="1" min="1" max="1"/>
    <col width="21" customWidth="1" min="2" max="2"/>
    <col width="21" customWidth="1" min="3" max="3"/>
    <col width="14" customWidth="1" min="4" max="4"/>
    <col width="21" customWidth="1" min="5" max="5"/>
    <col width="14" customWidth="1" min="6" max="6"/>
    <col width="14" customWidth="1" min="7" max="7"/>
    <col width="21" customWidth="1" min="8" max="8"/>
    <col width="21" customWidth="1" min="9" max="9"/>
    <col width="21" customWidth="1" min="10" max="10"/>
  </cols>
  <sheetData>
    <row r="1">
      <c r="A1" s="1" t="inlineStr">
        <is>
          <t>Noncontrolling Interests (Details Narrative)</t>
        </is>
      </c>
      <c r="B1" s="2" t="inlineStr">
        <is>
          <t>Jan. 21, 2025USD ($)</t>
        </is>
      </c>
      <c r="C1" s="2" t="inlineStr">
        <is>
          <t>Jan. 21, 2025CNY (¥)</t>
        </is>
      </c>
      <c r="D1" s="2" t="inlineStr">
        <is>
          <t>Jan. 21, 2024</t>
        </is>
      </c>
      <c r="E1" s="2" t="inlineStr">
        <is>
          <t>Dec. 31, 2020USD ($)</t>
        </is>
      </c>
      <c r="F1" s="2" t="inlineStr">
        <is>
          <t>Jun. 29, 2020</t>
        </is>
      </c>
      <c r="G1" s="2" t="inlineStr">
        <is>
          <t>Apr. 30, 2020</t>
        </is>
      </c>
      <c r="H1" s="2" t="inlineStr">
        <is>
          <t>Jan. 22, 2020USD ($)</t>
        </is>
      </c>
      <c r="I1" s="2" t="inlineStr">
        <is>
          <t>Jan. 22, 2020CNY (¥)</t>
        </is>
      </c>
      <c r="J1" s="2" t="inlineStr">
        <is>
          <t>Dec. 31, 2019USD ($)</t>
        </is>
      </c>
    </row>
    <row r="2">
      <c r="A2" s="3" t="inlineStr">
        <is>
          <t>Noncontrolling Interest [Line Items]</t>
        </is>
      </c>
    </row>
    <row r="3">
      <c r="A3" s="4" t="inlineStr">
        <is>
          <t>Amount of equity interest acquired</t>
        </is>
      </c>
      <c r="E3" s="5" t="n">
        <v>50025150</v>
      </c>
      <c r="J3" s="4" t="inlineStr">
        <is>
          <t xml:space="preserve"> </t>
        </is>
      </c>
    </row>
    <row r="4">
      <c r="A4" s="4" t="inlineStr">
        <is>
          <t>Non-controlling Interests [Member]</t>
        </is>
      </c>
    </row>
    <row r="5">
      <c r="A5" s="3" t="inlineStr">
        <is>
          <t>Noncontrolling Interest [Line Items]</t>
        </is>
      </c>
    </row>
    <row r="6">
      <c r="A6" s="4" t="inlineStr">
        <is>
          <t>Carrying value of noncontrolling interest</t>
        </is>
      </c>
      <c r="E6" s="5" t="n">
        <v>50200000</v>
      </c>
    </row>
    <row r="7">
      <c r="A7" s="4" t="inlineStr">
        <is>
          <t>Subsequent Event [Member]</t>
        </is>
      </c>
    </row>
    <row r="8">
      <c r="A8" s="3" t="inlineStr">
        <is>
          <t>Noncontrolling Interest [Line Items]</t>
        </is>
      </c>
    </row>
    <row r="9">
      <c r="A9" s="4" t="inlineStr">
        <is>
          <t>Percentage of equity interest acquired redeem</t>
        </is>
      </c>
      <c r="B9" s="4" t="inlineStr">
        <is>
          <t>50.00%</t>
        </is>
      </c>
      <c r="C9" s="4" t="inlineStr">
        <is>
          <t>50.00%</t>
        </is>
      </c>
      <c r="D9" s="4" t="inlineStr">
        <is>
          <t>50.00%</t>
        </is>
      </c>
    </row>
    <row r="10">
      <c r="A10" s="4" t="inlineStr">
        <is>
          <t>Amount of equity interest acquired redeem</t>
        </is>
      </c>
      <c r="B10" s="5" t="n">
        <v>325000000</v>
      </c>
    </row>
    <row r="11">
      <c r="A11" s="4" t="inlineStr">
        <is>
          <t>Interest rate</t>
        </is>
      </c>
      <c r="B11" s="4" t="inlineStr">
        <is>
          <t>1.50%</t>
        </is>
      </c>
      <c r="C11" s="4" t="inlineStr">
        <is>
          <t>1.50%</t>
        </is>
      </c>
    </row>
    <row r="12">
      <c r="A12" s="4" t="inlineStr">
        <is>
          <t>RMB [Member] | Subsequent Event [Member]</t>
        </is>
      </c>
    </row>
    <row r="13">
      <c r="A13" s="3" t="inlineStr">
        <is>
          <t>Noncontrolling Interest [Line Items]</t>
        </is>
      </c>
    </row>
    <row r="14">
      <c r="A14" s="4" t="inlineStr">
        <is>
          <t>Amount of equity interest acquired redeem | ¥</t>
        </is>
      </c>
      <c r="C14" s="9" t="n">
        <v>325000000</v>
      </c>
    </row>
    <row r="15">
      <c r="A15" s="4" t="inlineStr">
        <is>
          <t>Subsidiaries One [Member] | Non-controlling Interests [Member]</t>
        </is>
      </c>
    </row>
    <row r="16">
      <c r="A16" s="3" t="inlineStr">
        <is>
          <t>Noncontrolling Interest [Line Items]</t>
        </is>
      </c>
    </row>
    <row r="17">
      <c r="A17" s="4" t="inlineStr">
        <is>
          <t>Percentage of pledged equity interest</t>
        </is>
      </c>
      <c r="E17" s="4" t="inlineStr">
        <is>
          <t>63.79%</t>
        </is>
      </c>
    </row>
    <row r="18">
      <c r="A18" s="4" t="inlineStr">
        <is>
          <t>Subsidiaries Two [Member] | Non-controlling Interests [Member]</t>
        </is>
      </c>
    </row>
    <row r="19">
      <c r="A19" s="3" t="inlineStr">
        <is>
          <t>Noncontrolling Interest [Line Items]</t>
        </is>
      </c>
    </row>
    <row r="20">
      <c r="A20" s="4" t="inlineStr">
        <is>
          <t>Percentage of pledged equity interest</t>
        </is>
      </c>
      <c r="E20" s="4" t="inlineStr">
        <is>
          <t>61.92%</t>
        </is>
      </c>
    </row>
    <row r="21">
      <c r="A21" s="4" t="inlineStr">
        <is>
          <t>Subsidiaries [Member] | Minimum [Member]</t>
        </is>
      </c>
    </row>
    <row r="22">
      <c r="A22" s="3" t="inlineStr">
        <is>
          <t>Noncontrolling Interest [Line Items]</t>
        </is>
      </c>
    </row>
    <row r="23">
      <c r="A23" s="4" t="inlineStr">
        <is>
          <t>Percentage of equity interest acquired</t>
        </is>
      </c>
      <c r="G23" s="4" t="inlineStr">
        <is>
          <t>34.38%</t>
        </is>
      </c>
    </row>
    <row r="24">
      <c r="A24" s="4" t="inlineStr">
        <is>
          <t>Equity ownership percent</t>
        </is>
      </c>
      <c r="G24" s="4" t="inlineStr">
        <is>
          <t>61.92%</t>
        </is>
      </c>
    </row>
    <row r="25">
      <c r="A25" s="4" t="inlineStr">
        <is>
          <t>Subsidiaries [Member] | Maximum [Member]</t>
        </is>
      </c>
    </row>
    <row r="26">
      <c r="A26" s="3" t="inlineStr">
        <is>
          <t>Noncontrolling Interest [Line Items]</t>
        </is>
      </c>
    </row>
    <row r="27">
      <c r="A27" s="4" t="inlineStr">
        <is>
          <t>Percentage of equity interest acquired</t>
        </is>
      </c>
      <c r="G27" s="4" t="inlineStr">
        <is>
          <t>38.08%</t>
        </is>
      </c>
    </row>
    <row r="28">
      <c r="A28" s="4" t="inlineStr">
        <is>
          <t>Equity ownership percent</t>
        </is>
      </c>
      <c r="G28" s="4" t="inlineStr">
        <is>
          <t>65.62%</t>
        </is>
      </c>
    </row>
    <row r="29">
      <c r="A29" s="4" t="inlineStr">
        <is>
          <t>Third Party Investor [Member] | Subsidiaries [Member]</t>
        </is>
      </c>
    </row>
    <row r="30">
      <c r="A30" s="3" t="inlineStr">
        <is>
          <t>Noncontrolling Interest [Line Items]</t>
        </is>
      </c>
    </row>
    <row r="31">
      <c r="A31" s="4" t="inlineStr">
        <is>
          <t>Percentage of equity interest acquired</t>
        </is>
      </c>
      <c r="H31" s="4" t="inlineStr">
        <is>
          <t>36.21%</t>
        </is>
      </c>
      <c r="I31" s="4" t="inlineStr">
        <is>
          <t>36.21%</t>
        </is>
      </c>
    </row>
    <row r="32">
      <c r="A32" s="4" t="inlineStr">
        <is>
          <t>Present value of redemption value</t>
        </is>
      </c>
      <c r="H32" s="5" t="n">
        <v>45900000</v>
      </c>
    </row>
    <row r="33">
      <c r="A33" s="4" t="inlineStr">
        <is>
          <t>Third Party Investor [Member] | PRC subsidiaries Two [Member]</t>
        </is>
      </c>
    </row>
    <row r="34">
      <c r="A34" s="3" t="inlineStr">
        <is>
          <t>Noncontrolling Interest [Line Items]</t>
        </is>
      </c>
    </row>
    <row r="35">
      <c r="A35" s="4" t="inlineStr">
        <is>
          <t>Percentage of equity interest acquired</t>
        </is>
      </c>
      <c r="H35" s="4" t="inlineStr">
        <is>
          <t>38.08%</t>
        </is>
      </c>
      <c r="I35" s="4" t="inlineStr">
        <is>
          <t>38.08%</t>
        </is>
      </c>
    </row>
    <row r="36">
      <c r="A36" s="4" t="inlineStr">
        <is>
          <t>Third Party Investor [Member] | PRC Subsidiaries [Member]</t>
        </is>
      </c>
    </row>
    <row r="37">
      <c r="A37" s="3" t="inlineStr">
        <is>
          <t>Noncontrolling Interest [Line Items]</t>
        </is>
      </c>
    </row>
    <row r="38">
      <c r="A38" s="4" t="inlineStr">
        <is>
          <t>Amount of equity interest acquired</t>
        </is>
      </c>
      <c r="H38" s="5" t="n">
        <v>47700000</v>
      </c>
    </row>
    <row r="39">
      <c r="A39" s="4" t="inlineStr">
        <is>
          <t>Third Party Investor [Member] | PRC Subsidiaries [Member] | RMB [Member]</t>
        </is>
      </c>
    </row>
    <row r="40">
      <c r="A40" s="3" t="inlineStr">
        <is>
          <t>Noncontrolling Interest [Line Items]</t>
        </is>
      </c>
    </row>
    <row r="41">
      <c r="A41" s="4" t="inlineStr">
        <is>
          <t>Amount of equity interest acquired | ¥</t>
        </is>
      </c>
      <c r="I41" s="9" t="n">
        <v>325000000</v>
      </c>
    </row>
    <row r="42">
      <c r="A42" s="4" t="inlineStr">
        <is>
          <t>Noncontrolling Shareholder [Member]</t>
        </is>
      </c>
    </row>
    <row r="43">
      <c r="A43" s="3" t="inlineStr">
        <is>
          <t>Noncontrolling Interest [Line Items]</t>
        </is>
      </c>
    </row>
    <row r="44">
      <c r="A44" s="4" t="inlineStr">
        <is>
          <t>Interest rate</t>
        </is>
      </c>
      <c r="F44" s="4" t="inlineStr">
        <is>
          <t>1.50%</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79" customWidth="1" min="1" max="1"/>
    <col width="13" customWidth="1" min="2" max="2"/>
    <col width="14" customWidth="1" min="3" max="3"/>
    <col width="14" customWidth="1" min="4" max="4"/>
    <col width="14" customWidth="1" min="5" max="5"/>
    <col width="14" customWidth="1" min="6" max="6"/>
    <col width="14" customWidth="1" min="7" max="7"/>
  </cols>
  <sheetData>
    <row r="1">
      <c r="A1" s="1" t="inlineStr">
        <is>
          <t>Stock Based Compensation (Details Narrative) - USD ($)</t>
        </is>
      </c>
      <c r="B1" s="2" t="inlineStr">
        <is>
          <t>May 26, 2021</t>
        </is>
      </c>
      <c r="C1" s="2" t="inlineStr">
        <is>
          <t>Aug. 26, 2020</t>
        </is>
      </c>
      <c r="D1" s="2" t="inlineStr">
        <is>
          <t>Feb. 20, 2020</t>
        </is>
      </c>
      <c r="E1" s="2" t="inlineStr">
        <is>
          <t>Dec. 31, 2020</t>
        </is>
      </c>
      <c r="F1" s="2" t="inlineStr">
        <is>
          <t>Jan. 10, 2020</t>
        </is>
      </c>
      <c r="G1" s="2" t="inlineStr">
        <is>
          <t>Dec. 31, 2019</t>
        </is>
      </c>
    </row>
    <row r="2">
      <c r="A2" s="4" t="inlineStr">
        <is>
          <t>Nonvested Shares [Member] | General and Administrative Expenses [Member]</t>
        </is>
      </c>
    </row>
    <row r="3">
      <c r="A3" s="3" t="inlineStr">
        <is>
          <t>Share-based Compensation Arrangement by Share-based Payment Award [Line Items]</t>
        </is>
      </c>
    </row>
    <row r="4">
      <c r="A4" s="4" t="inlineStr">
        <is>
          <t>Unrecognized compensation cost</t>
        </is>
      </c>
      <c r="E4" s="5" t="n">
        <v>4188600</v>
      </c>
      <c r="G4" s="4" t="inlineStr">
        <is>
          <t xml:space="preserve"> </t>
        </is>
      </c>
    </row>
    <row r="5">
      <c r="A5" s="4" t="inlineStr">
        <is>
          <t>Mr. Jie Han and Employee [Member]</t>
        </is>
      </c>
    </row>
    <row r="6">
      <c r="A6" s="3" t="inlineStr">
        <is>
          <t>Share-based Compensation Arrangement by Share-based Payment Award [Line Items]</t>
        </is>
      </c>
    </row>
    <row r="7">
      <c r="A7" s="4" t="inlineStr">
        <is>
          <t>Nonvested shares granted</t>
        </is>
      </c>
      <c r="D7" s="6" t="n">
        <v>3000000</v>
      </c>
    </row>
    <row r="8">
      <c r="A8" s="4" t="inlineStr">
        <is>
          <t>Two Nonemployee Consultants [Member]</t>
        </is>
      </c>
    </row>
    <row r="9">
      <c r="A9" s="3" t="inlineStr">
        <is>
          <t>Share-based Compensation Arrangement by Share-based Payment Award [Line Items]</t>
        </is>
      </c>
    </row>
    <row r="10">
      <c r="A10" s="4" t="inlineStr">
        <is>
          <t>Nonvested shares granted</t>
        </is>
      </c>
      <c r="D10" s="6" t="n">
        <v>1000000</v>
      </c>
    </row>
    <row r="11">
      <c r="A11" s="4" t="inlineStr">
        <is>
          <t>Three Executives, One Senior Management And One Consultant [Member]</t>
        </is>
      </c>
    </row>
    <row r="12">
      <c r="A12" s="3" t="inlineStr">
        <is>
          <t>Share-based Compensation Arrangement by Share-based Payment Award [Line Items]</t>
        </is>
      </c>
    </row>
    <row r="13">
      <c r="A13" s="4" t="inlineStr">
        <is>
          <t>Nonvested shares granted</t>
        </is>
      </c>
      <c r="C13" s="6" t="n">
        <v>3600000</v>
      </c>
    </row>
    <row r="14">
      <c r="A14" s="4" t="inlineStr">
        <is>
          <t>2009 Stock Incentive Plan [Member]</t>
        </is>
      </c>
    </row>
    <row r="15">
      <c r="A15" s="3" t="inlineStr">
        <is>
          <t>Share-based Compensation Arrangement by Share-based Payment Award [Line Items]</t>
        </is>
      </c>
    </row>
    <row r="16">
      <c r="A16" s="4" t="inlineStr">
        <is>
          <t>Aggregate number of common stock issued</t>
        </is>
      </c>
      <c r="B16" s="6" t="n">
        <v>7800000</v>
      </c>
    </row>
    <row r="17">
      <c r="A17" s="4" t="inlineStr">
        <is>
          <t>Stock Issuance Plan 2020 [Member] | Board of Directors [Member]</t>
        </is>
      </c>
    </row>
    <row r="18">
      <c r="A18" s="3" t="inlineStr">
        <is>
          <t>Share-based Compensation Arrangement by Share-based Payment Award [Line Items]</t>
        </is>
      </c>
    </row>
    <row r="19">
      <c r="A19" s="4" t="inlineStr">
        <is>
          <t>Common stock reserved for issuance</t>
        </is>
      </c>
      <c r="F19" s="6" t="n">
        <v>1300000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tock Based Compensation - Summary of Nonvested Shares Activity (Details) - Nonvested Shares [Member]</t>
        </is>
      </c>
      <c r="B1" s="2" t="inlineStr">
        <is>
          <t>12 Months Ended</t>
        </is>
      </c>
    </row>
    <row r="2">
      <c r="B2" s="2" t="inlineStr">
        <is>
          <t>Dec. 31, 2020$ / sharesshares</t>
        </is>
      </c>
    </row>
    <row r="3">
      <c r="A3" s="3" t="inlineStr">
        <is>
          <t>Share-based Compensation Arrangement by Share-based Payment Award [Line Items]</t>
        </is>
      </c>
    </row>
    <row r="4">
      <c r="A4" s="4" t="inlineStr">
        <is>
          <t>Number of Nonvested Shares, Outstanding as of December 31, 2019 | shares</t>
        </is>
      </c>
      <c r="B4" s="4" t="inlineStr">
        <is>
          <t xml:space="preserve"> </t>
        </is>
      </c>
    </row>
    <row r="5">
      <c r="A5" s="4" t="inlineStr">
        <is>
          <t>Number of Nonvested Shares, Granted | shares</t>
        </is>
      </c>
      <c r="B5" s="6" t="n">
        <v>7600000</v>
      </c>
    </row>
    <row r="6">
      <c r="A6" s="4" t="inlineStr">
        <is>
          <t>Number of Nonvested Shares, Vested | shares</t>
        </is>
      </c>
      <c r="B6" s="6" t="n">
        <v>-3600000</v>
      </c>
    </row>
    <row r="7">
      <c r="A7" s="4" t="inlineStr">
        <is>
          <t>Number of Nonvested Shares, Forfeited | shares</t>
        </is>
      </c>
      <c r="B7" s="6" t="n">
        <v>-4000000</v>
      </c>
    </row>
    <row r="8">
      <c r="A8" s="4" t="inlineStr">
        <is>
          <t>Number of Nonvested Shares, Outstanding as of December 31, 2020 | shares</t>
        </is>
      </c>
      <c r="B8" s="4" t="inlineStr">
        <is>
          <t xml:space="preserve"> </t>
        </is>
      </c>
    </row>
    <row r="9">
      <c r="A9" s="4" t="inlineStr">
        <is>
          <t>Weighted Average Grant date Fair Value, Outstanding as of December 31, 2019 | $ / shares</t>
        </is>
      </c>
      <c r="B9" s="4" t="inlineStr">
        <is>
          <t xml:space="preserve"> </t>
        </is>
      </c>
    </row>
    <row r="10">
      <c r="A10" s="4" t="inlineStr">
        <is>
          <t>Weighted Average Grant date Fair Value, Granted | $ / shares</t>
        </is>
      </c>
      <c r="B10" s="11" t="n">
        <v>1.34</v>
      </c>
    </row>
    <row r="11">
      <c r="A11" s="4" t="inlineStr">
        <is>
          <t>Weighted Average Grant date Fair Value, Vested | $ / shares</t>
        </is>
      </c>
      <c r="B11" s="11" t="n">
        <v>1.16</v>
      </c>
    </row>
    <row r="12">
      <c r="A12" s="4" t="inlineStr">
        <is>
          <t>Weighted Average Grant date Fair Value, Forfeited | $ / shares</t>
        </is>
      </c>
      <c r="B12" s="11" t="n">
        <v>1.5</v>
      </c>
    </row>
    <row r="13">
      <c r="A13" s="4" t="inlineStr">
        <is>
          <t>Weighted Average Grant date Fair Value, Outstanding as of December 31, 2020 | $ / shares</t>
        </is>
      </c>
      <c r="B13" s="4" t="inlineStr">
        <is>
          <t xml:space="preserve"> </t>
        </is>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M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6" customWidth="1" min="12" max="12"/>
    <col width="14" customWidth="1" min="13" max="13"/>
  </cols>
  <sheetData>
    <row r="1">
      <c r="A1" s="1" t="inlineStr">
        <is>
          <t>Earnings Per Share - Schedule of Basic and Diluted Earnings Per Share (Details) - USD ($)</t>
        </is>
      </c>
      <c r="B1" s="2" t="inlineStr">
        <is>
          <t>3 Months Ended</t>
        </is>
      </c>
      <c r="J1" s="2" t="inlineStr">
        <is>
          <t>12 Months Ended</t>
        </is>
      </c>
      <c r="L1" s="2" t="inlineStr">
        <is>
          <t>24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20</t>
        </is>
      </c>
      <c r="M2" s="2" t="inlineStr">
        <is>
          <t>Dec. 31, 2019</t>
        </is>
      </c>
    </row>
    <row r="3">
      <c r="A3" s="3" t="inlineStr">
        <is>
          <t>Earnings Per Share [Abstract]</t>
        </is>
      </c>
    </row>
    <row r="4">
      <c r="A4" s="4" t="inlineStr">
        <is>
          <t>Net income (loss) attributable to China XD Plastics Company Limited</t>
        </is>
      </c>
      <c r="B4" s="5" t="n">
        <v>-150200000</v>
      </c>
      <c r="C4" s="5" t="n">
        <v>-38100000</v>
      </c>
      <c r="D4" s="5" t="n">
        <v>17600000</v>
      </c>
      <c r="E4" s="5" t="n">
        <v>-11000000</v>
      </c>
      <c r="F4" s="5" t="n">
        <v>-65000000</v>
      </c>
      <c r="G4" s="5" t="n">
        <v>17000000</v>
      </c>
      <c r="H4" s="5" t="n">
        <v>40100000</v>
      </c>
      <c r="I4" s="5" t="n">
        <v>11000000</v>
      </c>
      <c r="J4" s="5" t="n">
        <v>-181700885</v>
      </c>
      <c r="K4" s="5" t="n">
        <v>3055478</v>
      </c>
      <c r="L4" s="5" t="n">
        <v>-181700885</v>
      </c>
      <c r="M4" s="5" t="n">
        <v>3055478</v>
      </c>
    </row>
    <row r="5">
      <c r="A5" s="4" t="inlineStr">
        <is>
          <t>Less: Earnings allocated to participating Series D convertible preferred stocks</t>
        </is>
      </c>
      <c r="J5" s="4" t="inlineStr">
        <is>
          <t xml:space="preserve"> </t>
        </is>
      </c>
      <c r="K5" s="6" t="n">
        <v>-536164</v>
      </c>
    </row>
    <row r="6">
      <c r="A6" s="4" t="inlineStr">
        <is>
          <t>Net income for basic and diluted earnings per share</t>
        </is>
      </c>
      <c r="J6" s="5" t="n">
        <v>-181700885</v>
      </c>
      <c r="K6" s="5" t="n">
        <v>2519314</v>
      </c>
    </row>
    <row r="7">
      <c r="A7" s="4" t="inlineStr">
        <is>
          <t>Denominator for basic earnings per share</t>
        </is>
      </c>
      <c r="J7" s="6" t="n">
        <v>44733357</v>
      </c>
      <c r="K7" s="6" t="n">
        <v>55200896</v>
      </c>
    </row>
    <row r="8">
      <c r="A8" s="4" t="inlineStr">
        <is>
          <t>Denominator for diluted earnings per share</t>
        </is>
      </c>
      <c r="J8" s="6" t="n">
        <v>44733357</v>
      </c>
      <c r="K8" s="6" t="n">
        <v>55200896</v>
      </c>
    </row>
    <row r="9">
      <c r="A9" s="4" t="inlineStr">
        <is>
          <t>Basic and diluted earnings per common share</t>
        </is>
      </c>
      <c r="J9" s="8" t="n">
        <v>-4.06</v>
      </c>
      <c r="K9" s="8" t="n">
        <v>0.05</v>
      </c>
    </row>
  </sheetData>
  <mergeCells count="4">
    <mergeCell ref="A1:A2"/>
    <mergeCell ref="B1:I1"/>
    <mergeCell ref="J1:K1"/>
    <mergeCell ref="L1:M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 Summary of Potentially Dilutive Securities (Details) - shares</t>
        </is>
      </c>
      <c r="B1" s="2" t="inlineStr">
        <is>
          <t>12 Months Ended</t>
        </is>
      </c>
    </row>
    <row r="2">
      <c r="B2" s="2" t="inlineStr">
        <is>
          <t>Dec. 31, 2020</t>
        </is>
      </c>
      <c r="C2" s="2" t="inlineStr">
        <is>
          <t>Dec. 31, 2019</t>
        </is>
      </c>
    </row>
    <row r="3">
      <c r="A3" s="4" t="inlineStr">
        <is>
          <t>Convertible Preferred Stock Series D [Member]</t>
        </is>
      </c>
    </row>
    <row r="4">
      <c r="A4" s="3" t="inlineStr">
        <is>
          <t>Antidilutive Securities Excluded from Computation of Earnings Per Share [Line Items]</t>
        </is>
      </c>
    </row>
    <row r="5">
      <c r="A5" s="4" t="inlineStr">
        <is>
          <t>Shares issuable upon conversion of stock</t>
        </is>
      </c>
      <c r="B5" s="4" t="inlineStr">
        <is>
          <t xml:space="preserve"> </t>
        </is>
      </c>
      <c r="C5" s="6" t="n">
        <v>11747945</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Restricted Cash</t>
        </is>
      </c>
      <c r="B1" s="2" t="inlineStr">
        <is>
          <t>12 Months Ended</t>
        </is>
      </c>
    </row>
    <row r="2">
      <c r="B2" s="2" t="inlineStr">
        <is>
          <t>Dec. 31, 2020</t>
        </is>
      </c>
    </row>
    <row r="3">
      <c r="A3" s="3" t="inlineStr">
        <is>
          <t>Inventory, Net [Abstract]</t>
        </is>
      </c>
    </row>
    <row r="4">
      <c r="A4" s="4" t="inlineStr">
        <is>
          <t>Restricted cash</t>
        </is>
      </c>
      <c r="B4" s="4" t="inlineStr">
        <is>
          <t>Note 4 – Restricted cash Below is restricted cash pledged for:
December 31,
2020 2019
US$ US$
Bills payable relating to purchases of raw materials 95,413,051 151,498,873
Letter of credit 7,544,223 -
Syndicated loans - 58,229,047
Short-term bank loans 1,532,591 1,433,445
Government grant 553,534 69,879
Others 29,350 -
Total restricted cash 105,072,749 211,231,244 Short-term bank deposits that are pledged as collateral
for bills payable relating to purchases of raw materials are reported as restricted cash and amounted to US$95,413,051 and US$151,498,873
as of December 31, 2020 and 2019, respectively. Upon maturity and repayment of the bills payable, which is generally within 6 months,
the cash becomes available for use by the Company. Short-term bank deposits that are related to letter
of credit are reported as restricted cash and amounted to US$7,544,223 and nil as of December 31, 2020 and 2019, respectively. Short-term bank deposits that are related to government
grant are reported as restricted cash and amounted to $553,534 and US$69,879 as of December 31, 2020 and 2019, respectively. Short-term bank deposits that are pledged for the
US$135.0 million syndicated loans obtained from a consortium of banks led by the Industrial and Commercial Bank of China (Macau) Limited
are reported as restricted cash and amounted to nil and US$58,229,047 as of December 31, 2020 and 2019, respectively, for details of the
syndicated loans please refer to note 11 (borrowing).</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3" customWidth="1" min="1" max="1"/>
    <col width="80" customWidth="1" min="2" max="2"/>
    <col width="21" customWidth="1" min="3" max="3"/>
    <col width="21" customWidth="1" min="4" max="4"/>
    <col width="21" customWidth="1" min="5" max="5"/>
  </cols>
  <sheetData>
    <row r="1">
      <c r="A1" s="1" t="inlineStr">
        <is>
          <t>Statutory Reserves (Details Narrative)</t>
        </is>
      </c>
      <c r="B1" s="2" t="inlineStr">
        <is>
          <t>12 Months Ended</t>
        </is>
      </c>
    </row>
    <row r="2">
      <c r="B2" s="2" t="inlineStr">
        <is>
          <t>Dec. 31, 2020USD ($)</t>
        </is>
      </c>
      <c r="C2" s="2" t="inlineStr">
        <is>
          <t>Dec. 31, 2020CNY (¥)</t>
        </is>
      </c>
      <c r="D2" s="2" t="inlineStr">
        <is>
          <t>Dec. 31, 2019USD ($)</t>
        </is>
      </c>
      <c r="E2" s="2" t="inlineStr">
        <is>
          <t>Dec. 31, 2019CNY (¥)</t>
        </is>
      </c>
    </row>
    <row r="3">
      <c r="A3" s="4" t="inlineStr">
        <is>
          <t>Remaining balance of statutory reserve, percent</t>
        </is>
      </c>
      <c r="B3" s="4" t="inlineStr">
        <is>
          <t>Under PRC rules and regulations, all subsidiaries of China XD in the PRC are required to appropriate 10% of their net income, as determined in accordance with PRC accounting rules and regulations, to a statutory surplus reserve until the reserve balance reaches 50% of their registered capital. The appropriation to this statutory surplus reserve must be made before distribution of dividends to China XD can be made. The statutory reserve is non-distributable, other than during liquidation, and can be used to fund previous years losses, if any, and may be converted into share capital by issuing new shares to existing shareholders in proportion to their shareholding or by increasing the par value of the shares currently outstanding, provided that the remaining balance of the statutory reserve after such issue is not less than 25% of the registered capital.</t>
        </is>
      </c>
    </row>
    <row r="4">
      <c r="A4" s="4" t="inlineStr">
        <is>
          <t>Appropriations to reserve fund</t>
        </is>
      </c>
      <c r="B4" s="5" t="n">
        <v>538357103</v>
      </c>
      <c r="D4" s="5" t="n">
        <v>720159368</v>
      </c>
    </row>
    <row r="5">
      <c r="A5" s="4" t="inlineStr">
        <is>
          <t>Subsidiaries [Member]</t>
        </is>
      </c>
    </row>
    <row r="6">
      <c r="A6" s="4" t="inlineStr">
        <is>
          <t>Appropriations to reserve fund</t>
        </is>
      </c>
      <c r="B6" s="6" t="n">
        <v>1700000</v>
      </c>
      <c r="D6" s="6" t="n">
        <v>3800000</v>
      </c>
    </row>
    <row r="7">
      <c r="A7" s="4" t="inlineStr">
        <is>
          <t>Accumulated balance of statutory surplus reserve</t>
        </is>
      </c>
      <c r="B7" s="5" t="n">
        <v>55100000</v>
      </c>
      <c r="D7" s="5" t="n">
        <v>53400000</v>
      </c>
    </row>
    <row r="8">
      <c r="A8" s="4" t="inlineStr">
        <is>
          <t>Subsidiaries [Member] | RMB [Member]</t>
        </is>
      </c>
    </row>
    <row r="9">
      <c r="A9" s="4" t="inlineStr">
        <is>
          <t>Appropriations to reserve fund | ¥</t>
        </is>
      </c>
      <c r="C9" s="9" t="n">
        <v>11700000</v>
      </c>
      <c r="E9" s="9" t="n">
        <v>26000000</v>
      </c>
    </row>
    <row r="10">
      <c r="A10" s="4" t="inlineStr">
        <is>
          <t>Accumulated balance of statutory surplus reserve | ¥</t>
        </is>
      </c>
      <c r="C10" s="9" t="n">
        <v>358400000</v>
      </c>
      <c r="E10" s="9" t="n">
        <v>346700000</v>
      </c>
    </row>
  </sheetData>
  <mergeCells count="2">
    <mergeCell ref="A1:A2"/>
    <mergeCell ref="D1:E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4" customWidth="1" min="6" max="6"/>
  </cols>
  <sheetData>
    <row r="1">
      <c r="A1" s="1" t="inlineStr">
        <is>
          <t>Risks and Uncertainties (Details Narrative)</t>
        </is>
      </c>
      <c r="B1" s="2" t="inlineStr">
        <is>
          <t>12 Months Ended</t>
        </is>
      </c>
    </row>
    <row r="2">
      <c r="B2" s="2" t="inlineStr">
        <is>
          <t>Dec. 31, 2020USD ($)</t>
        </is>
      </c>
      <c r="C2" s="2" t="inlineStr">
        <is>
          <t>Dec. 31, 2019USD ($)</t>
        </is>
      </c>
      <c r="D2" s="2" t="inlineStr">
        <is>
          <t>Dec. 31, 2020CNY (¥)</t>
        </is>
      </c>
      <c r="E2" s="2" t="inlineStr">
        <is>
          <t>Dec. 31, 2020HKD ($)</t>
        </is>
      </c>
      <c r="F2" s="2" t="inlineStr">
        <is>
          <t>Dec. 31, 2020MOP (MOP$)</t>
        </is>
      </c>
    </row>
    <row r="3">
      <c r="A3" s="4" t="inlineStr">
        <is>
          <t>Bank deposits</t>
        </is>
      </c>
      <c r="B3" s="5" t="n">
        <v>1072301</v>
      </c>
      <c r="C3" s="5" t="n">
        <v>1063709</v>
      </c>
    </row>
    <row r="4">
      <c r="A4" s="4" t="inlineStr">
        <is>
          <t>RMB [Member]</t>
        </is>
      </c>
    </row>
    <row r="5">
      <c r="A5" s="4" t="inlineStr">
        <is>
          <t>Bank deposits | ¥</t>
        </is>
      </c>
      <c r="D5" s="9" t="n">
        <v>500000</v>
      </c>
    </row>
    <row r="6">
      <c r="A6" s="4" t="inlineStr">
        <is>
          <t>Hong Kong, Dollars [Member]</t>
        </is>
      </c>
    </row>
    <row r="7">
      <c r="A7" s="4" t="inlineStr">
        <is>
          <t>Bank deposits</t>
        </is>
      </c>
      <c r="E7" s="5" t="n">
        <v>500000</v>
      </c>
    </row>
    <row r="8">
      <c r="A8" s="4" t="inlineStr">
        <is>
          <t>Macau, Patacas [Member]</t>
        </is>
      </c>
    </row>
    <row r="9">
      <c r="A9" s="4" t="inlineStr">
        <is>
          <t>Bank deposits | MOP$</t>
        </is>
      </c>
      <c r="F9" s="10" t="inlineStr">
        <is>
          <t>MOP$ 500000</t>
        </is>
      </c>
    </row>
    <row r="10">
      <c r="A10" s="4" t="inlineStr">
        <is>
          <t>Supplier Concentration Risk [Member] | Revenue Benchmark [Member] | Two Distributors [Member]</t>
        </is>
      </c>
    </row>
    <row r="11">
      <c r="A11" s="4" t="inlineStr">
        <is>
          <t>Concentration risk percentage</t>
        </is>
      </c>
      <c r="B11" s="4" t="inlineStr">
        <is>
          <t>23.20%</t>
        </is>
      </c>
    </row>
    <row r="12">
      <c r="A12" s="4" t="inlineStr">
        <is>
          <t>Supplier Concentration Risk [Member] | Revenue Benchmark [Member] | One Distributor [Member]</t>
        </is>
      </c>
    </row>
    <row r="13">
      <c r="A13" s="4" t="inlineStr">
        <is>
          <t>Concentration risk percentage</t>
        </is>
      </c>
      <c r="C13" s="4" t="inlineStr">
        <is>
          <t>14.70%</t>
        </is>
      </c>
    </row>
  </sheetData>
  <mergeCells count="3">
    <mergeCell ref="A1:A2"/>
    <mergeCell ref="B1:C1"/>
    <mergeCell ref="D1:F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sks and Uncertainties - Schedule of Sales Concentration Revenue Percentage (Details) - USD ($)</t>
        </is>
      </c>
      <c r="B1" s="2" t="inlineStr">
        <is>
          <t>12 Months Ended</t>
        </is>
      </c>
    </row>
    <row r="2">
      <c r="B2" s="2" t="inlineStr">
        <is>
          <t>Dec. 31, 2020</t>
        </is>
      </c>
      <c r="C2" s="2" t="inlineStr">
        <is>
          <t>Dec. 31, 2019</t>
        </is>
      </c>
    </row>
    <row r="3">
      <c r="A3" s="4" t="inlineStr">
        <is>
          <t>Accounts receivable</t>
        </is>
      </c>
      <c r="B3" s="5" t="n">
        <v>423946875</v>
      </c>
      <c r="C3" s="5" t="n">
        <v>222072053</v>
      </c>
    </row>
    <row r="4">
      <c r="A4" s="4" t="inlineStr">
        <is>
          <t>Customer Concentration Risk [Member] | Revenue Benchmark [Member] | Distributor A [Member]</t>
        </is>
      </c>
    </row>
    <row r="5">
      <c r="A5" s="4" t="inlineStr">
        <is>
          <t>Accounts receivable</t>
        </is>
      </c>
      <c r="B5" s="5" t="n">
        <v>122300000</v>
      </c>
      <c r="C5" s="5" t="n">
        <v>201500000</v>
      </c>
    </row>
    <row r="6">
      <c r="A6" s="4" t="inlineStr">
        <is>
          <t>Concentration risk percentage</t>
        </is>
      </c>
      <c r="B6" s="4" t="inlineStr">
        <is>
          <t>9.30%</t>
        </is>
      </c>
      <c r="C6" s="4" t="inlineStr">
        <is>
          <t>13.90%</t>
        </is>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3" customWidth="1" min="5" max="5"/>
    <col width="21" customWidth="1" min="6" max="6"/>
    <col width="21" customWidth="1" min="7" max="7"/>
    <col width="21" customWidth="1" min="8" max="8"/>
  </cols>
  <sheetData>
    <row r="1">
      <c r="A1" s="1" t="inlineStr">
        <is>
          <t>Risks and Uncertainties - Schedule of Cash, Cash Equivalents and Restricted Cash at Bank (Details)</t>
        </is>
      </c>
      <c r="B1" s="2" t="inlineStr">
        <is>
          <t>Dec. 31, 2020USD ($)</t>
        </is>
      </c>
      <c r="C1" s="2" t="inlineStr">
        <is>
          <t>Dec. 31, 2020CNY (¥)</t>
        </is>
      </c>
      <c r="D1" s="2" t="inlineStr">
        <is>
          <t>Dec. 31, 2020HKD ($)</t>
        </is>
      </c>
      <c r="E1" s="2" t="inlineStr">
        <is>
          <t>Dec. 31, 2020AED (د.إ)</t>
        </is>
      </c>
      <c r="F1" s="2" t="inlineStr">
        <is>
          <t>Dec. 31, 2019USD ($)</t>
        </is>
      </c>
      <c r="G1" s="2" t="inlineStr">
        <is>
          <t>Dec. 31, 2019CNY (¥)</t>
        </is>
      </c>
      <c r="H1" s="2" t="inlineStr">
        <is>
          <t>Dec. 31, 2019HKD ($)</t>
        </is>
      </c>
    </row>
    <row r="2">
      <c r="A2" s="4" t="inlineStr">
        <is>
          <t>Bank deposits</t>
        </is>
      </c>
      <c r="B2" s="5" t="n">
        <v>1072301</v>
      </c>
      <c r="F2" s="5" t="n">
        <v>1063709</v>
      </c>
    </row>
    <row r="3">
      <c r="A3" s="4" t="inlineStr">
        <is>
          <t>China, Yuan Renminbi [Member] | CHINA [Member]</t>
        </is>
      </c>
    </row>
    <row r="4">
      <c r="A4" s="4" t="inlineStr">
        <is>
          <t>Bank deposits | ¥</t>
        </is>
      </c>
      <c r="C4" s="9" t="n">
        <v>182687189</v>
      </c>
      <c r="G4" s="9" t="n">
        <v>226488069</v>
      </c>
    </row>
    <row r="5">
      <c r="A5" s="4" t="inlineStr">
        <is>
          <t>China, Yuan Renminbi [Member] | HONG KONG [Member]</t>
        </is>
      </c>
    </row>
    <row r="6">
      <c r="A6" s="4" t="inlineStr">
        <is>
          <t>Bank deposits | ¥</t>
        </is>
      </c>
      <c r="C6" s="6" t="n">
        <v>9422</v>
      </c>
      <c r="G6" s="6" t="n">
        <v>8134</v>
      </c>
    </row>
    <row r="7">
      <c r="A7" s="4" t="inlineStr">
        <is>
          <t>China, Yuan Renminbi [Member] | UAE [Member]</t>
        </is>
      </c>
    </row>
    <row r="8">
      <c r="A8" s="4" t="inlineStr">
        <is>
          <t>Bank deposits | ¥</t>
        </is>
      </c>
      <c r="C8" s="9" t="n">
        <v>1231</v>
      </c>
      <c r="G8" s="4" t="inlineStr">
        <is>
          <t xml:space="preserve"> </t>
        </is>
      </c>
    </row>
    <row r="9">
      <c r="A9" s="4" t="inlineStr">
        <is>
          <t>United States of America, Dollars [Member] | CHINA [Member]</t>
        </is>
      </c>
    </row>
    <row r="10">
      <c r="A10" s="4" t="inlineStr">
        <is>
          <t>Bank deposits</t>
        </is>
      </c>
      <c r="B10" s="6" t="n">
        <v>859</v>
      </c>
      <c r="F10" s="6" t="n">
        <v>16868</v>
      </c>
    </row>
    <row r="11">
      <c r="A11" s="4" t="inlineStr">
        <is>
          <t>United States of America, Dollars [Member] | HONG KONG [Member]</t>
        </is>
      </c>
    </row>
    <row r="12">
      <c r="A12" s="4" t="inlineStr">
        <is>
          <t>Bank deposits</t>
        </is>
      </c>
      <c r="B12" s="6" t="n">
        <v>381477</v>
      </c>
      <c r="F12" s="6" t="n">
        <v>590131</v>
      </c>
    </row>
    <row r="13">
      <c r="A13" s="4" t="inlineStr">
        <is>
          <t>United States of America, Dollars [Member] | UAE [Member]</t>
        </is>
      </c>
    </row>
    <row r="14">
      <c r="A14" s="4" t="inlineStr">
        <is>
          <t>Bank deposits</t>
        </is>
      </c>
      <c r="B14" s="6" t="n">
        <v>16395</v>
      </c>
      <c r="F14" s="6" t="n">
        <v>4549</v>
      </c>
    </row>
    <row r="15">
      <c r="A15" s="4" t="inlineStr">
        <is>
          <t>United States of America, Dollars [Member] | UNITED STATES [Member]</t>
        </is>
      </c>
    </row>
    <row r="16">
      <c r="A16" s="4" t="inlineStr">
        <is>
          <t>Bank deposits</t>
        </is>
      </c>
      <c r="B16" s="6" t="n">
        <v>25483</v>
      </c>
      <c r="F16" s="6" t="n">
        <v>3057</v>
      </c>
    </row>
    <row r="17">
      <c r="A17" s="4" t="inlineStr">
        <is>
          <t>United States of America, Dollars [Member] | MACAO [Member]</t>
        </is>
      </c>
    </row>
    <row r="18">
      <c r="A18" s="4" t="inlineStr">
        <is>
          <t>Bank deposits</t>
        </is>
      </c>
      <c r="B18" s="5" t="n">
        <v>150060</v>
      </c>
      <c r="F18" s="6" t="n">
        <v>1288792</v>
      </c>
    </row>
    <row r="19">
      <c r="A19" s="4" t="inlineStr">
        <is>
          <t>Hong Kong, Dollars [Member]</t>
        </is>
      </c>
    </row>
    <row r="20">
      <c r="A20" s="4" t="inlineStr">
        <is>
          <t>Bank deposits</t>
        </is>
      </c>
      <c r="D20" s="5" t="n">
        <v>500000</v>
      </c>
    </row>
    <row r="21">
      <c r="A21" s="4" t="inlineStr">
        <is>
          <t>Hong Kong, Dollars [Member] | HONG KONG [Member]</t>
        </is>
      </c>
    </row>
    <row r="22">
      <c r="A22" s="4" t="inlineStr">
        <is>
          <t>Bank deposits</t>
        </is>
      </c>
      <c r="D22" s="5" t="n">
        <v>156</v>
      </c>
      <c r="H22" s="5" t="n">
        <v>156</v>
      </c>
    </row>
    <row r="23">
      <c r="A23" s="4" t="inlineStr">
        <is>
          <t>United Arab Emirates, Dirhams [Member] | UAE [Member]</t>
        </is>
      </c>
    </row>
    <row r="24">
      <c r="A24" s="4" t="inlineStr">
        <is>
          <t>Bank deposits</t>
        </is>
      </c>
      <c r="E24" s="4" t="inlineStr">
        <is>
          <t>د.إ 62,156</t>
        </is>
      </c>
      <c r="F24" s="5" t="n">
        <v>33263</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AG6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0" customWidth="1" min="6" max="6"/>
    <col width="21" customWidth="1" min="7" max="7"/>
    <col width="28" customWidth="1" min="8" max="8"/>
    <col width="28" customWidth="1" min="9" max="9"/>
    <col width="28" customWidth="1" min="10" max="10"/>
    <col width="28" customWidth="1" min="11" max="11"/>
    <col width="21" customWidth="1" min="12" max="12"/>
    <col width="21" customWidth="1" min="13" max="13"/>
    <col width="21" customWidth="1" min="14" max="14"/>
    <col width="21" customWidth="1" min="15" max="15"/>
    <col width="21" customWidth="1" min="16" max="16"/>
    <col width="21" customWidth="1" min="17" max="17"/>
    <col width="21" customWidth="1" min="18" max="18"/>
    <col width="21" customWidth="1" min="19" max="19"/>
    <col width="21" customWidth="1" min="20" max="20"/>
    <col width="21" customWidth="1" min="21" max="21"/>
    <col width="21" customWidth="1" min="22" max="22"/>
    <col width="21" customWidth="1" min="23" max="23"/>
    <col width="21" customWidth="1" min="24" max="24"/>
    <col width="21" customWidth="1" min="25" max="25"/>
    <col width="21" customWidth="1" min="26" max="26"/>
    <col width="21" customWidth="1" min="27" max="27"/>
    <col width="21" customWidth="1" min="28" max="28"/>
    <col width="21" customWidth="1" min="29" max="29"/>
    <col width="21" customWidth="1" min="30" max="30"/>
    <col width="21" customWidth="1" min="31" max="31"/>
    <col width="21" customWidth="1" min="32" max="32"/>
    <col width="21" customWidth="1" min="33" max="33"/>
  </cols>
  <sheetData>
    <row r="1">
      <c r="A1" s="1" t="inlineStr">
        <is>
          <t>Commitments and Contingencies (Details Narrative)</t>
        </is>
      </c>
      <c r="B1" s="2" t="inlineStr">
        <is>
          <t>Sep. 28, 2020USD ($)</t>
        </is>
      </c>
      <c r="C1" s="2" t="inlineStr">
        <is>
          <t>Dec. 03, 2019USD ($)</t>
        </is>
      </c>
      <c r="D1" s="2" t="inlineStr">
        <is>
          <t>Nov. 14, 2019USD ($)</t>
        </is>
      </c>
      <c r="E1" s="2" t="inlineStr">
        <is>
          <t>Nov. 14, 2019CNY (¥)</t>
        </is>
      </c>
      <c r="F1" s="2" t="inlineStr">
        <is>
          <t>May 31, 2019USD ($)</t>
        </is>
      </c>
      <c r="G1" s="2" t="inlineStr">
        <is>
          <t>Apr. 15, 2019USD ($)</t>
        </is>
      </c>
      <c r="H1" s="2" t="inlineStr">
        <is>
          <t>Jul. 12, 2018USD ($)Integer</t>
        </is>
      </c>
      <c r="I1" s="2" t="inlineStr">
        <is>
          <t>Jul. 12, 2018CNY (¥)Integer</t>
        </is>
      </c>
      <c r="J1" s="2" t="inlineStr">
        <is>
          <t>Jun. 25, 2018USD ($)Integer</t>
        </is>
      </c>
      <c r="K1" s="2" t="inlineStr">
        <is>
          <t>Jun. 25, 2018CNY (¥)Integer</t>
        </is>
      </c>
      <c r="L1" s="2" t="inlineStr">
        <is>
          <t>Jun. 21, 2018USD ($)</t>
        </is>
      </c>
      <c r="M1" s="2" t="inlineStr">
        <is>
          <t>Jun. 21, 2018CNY (¥)</t>
        </is>
      </c>
      <c r="N1" s="2" t="inlineStr">
        <is>
          <t>Jun. 10, 2017USD ($)</t>
        </is>
      </c>
      <c r="O1" s="2" t="inlineStr">
        <is>
          <t>Jun. 10, 2017CNY (¥)</t>
        </is>
      </c>
      <c r="P1" s="2" t="inlineStr">
        <is>
          <t>Jun. 09, 2017USD ($)</t>
        </is>
      </c>
      <c r="Q1" s="2" t="inlineStr">
        <is>
          <t>Jun. 09, 2017CNY (¥)</t>
        </is>
      </c>
      <c r="R1" s="2" t="inlineStr">
        <is>
          <t>Mar. 30, 2017USD ($)</t>
        </is>
      </c>
      <c r="S1" s="2" t="inlineStr">
        <is>
          <t>Mar. 30, 2017CNY (¥)</t>
        </is>
      </c>
      <c r="T1" s="2" t="inlineStr">
        <is>
          <t>Feb. 20, 2017USD ($)</t>
        </is>
      </c>
      <c r="U1" s="2" t="inlineStr">
        <is>
          <t>Feb. 20, 2017CNY (¥)</t>
        </is>
      </c>
      <c r="V1" s="2" t="inlineStr">
        <is>
          <t>Nov. 15, 2016USD ($)</t>
        </is>
      </c>
      <c r="W1" s="2" t="inlineStr">
        <is>
          <t>Nov. 15, 2016CNY (¥)</t>
        </is>
      </c>
      <c r="X1" s="2" t="inlineStr">
        <is>
          <t>Oct. 20, 2016USD ($)</t>
        </is>
      </c>
      <c r="Y1" s="2" t="inlineStr">
        <is>
          <t>Oct. 20, 2016CNY (¥)</t>
        </is>
      </c>
      <c r="Z1" s="2" t="inlineStr">
        <is>
          <t>Sep. 30, 2016USD ($)</t>
        </is>
      </c>
      <c r="AA1" s="2" t="inlineStr">
        <is>
          <t>Sep. 30, 2016CNY (¥)</t>
        </is>
      </c>
      <c r="AB1" s="2" t="inlineStr">
        <is>
          <t>Dec. 31, 2020USD ($)</t>
        </is>
      </c>
      <c r="AC1" s="2" t="inlineStr">
        <is>
          <t>Dec. 31, 2020CNY (¥)</t>
        </is>
      </c>
      <c r="AD1" s="2" t="inlineStr">
        <is>
          <t>Dec. 30, 2020USD ($)</t>
        </is>
      </c>
      <c r="AE1" s="2" t="inlineStr">
        <is>
          <t>Sep. 28, 2020CNY (¥)</t>
        </is>
      </c>
      <c r="AF1" s="2" t="inlineStr">
        <is>
          <t>Dec. 03, 2019CNY (¥)</t>
        </is>
      </c>
      <c r="AG1" s="2" t="inlineStr">
        <is>
          <t>Apr. 15, 2019CNY (¥)</t>
        </is>
      </c>
    </row>
    <row r="2">
      <c r="A2" s="4" t="inlineStr">
        <is>
          <t>Harbin Hailezi Science and Technology Co., Ltd [Member]</t>
        </is>
      </c>
    </row>
    <row r="3">
      <c r="A3" s="4" t="inlineStr">
        <is>
          <t>Total consideration | $</t>
        </is>
      </c>
      <c r="Z3" s="5" t="n">
        <v>2600000</v>
      </c>
    </row>
    <row r="4">
      <c r="A4" s="4" t="inlineStr">
        <is>
          <t>Purchase obligation cancelled | $</t>
        </is>
      </c>
      <c r="Z4" s="5" t="n">
        <v>200000</v>
      </c>
    </row>
    <row r="5">
      <c r="A5" s="4" t="inlineStr">
        <is>
          <t>Purchase obligation, remaining commitment | $</t>
        </is>
      </c>
      <c r="AD5" s="5" t="n">
        <v>500000</v>
      </c>
    </row>
    <row r="6">
      <c r="A6" s="4" t="inlineStr">
        <is>
          <t>Harbin Hailezi Science and Technology Co., Ltd [Member] | Nanchong Project [Member]</t>
        </is>
      </c>
    </row>
    <row r="7">
      <c r="A7" s="4" t="inlineStr">
        <is>
          <t>Total consideration | $</t>
        </is>
      </c>
      <c r="L7" s="5" t="n">
        <v>292800000</v>
      </c>
    </row>
    <row r="8">
      <c r="A8" s="4" t="inlineStr">
        <is>
          <t>Purchase obligation, remaining commitment | $</t>
        </is>
      </c>
      <c r="AB8" s="5" t="n">
        <v>30400000</v>
      </c>
    </row>
    <row r="9">
      <c r="A9" s="4" t="inlineStr">
        <is>
          <t>Harbin Hailezi Science and Technology Co., Ltd [Member] | RMB [Member]</t>
        </is>
      </c>
    </row>
    <row r="10">
      <c r="A10" s="4" t="inlineStr">
        <is>
          <t>Total consideration | ¥</t>
        </is>
      </c>
      <c r="AA10" s="9" t="n">
        <v>17000000</v>
      </c>
    </row>
    <row r="11">
      <c r="A11" s="4" t="inlineStr">
        <is>
          <t>Purchase obligation cancelled | ¥</t>
        </is>
      </c>
      <c r="AA11" s="9" t="n">
        <v>1600000</v>
      </c>
    </row>
    <row r="12">
      <c r="A12" s="4" t="inlineStr">
        <is>
          <t>Purchase obligation, remaining commitment | ¥</t>
        </is>
      </c>
      <c r="AC12" s="9" t="n">
        <v>3000000</v>
      </c>
    </row>
    <row r="13">
      <c r="A13" s="4" t="inlineStr">
        <is>
          <t>Harbin Hailezi Science and Technology Co., Ltd [Member] | RMB [Member] | Nanchong Project [Member]</t>
        </is>
      </c>
    </row>
    <row r="14">
      <c r="A14" s="4" t="inlineStr">
        <is>
          <t>Total consideration | ¥</t>
        </is>
      </c>
      <c r="M14" s="9" t="n">
        <v>1910500000</v>
      </c>
    </row>
    <row r="15">
      <c r="A15" s="4" t="inlineStr">
        <is>
          <t>Purchase obligation, remaining commitment | ¥</t>
        </is>
      </c>
      <c r="AC15" s="6" t="n">
        <v>198500000</v>
      </c>
    </row>
    <row r="16">
      <c r="A16" s="4" t="inlineStr">
        <is>
          <t>Peaceful Treasure Limited [Member]</t>
        </is>
      </c>
    </row>
    <row r="17">
      <c r="A17" s="4" t="inlineStr">
        <is>
          <t>Total consideration | $</t>
        </is>
      </c>
      <c r="X17" s="5" t="n">
        <v>13700000</v>
      </c>
    </row>
    <row r="18">
      <c r="A18" s="4" t="inlineStr">
        <is>
          <t>Purchase obligation, remaining commitment | $</t>
        </is>
      </c>
      <c r="AB18" s="6" t="n">
        <v>8500000</v>
      </c>
    </row>
    <row r="19">
      <c r="A19" s="4" t="inlineStr">
        <is>
          <t>Peaceful Treasure Limited [Member] | RMB [Member]</t>
        </is>
      </c>
    </row>
    <row r="20">
      <c r="A20" s="4" t="inlineStr">
        <is>
          <t>Total consideration | ¥</t>
        </is>
      </c>
      <c r="Y20" s="9" t="n">
        <v>89500000</v>
      </c>
    </row>
    <row r="21">
      <c r="A21" s="4" t="inlineStr">
        <is>
          <t>Purchase obligation, remaining commitment | ¥</t>
        </is>
      </c>
      <c r="AC21" s="6" t="n">
        <v>55600000</v>
      </c>
    </row>
    <row r="22">
      <c r="A22" s="4" t="inlineStr">
        <is>
          <t>Beijin Construction Engineering Company Limited [Member]</t>
        </is>
      </c>
    </row>
    <row r="23">
      <c r="A23" s="4" t="inlineStr">
        <is>
          <t>Total consideration | $</t>
        </is>
      </c>
      <c r="N23" s="5" t="n">
        <v>3600000</v>
      </c>
      <c r="T23" s="5" t="n">
        <v>36900000</v>
      </c>
      <c r="V23" s="5" t="n">
        <v>36900000</v>
      </c>
    </row>
    <row r="24">
      <c r="A24" s="4" t="inlineStr">
        <is>
          <t>Purchase obligation, remaining commitment | $</t>
        </is>
      </c>
      <c r="AB24" s="6" t="n">
        <v>22200000</v>
      </c>
    </row>
    <row r="25">
      <c r="A25" s="4" t="inlineStr">
        <is>
          <t>Beijin Construction Engineering Company Limited [Member] | RMB [Member]</t>
        </is>
      </c>
    </row>
    <row r="26">
      <c r="A26" s="4" t="inlineStr">
        <is>
          <t>Total consideration | ¥</t>
        </is>
      </c>
      <c r="O26" s="9" t="n">
        <v>23800000</v>
      </c>
      <c r="U26" s="9" t="n">
        <v>240500000</v>
      </c>
      <c r="W26" s="9" t="n">
        <v>240500000</v>
      </c>
    </row>
    <row r="27">
      <c r="A27" s="4" t="inlineStr">
        <is>
          <t>Purchase obligation, remaining commitment | ¥</t>
        </is>
      </c>
      <c r="AC27" s="6" t="n">
        <v>144700000</v>
      </c>
    </row>
    <row r="28">
      <c r="A28" s="4" t="inlineStr">
        <is>
          <t>HLJ Xinda Group [Member]</t>
        </is>
      </c>
    </row>
    <row r="29">
      <c r="A29" s="4" t="inlineStr">
        <is>
          <t>Total consideration | $</t>
        </is>
      </c>
      <c r="H29" s="5" t="n">
        <v>282200000</v>
      </c>
      <c r="J29" s="5" t="n">
        <v>282200000</v>
      </c>
    </row>
    <row r="30">
      <c r="A30" s="4" t="inlineStr">
        <is>
          <t>Purchase obligation, remaining commitment | $</t>
        </is>
      </c>
      <c r="AB30" s="6" t="n">
        <v>186100000</v>
      </c>
    </row>
    <row r="31">
      <c r="A31" s="4" t="inlineStr">
        <is>
          <t>Quantity required | Integer</t>
        </is>
      </c>
      <c r="H31" s="6" t="n">
        <v>300000</v>
      </c>
      <c r="I31" s="6" t="n">
        <v>300000</v>
      </c>
      <c r="J31" s="6" t="n">
        <v>300000</v>
      </c>
      <c r="K31" s="6" t="n">
        <v>300000</v>
      </c>
    </row>
    <row r="32">
      <c r="A32" s="4" t="inlineStr">
        <is>
          <t>Debt term</t>
        </is>
      </c>
      <c r="C32" s="4" t="inlineStr">
        <is>
          <t>1 year</t>
        </is>
      </c>
    </row>
    <row r="33">
      <c r="A33" s="4" t="inlineStr">
        <is>
          <t>Debt face amount | $</t>
        </is>
      </c>
      <c r="C33" s="5" t="n">
        <v>93800000</v>
      </c>
    </row>
    <row r="34">
      <c r="A34" s="4" t="inlineStr">
        <is>
          <t>Interest rate</t>
        </is>
      </c>
      <c r="C34" s="4" t="inlineStr">
        <is>
          <t>6.25%</t>
        </is>
      </c>
      <c r="AF34" s="4" t="inlineStr">
        <is>
          <t>6.25%</t>
        </is>
      </c>
    </row>
    <row r="35">
      <c r="A35" s="4" t="inlineStr">
        <is>
          <t>HLJ Xinda Group [Member] | Supplementary Agreement [Member]</t>
        </is>
      </c>
    </row>
    <row r="36">
      <c r="A36" s="4" t="inlineStr">
        <is>
          <t>Total consideration | $</t>
        </is>
      </c>
      <c r="D36" s="5" t="n">
        <v>272900000</v>
      </c>
    </row>
    <row r="37">
      <c r="A37" s="4" t="inlineStr">
        <is>
          <t>HLJ Xinda Group [Member] | RMB [Member]</t>
        </is>
      </c>
    </row>
    <row r="38">
      <c r="A38" s="4" t="inlineStr">
        <is>
          <t>Total consideration | ¥</t>
        </is>
      </c>
      <c r="I38" s="9" t="n">
        <v>1906800000</v>
      </c>
      <c r="K38" s="9" t="n">
        <v>1906800000</v>
      </c>
    </row>
    <row r="39">
      <c r="A39" s="4" t="inlineStr">
        <is>
          <t>Purchase obligation, remaining commitment | ¥</t>
        </is>
      </c>
      <c r="AC39" s="6" t="n">
        <v>1214100000</v>
      </c>
    </row>
    <row r="40">
      <c r="A40" s="4" t="inlineStr">
        <is>
          <t>Debt face amount | ¥</t>
        </is>
      </c>
      <c r="AF40" s="9" t="n">
        <v>612200000</v>
      </c>
    </row>
    <row r="41">
      <c r="A41" s="4" t="inlineStr">
        <is>
          <t>Obliged to repay | ¥</t>
        </is>
      </c>
      <c r="AF41" s="9" t="n">
        <v>12200000</v>
      </c>
    </row>
    <row r="42">
      <c r="A42" s="4" t="inlineStr">
        <is>
          <t>HLJ Xinda Group [Member] | RMB [Member] | Supplementary Agreement [Member]</t>
        </is>
      </c>
    </row>
    <row r="43">
      <c r="A43" s="4" t="inlineStr">
        <is>
          <t>Total consideration | ¥</t>
        </is>
      </c>
      <c r="E43" s="9" t="n">
        <v>1780900000</v>
      </c>
    </row>
    <row r="44">
      <c r="A44" s="4" t="inlineStr">
        <is>
          <t>Dubai Xinda [Member]</t>
        </is>
      </c>
    </row>
    <row r="45">
      <c r="A45" s="4" t="inlineStr">
        <is>
          <t>Total consideration | $</t>
        </is>
      </c>
      <c r="F45" s="5" t="n">
        <v>18800000</v>
      </c>
    </row>
    <row r="46">
      <c r="A46" s="4" t="inlineStr">
        <is>
          <t>Purchase obligation, remaining commitment | $</t>
        </is>
      </c>
      <c r="AB46" s="6" t="n">
        <v>1800000</v>
      </c>
    </row>
    <row r="47">
      <c r="A47" s="4" t="inlineStr">
        <is>
          <t>Beijing Fangyuan Decoration Engineering Co., Ltd [Member]</t>
        </is>
      </c>
    </row>
    <row r="48">
      <c r="A48" s="4" t="inlineStr">
        <is>
          <t>Total consideration | $</t>
        </is>
      </c>
      <c r="R48" s="5" t="n">
        <v>900000</v>
      </c>
    </row>
    <row r="49">
      <c r="A49" s="4" t="inlineStr">
        <is>
          <t>Purchase obligation, remaining commitment | $</t>
        </is>
      </c>
      <c r="AB49" s="6" t="n">
        <v>600000</v>
      </c>
    </row>
    <row r="50">
      <c r="A50" s="4" t="inlineStr">
        <is>
          <t>Beijing Fangyuan Decoration Engineering Co., Ltd [Member] | RMB [Member]</t>
        </is>
      </c>
    </row>
    <row r="51">
      <c r="A51" s="4" t="inlineStr">
        <is>
          <t>Total consideration | ¥</t>
        </is>
      </c>
      <c r="S51" s="9" t="n">
        <v>5800000</v>
      </c>
    </row>
    <row r="52">
      <c r="A52" s="4" t="inlineStr">
        <is>
          <t>Purchase obligation, remaining commitment | ¥</t>
        </is>
      </c>
      <c r="AC52" s="6" t="n">
        <v>3700000</v>
      </c>
    </row>
    <row r="53">
      <c r="A53" s="4" t="inlineStr">
        <is>
          <t>Beijing Zhonghongwufang Stone Co., Ltd [Member]</t>
        </is>
      </c>
    </row>
    <row r="54">
      <c r="A54" s="4" t="inlineStr">
        <is>
          <t>Total consideration | $</t>
        </is>
      </c>
      <c r="P54" s="5" t="n">
        <v>200000</v>
      </c>
    </row>
    <row r="55">
      <c r="A55" s="4" t="inlineStr">
        <is>
          <t>Purchase obligation, remaining commitment | $</t>
        </is>
      </c>
      <c r="AB55" s="5" t="n">
        <v>100000</v>
      </c>
    </row>
    <row r="56">
      <c r="A56" s="4" t="inlineStr">
        <is>
          <t>Beijing Zhonghongwufang Stone Co., Ltd [Member] | RMB [Member]</t>
        </is>
      </c>
    </row>
    <row r="57">
      <c r="A57" s="4" t="inlineStr">
        <is>
          <t>Total consideration | ¥</t>
        </is>
      </c>
      <c r="Q57" s="9" t="n">
        <v>1200000</v>
      </c>
    </row>
    <row r="58">
      <c r="A58" s="4" t="inlineStr">
        <is>
          <t>Purchase obligation, remaining commitment | ¥</t>
        </is>
      </c>
      <c r="AC58" s="9" t="n">
        <v>600000</v>
      </c>
    </row>
    <row r="59">
      <c r="A59" s="4" t="inlineStr">
        <is>
          <t>Sichuan Xinda [Member]</t>
        </is>
      </c>
    </row>
    <row r="60">
      <c r="A60" s="4" t="inlineStr">
        <is>
          <t>Debt term</t>
        </is>
      </c>
      <c r="B60" s="4" t="inlineStr">
        <is>
          <t>3 months</t>
        </is>
      </c>
      <c r="G60" s="4" t="inlineStr">
        <is>
          <t>1 year</t>
        </is>
      </c>
    </row>
    <row r="61">
      <c r="A61" s="4" t="inlineStr">
        <is>
          <t>Debt face amount | $</t>
        </is>
      </c>
      <c r="B61" s="5" t="n">
        <v>107300000</v>
      </c>
      <c r="G61" s="5" t="n">
        <v>122600000</v>
      </c>
    </row>
    <row r="62">
      <c r="A62" s="4" t="inlineStr">
        <is>
          <t>Interest rate</t>
        </is>
      </c>
      <c r="B62" s="4" t="inlineStr">
        <is>
          <t>5.95%</t>
        </is>
      </c>
      <c r="G62" s="4" t="inlineStr">
        <is>
          <t>6.09%</t>
        </is>
      </c>
      <c r="AE62" s="4" t="inlineStr">
        <is>
          <t>5.95%</t>
        </is>
      </c>
      <c r="AG62" s="4" t="inlineStr">
        <is>
          <t>6.09%</t>
        </is>
      </c>
    </row>
    <row r="63">
      <c r="A63" s="4" t="inlineStr">
        <is>
          <t>Sichuan Xinda [Member] | RMB [Member]</t>
        </is>
      </c>
    </row>
    <row r="64">
      <c r="A64" s="4" t="inlineStr">
        <is>
          <t>Debt face amount | ¥</t>
        </is>
      </c>
      <c r="AE64" s="9" t="n">
        <v>700000000</v>
      </c>
      <c r="AG64" s="9" t="n">
        <v>800000000</v>
      </c>
    </row>
    <row r="65">
      <c r="A65" s="4" t="inlineStr">
        <is>
          <t>Obliged to repay | ¥</t>
        </is>
      </c>
      <c r="AE65" s="9" t="n">
        <v>700000000</v>
      </c>
      <c r="AG65" s="9" t="n">
        <v>800000000</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5" customWidth="1" min="11" max="11"/>
  </cols>
  <sheetData>
    <row r="1">
      <c r="A1" s="1" t="inlineStr">
        <is>
          <t>Revenues - Schedule of Revenue (Details) - USD ($)</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row>
    <row r="3">
      <c r="A3" s="4" t="inlineStr">
        <is>
          <t>Total Revenue</t>
        </is>
      </c>
      <c r="B3" s="5" t="n">
        <v>593800000</v>
      </c>
      <c r="C3" s="5" t="n">
        <v>290100000</v>
      </c>
      <c r="D3" s="5" t="n">
        <v>283200000</v>
      </c>
      <c r="E3" s="5" t="n">
        <v>144800000</v>
      </c>
      <c r="F3" s="5" t="n">
        <v>310500000</v>
      </c>
      <c r="G3" s="5" t="n">
        <v>373200000</v>
      </c>
      <c r="H3" s="5" t="n">
        <v>463100000</v>
      </c>
      <c r="I3" s="5" t="n">
        <v>301500000</v>
      </c>
      <c r="J3" s="5" t="n">
        <v>1311901681</v>
      </c>
      <c r="K3" s="5" t="n">
        <v>1448204826</v>
      </c>
    </row>
    <row r="4">
      <c r="A4" s="4" t="inlineStr">
        <is>
          <t>Modified Polyamide 66 PA66 [Member]</t>
        </is>
      </c>
    </row>
    <row r="5">
      <c r="A5" s="4" t="inlineStr">
        <is>
          <t>Total Revenue</t>
        </is>
      </c>
      <c r="J5" s="6" t="n">
        <v>605205395</v>
      </c>
      <c r="K5" s="6" t="n">
        <v>426970992</v>
      </c>
    </row>
    <row r="6">
      <c r="A6" s="4" t="inlineStr">
        <is>
          <t>Modified Polyamide 6 PA6 [Member]</t>
        </is>
      </c>
    </row>
    <row r="7">
      <c r="A7" s="4" t="inlineStr">
        <is>
          <t>Total Revenue</t>
        </is>
      </c>
      <c r="J7" s="6" t="n">
        <v>394022369</v>
      </c>
      <c r="K7" s="6" t="n">
        <v>338252200</v>
      </c>
    </row>
    <row r="8">
      <c r="A8" s="4" t="inlineStr">
        <is>
          <t>Plastic Alloy [Member]</t>
        </is>
      </c>
    </row>
    <row r="9">
      <c r="A9" s="4" t="inlineStr">
        <is>
          <t>Total Revenue</t>
        </is>
      </c>
      <c r="J9" s="6" t="n">
        <v>78422147</v>
      </c>
      <c r="K9" s="6" t="n">
        <v>245295838</v>
      </c>
    </row>
    <row r="10">
      <c r="A10" s="4" t="inlineStr">
        <is>
          <t>Modified Polypropylene PP [Member]</t>
        </is>
      </c>
    </row>
    <row r="11">
      <c r="A11" s="4" t="inlineStr">
        <is>
          <t>Total Revenue</t>
        </is>
      </c>
      <c r="J11" s="6" t="n">
        <v>74639857</v>
      </c>
      <c r="K11" s="6" t="n">
        <v>126535244</v>
      </c>
    </row>
    <row r="12">
      <c r="A12" s="4" t="inlineStr">
        <is>
          <t>Modified Acrylonitrile Butadiene Styrene ABS [Member]</t>
        </is>
      </c>
    </row>
    <row r="13">
      <c r="A13" s="4" t="inlineStr">
        <is>
          <t>Total Revenue</t>
        </is>
      </c>
      <c r="J13" s="6" t="n">
        <v>24251450</v>
      </c>
      <c r="K13" s="6" t="n">
        <v>50053441</v>
      </c>
    </row>
    <row r="14">
      <c r="A14" s="4" t="inlineStr">
        <is>
          <t>Polyoxymethylenes POM [Member]</t>
        </is>
      </c>
    </row>
    <row r="15">
      <c r="A15" s="4" t="inlineStr">
        <is>
          <t>Total Revenue</t>
        </is>
      </c>
      <c r="J15" s="6" t="n">
        <v>4821272</v>
      </c>
      <c r="K15" s="6" t="n">
        <v>6906902</v>
      </c>
    </row>
    <row r="16">
      <c r="A16" s="4" t="inlineStr">
        <is>
          <t>Polyphenylene Oxide PPO [Member]</t>
        </is>
      </c>
    </row>
    <row r="17">
      <c r="A17" s="4" t="inlineStr">
        <is>
          <t>Total Revenue</t>
        </is>
      </c>
      <c r="J17" s="4" t="inlineStr">
        <is>
          <t xml:space="preserve"> </t>
        </is>
      </c>
      <c r="K17" s="6" t="n">
        <v>32383107</v>
      </c>
    </row>
    <row r="18">
      <c r="A18" s="4" t="inlineStr">
        <is>
          <t>Polylactide PLA [Member]</t>
        </is>
      </c>
    </row>
    <row r="19">
      <c r="A19" s="4" t="inlineStr">
        <is>
          <t>Total Revenue</t>
        </is>
      </c>
      <c r="J19" s="6" t="n">
        <v>3492236</v>
      </c>
      <c r="K19" s="6" t="n">
        <v>65142028</v>
      </c>
    </row>
    <row r="20">
      <c r="A20" s="4" t="inlineStr">
        <is>
          <t>Polyethylene (PE) [Member]</t>
        </is>
      </c>
    </row>
    <row r="21">
      <c r="A21" s="4" t="inlineStr">
        <is>
          <t>Total Revenue</t>
        </is>
      </c>
      <c r="J21" s="6" t="n">
        <v>64583993</v>
      </c>
      <c r="K21" s="6" t="n">
        <v>11546204</v>
      </c>
    </row>
    <row r="22">
      <c r="A22" s="4" t="inlineStr">
        <is>
          <t>Semi-finished goods [Member]</t>
        </is>
      </c>
    </row>
    <row r="23">
      <c r="A23" s="4" t="inlineStr">
        <is>
          <t>Total Revenue</t>
        </is>
      </c>
      <c r="J23" s="6" t="n">
        <v>58782152</v>
      </c>
      <c r="K23" s="6" t="n">
        <v>144378419</v>
      </c>
    </row>
    <row r="24">
      <c r="A24" s="4" t="inlineStr">
        <is>
          <t>Raw Materials [Member]</t>
        </is>
      </c>
    </row>
    <row r="25">
      <c r="A25" s="4" t="inlineStr">
        <is>
          <t>Total Revenue</t>
        </is>
      </c>
      <c r="J25" s="5" t="n">
        <v>3680810</v>
      </c>
      <c r="K25" s="5" t="n">
        <v>740451</v>
      </c>
    </row>
  </sheetData>
  <mergeCells count="3">
    <mergeCell ref="A1:A2"/>
    <mergeCell ref="B1:I1"/>
    <mergeCell ref="J1:K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Impairment of Long-Lived Assets (Details Narrative) - USD ($)</t>
        </is>
      </c>
      <c r="B1" s="2" t="inlineStr">
        <is>
          <t>12 Months Ended</t>
        </is>
      </c>
    </row>
    <row r="2">
      <c r="B2" s="2" t="inlineStr">
        <is>
          <t>Dec. 31, 2020</t>
        </is>
      </c>
      <c r="C2" s="2" t="inlineStr">
        <is>
          <t>Dec. 31, 2019</t>
        </is>
      </c>
    </row>
    <row r="3">
      <c r="A3" s="3" t="inlineStr">
        <is>
          <t>Notes to Financial Statements</t>
        </is>
      </c>
    </row>
    <row r="4">
      <c r="A4" s="4" t="inlineStr">
        <is>
          <t>Impairment of long-lived assets</t>
        </is>
      </c>
      <c r="B4" s="5" t="n">
        <v>165253409</v>
      </c>
      <c r="C4" s="4" t="inlineStr">
        <is>
          <t xml:space="preserve"> </t>
        </is>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mpairment of Long-Lived Assets - Schedule of Impairment Charges for Property, Plant and Equipment (Details) - USD ($)</t>
        </is>
      </c>
      <c r="B1" s="2" t="inlineStr">
        <is>
          <t>12 Months Ended</t>
        </is>
      </c>
    </row>
    <row r="2">
      <c r="B2" s="2" t="inlineStr">
        <is>
          <t>Dec. 31, 2020</t>
        </is>
      </c>
      <c r="C2" s="2" t="inlineStr">
        <is>
          <t>Dec. 31, 2019</t>
        </is>
      </c>
    </row>
    <row r="3">
      <c r="A3" s="4" t="inlineStr">
        <is>
          <t>Impairment of long-lived assets</t>
        </is>
      </c>
      <c r="B3" s="5" t="n">
        <v>165253409</v>
      </c>
      <c r="C3" s="4" t="inlineStr">
        <is>
          <t xml:space="preserve"> </t>
        </is>
      </c>
    </row>
    <row r="4">
      <c r="A4" s="4" t="inlineStr">
        <is>
          <t>Machinery, Equipment and Furniture [Member]</t>
        </is>
      </c>
    </row>
    <row r="5">
      <c r="A5" s="4" t="inlineStr">
        <is>
          <t>Impairment of long-lived assets</t>
        </is>
      </c>
      <c r="B5" s="6" t="n">
        <v>68147876</v>
      </c>
    </row>
    <row r="6">
      <c r="A6" s="4" t="inlineStr">
        <is>
          <t>Workshops and Buildings [Member]</t>
        </is>
      </c>
    </row>
    <row r="7">
      <c r="A7" s="4" t="inlineStr">
        <is>
          <t>Impairment of long-lived assets</t>
        </is>
      </c>
      <c r="B7" s="6" t="n">
        <v>8826892</v>
      </c>
    </row>
    <row r="8">
      <c r="A8" s="4" t="inlineStr">
        <is>
          <t>Construction in Progress [Member]</t>
        </is>
      </c>
    </row>
    <row r="9">
      <c r="A9" s="4" t="inlineStr">
        <is>
          <t>Impairment of long-lived assets</t>
        </is>
      </c>
      <c r="B9" s="5" t="n">
        <v>88278641</v>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5" customWidth="1" min="1" max="1"/>
    <col width="21" customWidth="1" min="2" max="2"/>
    <col width="21" customWidth="1" min="3" max="3"/>
    <col width="21" customWidth="1" min="4" max="4"/>
    <col width="21" customWidth="1" min="5" max="5"/>
  </cols>
  <sheetData>
    <row r="1">
      <c r="A1" s="1" t="inlineStr">
        <is>
          <t>Gains and Losses on Disposal of Subsidiaries (Details Narrative)</t>
        </is>
      </c>
      <c r="B1" s="2" t="inlineStr">
        <is>
          <t>Feb. 02, 2019USD ($)</t>
        </is>
      </c>
      <c r="C1" s="2" t="inlineStr">
        <is>
          <t>Dec. 19, 2018USD ($)</t>
        </is>
      </c>
      <c r="D1" s="2" t="inlineStr">
        <is>
          <t>Dec. 18, 2018USD ($)</t>
        </is>
      </c>
      <c r="E1" s="2" t="inlineStr">
        <is>
          <t>Dec. 18, 2018CNY (¥)</t>
        </is>
      </c>
    </row>
    <row r="2">
      <c r="A2" s="4" t="inlineStr">
        <is>
          <t>Shanghai Sales [Member]</t>
        </is>
      </c>
    </row>
    <row r="3">
      <c r="A3" s="4" t="inlineStr">
        <is>
          <t>Cash consideration</t>
        </is>
      </c>
      <c r="D3" s="5" t="n">
        <v>7300000</v>
      </c>
    </row>
    <row r="4">
      <c r="A4" s="4" t="inlineStr">
        <is>
          <t>Gain loss on disposal</t>
        </is>
      </c>
      <c r="C4" s="5" t="n">
        <v>200000</v>
      </c>
    </row>
    <row r="5">
      <c r="A5" s="4" t="inlineStr">
        <is>
          <t>Shanghai Sales [Member] | RMB [Member]</t>
        </is>
      </c>
    </row>
    <row r="6">
      <c r="A6" s="4" t="inlineStr">
        <is>
          <t>Cash consideration | ¥</t>
        </is>
      </c>
      <c r="E6" s="9" t="n">
        <v>50000000</v>
      </c>
    </row>
    <row r="7">
      <c r="A7" s="4" t="inlineStr">
        <is>
          <t>Shanghai New Materials R&amp;D [Member]</t>
        </is>
      </c>
    </row>
    <row r="8">
      <c r="A8" s="4" t="inlineStr">
        <is>
          <t>Gain loss on disposal</t>
        </is>
      </c>
      <c r="B8" s="5" t="n">
        <v>500000</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M8"/>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5" customWidth="1" min="11" max="11"/>
    <col width="16" customWidth="1" min="12" max="12"/>
    <col width="14" customWidth="1" min="13" max="13"/>
  </cols>
  <sheetData>
    <row r="1">
      <c r="A1" s="1" t="inlineStr">
        <is>
          <t>Selected Quarterly Financial Information (Unaudited) (Details) - USD ($)</t>
        </is>
      </c>
      <c r="B1" s="2" t="inlineStr">
        <is>
          <t>3 Months Ended</t>
        </is>
      </c>
      <c r="J1" s="2" t="inlineStr">
        <is>
          <t>12 Months Ended</t>
        </is>
      </c>
      <c r="L1" s="2" t="inlineStr">
        <is>
          <t>24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20</t>
        </is>
      </c>
      <c r="M2" s="2" t="inlineStr">
        <is>
          <t>Dec. 31, 2019</t>
        </is>
      </c>
    </row>
    <row r="3">
      <c r="A3" s="3" t="inlineStr">
        <is>
          <t>Quarterly Financial Information Disclosure [Abstract]</t>
        </is>
      </c>
    </row>
    <row r="4">
      <c r="A4" s="4" t="inlineStr">
        <is>
          <t>Revenues</t>
        </is>
      </c>
      <c r="B4" s="5" t="n">
        <v>593800000</v>
      </c>
      <c r="C4" s="5" t="n">
        <v>290100000</v>
      </c>
      <c r="D4" s="5" t="n">
        <v>283200000</v>
      </c>
      <c r="E4" s="5" t="n">
        <v>144800000</v>
      </c>
      <c r="F4" s="5" t="n">
        <v>310500000</v>
      </c>
      <c r="G4" s="5" t="n">
        <v>373200000</v>
      </c>
      <c r="H4" s="5" t="n">
        <v>463100000</v>
      </c>
      <c r="I4" s="5" t="n">
        <v>301500000</v>
      </c>
      <c r="J4" s="5" t="n">
        <v>1311901681</v>
      </c>
      <c r="K4" s="5" t="n">
        <v>1448204826</v>
      </c>
    </row>
    <row r="5">
      <c r="A5" s="4" t="inlineStr">
        <is>
          <t>Gross profit</t>
        </is>
      </c>
      <c r="B5" s="6" t="n">
        <v>64000000</v>
      </c>
      <c r="C5" s="6" t="n">
        <v>34600000</v>
      </c>
      <c r="D5" s="6" t="n">
        <v>39900000</v>
      </c>
      <c r="E5" s="6" t="n">
        <v>5200000</v>
      </c>
      <c r="F5" s="6" t="n">
        <v>43700000</v>
      </c>
      <c r="G5" s="6" t="n">
        <v>60100000</v>
      </c>
      <c r="H5" s="6" t="n">
        <v>65300000</v>
      </c>
      <c r="I5" s="6" t="n">
        <v>50300000</v>
      </c>
      <c r="J5" s="6" t="n">
        <v>143719381</v>
      </c>
      <c r="K5" s="6" t="n">
        <v>219395671</v>
      </c>
    </row>
    <row r="6">
      <c r="A6" s="4" t="inlineStr">
        <is>
          <t>Net income (loss)</t>
        </is>
      </c>
      <c r="B6" s="5" t="n">
        <v>-150200000</v>
      </c>
      <c r="C6" s="5" t="n">
        <v>-38100000</v>
      </c>
      <c r="D6" s="5" t="n">
        <v>17600000</v>
      </c>
      <c r="E6" s="5" t="n">
        <v>-11000000</v>
      </c>
      <c r="F6" s="5" t="n">
        <v>-65000000</v>
      </c>
      <c r="G6" s="5" t="n">
        <v>17000000</v>
      </c>
      <c r="H6" s="5" t="n">
        <v>40100000</v>
      </c>
      <c r="I6" s="5" t="n">
        <v>11000000</v>
      </c>
      <c r="J6" s="5" t="n">
        <v>-181700885</v>
      </c>
      <c r="K6" s="5" t="n">
        <v>3055478</v>
      </c>
      <c r="L6" s="5" t="n">
        <v>-181700885</v>
      </c>
      <c r="M6" s="5" t="n">
        <v>3055478</v>
      </c>
    </row>
    <row r="7">
      <c r="A7" s="4" t="inlineStr">
        <is>
          <t>Earnings per share, Basic</t>
        </is>
      </c>
      <c r="B7" s="8" t="n">
        <v>-2.13</v>
      </c>
      <c r="C7" s="8" t="n">
        <v>-0.5600000000000001</v>
      </c>
      <c r="D7" s="8" t="n">
        <v>0.26</v>
      </c>
      <c r="E7" s="8" t="n">
        <v>-0.16</v>
      </c>
      <c r="F7" s="8" t="n">
        <v>-0.97</v>
      </c>
      <c r="G7" s="8" t="n">
        <v>0.25</v>
      </c>
      <c r="H7" s="8" t="n">
        <v>0.6</v>
      </c>
      <c r="I7" s="8" t="n">
        <v>0.16</v>
      </c>
    </row>
    <row r="8">
      <c r="A8" s="4" t="inlineStr">
        <is>
          <t>Earnings per share, Diluted</t>
        </is>
      </c>
      <c r="B8" s="8" t="n">
        <v>-2.13</v>
      </c>
      <c r="C8" s="8" t="n">
        <v>-0.5600000000000001</v>
      </c>
      <c r="D8" s="8" t="n">
        <v>0.26</v>
      </c>
      <c r="E8" s="8" t="n">
        <v>-0.16</v>
      </c>
      <c r="F8" s="8" t="n">
        <v>-0.97</v>
      </c>
      <c r="G8" s="8" t="n">
        <v>0.25</v>
      </c>
      <c r="H8" s="8" t="n">
        <v>0.6</v>
      </c>
      <c r="I8" s="8" t="n">
        <v>0.16</v>
      </c>
    </row>
  </sheetData>
  <mergeCells count="4">
    <mergeCell ref="A1:A2"/>
    <mergeCell ref="B1:I1"/>
    <mergeCell ref="J1:K1"/>
    <mergeCell ref="L1:M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Dec. 31, 2020</t>
        </is>
      </c>
    </row>
    <row r="3">
      <c r="A3" s="3" t="inlineStr">
        <is>
          <t>Credit Loss [Abstract]</t>
        </is>
      </c>
    </row>
    <row r="4">
      <c r="A4" s="4" t="inlineStr">
        <is>
          <t>Accounts Receivable</t>
        </is>
      </c>
      <c r="B4" s="4" t="inlineStr">
        <is>
          <t>Note 5 – Accounts receivable Accounts receivable consists of the following:
December 31,
2020 2019
US$ US$
Accounts receivable 488,974,750 284,921,071
Allowance for doubtful accounts (65,027,875 ) (62,849,018 )
Accounts receivable, net 423,946,875 222,072,053 As of December 31, 2020 and 2019, the accounts receivable
balances also include notes receivable in the amount of US$93,468 and US$107,845, respectively. As of December 31, 2020 and 2019, nil
and US$ The movements of the allowance for doubtful accounts are as follows:
December 31,
2020 2019
US$ US$
Balance at the beginning of the year (62,849,018 ) (38,516 )
Provision (2,433,402 ) (62,811,125 )
Effect of foreign currency exchange rate changes 254,545 623
Balance at the end of the year (65,027,875 ) (62,849,018 ) As of December 31, 2020, accounts receivable of US$2.0
million from the Company’s two customers in UAE and $0.2 million for one customer in PRC was overdue for more than 12 months. Based
on assessment of the collectability of the amounts due from the customers, the Company provided an allowance for doubtful accounts of
US$2.2 million for the period ended December 31, 2020. As of December 31, 2019, accounts receivable of US$62.8
million from the Company’s customer in UAE was overdue and the customer failed to make payments under the agreed extended repayment
plan. Based on its assessment of the collectability of the amounts due from the customer, the Company provided an allowance for doubtful
accounts of US$62.8 million for the year ended December 31, 2019.</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K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5" customWidth="1" min="11" max="11"/>
  </cols>
  <sheetData>
    <row r="1">
      <c r="A1" s="1" t="inlineStr">
        <is>
          <t>Geographic Information - Schedule of Revenue from Geographic Areas (Details) - USD ($)</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row>
    <row r="3">
      <c r="A3" s="4" t="inlineStr">
        <is>
          <t>Total Revenues</t>
        </is>
      </c>
      <c r="B3" s="5" t="n">
        <v>593800000</v>
      </c>
      <c r="C3" s="5" t="n">
        <v>290100000</v>
      </c>
      <c r="D3" s="5" t="n">
        <v>283200000</v>
      </c>
      <c r="E3" s="5" t="n">
        <v>144800000</v>
      </c>
      <c r="F3" s="5" t="n">
        <v>310500000</v>
      </c>
      <c r="G3" s="5" t="n">
        <v>373200000</v>
      </c>
      <c r="H3" s="5" t="n">
        <v>463100000</v>
      </c>
      <c r="I3" s="5" t="n">
        <v>301500000</v>
      </c>
      <c r="J3" s="5" t="n">
        <v>1311901681</v>
      </c>
      <c r="K3" s="5" t="n">
        <v>1448204826</v>
      </c>
    </row>
    <row r="4">
      <c r="A4" s="4" t="inlineStr">
        <is>
          <t>UAE [Member]</t>
        </is>
      </c>
    </row>
    <row r="5">
      <c r="A5" s="4" t="inlineStr">
        <is>
          <t>Total Revenues</t>
        </is>
      </c>
      <c r="J5" s="6" t="n">
        <v>1311900000</v>
      </c>
      <c r="K5" s="6" t="n">
        <v>1387000000</v>
      </c>
    </row>
    <row r="6">
      <c r="A6" s="4" t="inlineStr">
        <is>
          <t>CHINA [Member]</t>
        </is>
      </c>
    </row>
    <row r="7">
      <c r="A7" s="4" t="inlineStr">
        <is>
          <t>Total Revenues</t>
        </is>
      </c>
      <c r="J7" s="4" t="inlineStr">
        <is>
          <t xml:space="preserve"> </t>
        </is>
      </c>
      <c r="K7" s="5" t="n">
        <v>61200000</v>
      </c>
    </row>
  </sheetData>
  <mergeCells count="3">
    <mergeCell ref="A1:A2"/>
    <mergeCell ref="B1:I1"/>
    <mergeCell ref="J1:K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5" customWidth="1" min="2" max="2"/>
    <col width="15" customWidth="1" min="3" max="3"/>
  </cols>
  <sheetData>
    <row r="1">
      <c r="A1" s="1" t="inlineStr">
        <is>
          <t>Geographic Information - Schedule of Long-Lived Assets (Details) - USD ($)</t>
        </is>
      </c>
      <c r="B1" s="2" t="inlineStr">
        <is>
          <t>Dec. 31, 2020</t>
        </is>
      </c>
      <c r="C1" s="2" t="inlineStr">
        <is>
          <t>Dec. 31, 2019</t>
        </is>
      </c>
    </row>
    <row r="2">
      <c r="A2" s="4" t="inlineStr">
        <is>
          <t>Total Long-lived assets</t>
        </is>
      </c>
      <c r="B2" s="5" t="n">
        <v>1336100000</v>
      </c>
      <c r="C2" s="5" t="n">
        <v>1371000000</v>
      </c>
    </row>
    <row r="3">
      <c r="A3" s="4" t="inlineStr">
        <is>
          <t>UAE [Member]</t>
        </is>
      </c>
    </row>
    <row r="4">
      <c r="A4" s="4" t="inlineStr">
        <is>
          <t>Total Long-lived assets</t>
        </is>
      </c>
      <c r="B4" s="6" t="n">
        <v>1161700000</v>
      </c>
      <c r="C4" s="6" t="n">
        <v>993200000</v>
      </c>
    </row>
    <row r="5">
      <c r="A5" s="4" t="inlineStr">
        <is>
          <t>CHINA [Member]</t>
        </is>
      </c>
    </row>
    <row r="6">
      <c r="A6" s="4" t="inlineStr">
        <is>
          <t>Total Long-lived assets</t>
        </is>
      </c>
      <c r="B6" s="5" t="n">
        <v>174400000</v>
      </c>
      <c r="C6" s="5" t="n">
        <v>377800000</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32" customWidth="1" min="2" max="2"/>
  </cols>
  <sheetData>
    <row r="1">
      <c r="A1" s="1" t="inlineStr">
        <is>
          <t>Leases (Details Narrative)</t>
        </is>
      </c>
      <c r="B1" s="2" t="inlineStr">
        <is>
          <t>12 Months Ended</t>
        </is>
      </c>
    </row>
    <row r="2">
      <c r="B2" s="2" t="inlineStr">
        <is>
          <t>Dec. 31, 2020</t>
        </is>
      </c>
    </row>
    <row r="3">
      <c r="A3" s="3" t="inlineStr">
        <is>
          <t>Leases [Abstract]</t>
        </is>
      </c>
    </row>
    <row r="4">
      <c r="A4" s="4" t="inlineStr">
        <is>
          <t>Operating lease term, description</t>
        </is>
      </c>
      <c r="B4" s="4" t="inlineStr">
        <is>
          <t>expiring from 2022 through 2085</t>
        </is>
      </c>
    </row>
    <row r="5">
      <c r="A5" s="4" t="inlineStr">
        <is>
          <t>Weighted average remaining lease term</t>
        </is>
      </c>
      <c r="B5" s="4" t="inlineStr">
        <is>
          <t>16 years 3 months 19 days</t>
        </is>
      </c>
    </row>
    <row r="6">
      <c r="A6" s="4" t="inlineStr">
        <is>
          <t>Weighted average discount rate</t>
        </is>
      </c>
      <c r="B6" s="4" t="inlineStr">
        <is>
          <t>6.70%</t>
        </is>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Leases - Schedule of Lease Cost (Details) - USD ($)</t>
        </is>
      </c>
      <c r="B1" s="2" t="inlineStr">
        <is>
          <t>12 Months Ended</t>
        </is>
      </c>
    </row>
    <row r="2">
      <c r="B2" s="2" t="inlineStr">
        <is>
          <t>Dec. 31, 2020</t>
        </is>
      </c>
      <c r="C2" s="2" t="inlineStr">
        <is>
          <t>Dec. 31, 2019</t>
        </is>
      </c>
    </row>
    <row r="3">
      <c r="A3" s="3" t="inlineStr">
        <is>
          <t>Leases [Abstract]</t>
        </is>
      </c>
    </row>
    <row r="4">
      <c r="A4" s="4" t="inlineStr">
        <is>
          <t>Operating lease cost</t>
        </is>
      </c>
      <c r="B4" s="5" t="n">
        <v>1703512</v>
      </c>
      <c r="C4" s="5" t="n">
        <v>2307891</v>
      </c>
    </row>
    <row r="5">
      <c r="A5" s="4" t="inlineStr">
        <is>
          <t>Short-term lease cost</t>
        </is>
      </c>
      <c r="B5" s="6" t="n">
        <v>846060</v>
      </c>
      <c r="C5" s="6" t="n">
        <v>846060</v>
      </c>
    </row>
    <row r="6">
      <c r="A6" s="4" t="inlineStr">
        <is>
          <t>Total lease costs</t>
        </is>
      </c>
      <c r="B6" s="5" t="n">
        <v>2549572</v>
      </c>
      <c r="C6" s="5" t="n">
        <v>3153951</v>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Leases - Schedule of Maturities of Operating Lease Liabilities (Details) - USD ($)</t>
        </is>
      </c>
      <c r="B1" s="2" t="inlineStr">
        <is>
          <t>Dec. 31, 2020</t>
        </is>
      </c>
      <c r="C1" s="2" t="inlineStr">
        <is>
          <t>Dec. 31, 2019</t>
        </is>
      </c>
    </row>
    <row r="2">
      <c r="A2" s="3" t="inlineStr">
        <is>
          <t>Leases [Abstract]</t>
        </is>
      </c>
    </row>
    <row r="3">
      <c r="A3" s="4" t="inlineStr">
        <is>
          <t>2021</t>
        </is>
      </c>
      <c r="B3" s="5" t="n">
        <v>1418719</v>
      </c>
    </row>
    <row r="4">
      <c r="A4" s="4" t="inlineStr">
        <is>
          <t>2022</t>
        </is>
      </c>
      <c r="B4" s="6" t="n">
        <v>1419085</v>
      </c>
    </row>
    <row r="5">
      <c r="A5" s="4" t="inlineStr">
        <is>
          <t>2023</t>
        </is>
      </c>
      <c r="B5" s="6" t="n">
        <v>1434926</v>
      </c>
    </row>
    <row r="6">
      <c r="A6" s="4" t="inlineStr">
        <is>
          <t>2024</t>
        </is>
      </c>
      <c r="B6" s="6" t="n">
        <v>1454238</v>
      </c>
    </row>
    <row r="7">
      <c r="A7" s="4" t="inlineStr">
        <is>
          <t>2025</t>
        </is>
      </c>
      <c r="B7" s="6" t="n">
        <v>1454238</v>
      </c>
    </row>
    <row r="8">
      <c r="A8" s="4" t="inlineStr">
        <is>
          <t>Thereafter</t>
        </is>
      </c>
      <c r="B8" s="6" t="n">
        <v>19179416</v>
      </c>
    </row>
    <row r="9">
      <c r="A9" s="4" t="inlineStr">
        <is>
          <t>Total remaining lease payments</t>
        </is>
      </c>
      <c r="B9" s="6" t="n">
        <v>26360622</v>
      </c>
    </row>
    <row r="10">
      <c r="A10" s="4" t="inlineStr">
        <is>
          <t>Less: imputed interest</t>
        </is>
      </c>
      <c r="B10" s="6" t="n">
        <v>-10945058</v>
      </c>
    </row>
    <row r="11">
      <c r="A11" s="4" t="inlineStr">
        <is>
          <t>Total operating lease liabilities</t>
        </is>
      </c>
      <c r="B11" s="6" t="n">
        <v>15415564</v>
      </c>
    </row>
    <row r="12">
      <c r="A12" s="4" t="inlineStr">
        <is>
          <t>Less: current portion</t>
        </is>
      </c>
      <c r="B12" s="6" t="n">
        <v>-1323164</v>
      </c>
      <c r="C12" s="5" t="n">
        <v>-1388555</v>
      </c>
    </row>
    <row r="13">
      <c r="A13" s="4" t="inlineStr">
        <is>
          <t>Non-current operating lease liabilities</t>
        </is>
      </c>
      <c r="B13" s="5" t="n">
        <v>14092400</v>
      </c>
      <c r="C13" s="5" t="n">
        <v>14429434</v>
      </c>
    </row>
    <row r="14">
      <c r="A14" s="4" t="inlineStr">
        <is>
          <t>Weighted-average remaining lease term</t>
        </is>
      </c>
      <c r="B14" s="4" t="inlineStr">
        <is>
          <t>16 years 3 months 19 days</t>
        </is>
      </c>
    </row>
    <row r="15">
      <c r="A15" s="4" t="inlineStr">
        <is>
          <t>Weighted-average discount rate</t>
        </is>
      </c>
      <c r="B15" s="4" t="inlineStr">
        <is>
          <t>6.70%</t>
        </is>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Leases - Schedule of Supplemental of Cash Flow Information (Details) - USD ($)</t>
        </is>
      </c>
      <c r="B1" s="2" t="inlineStr">
        <is>
          <t>12 Months Ended</t>
        </is>
      </c>
    </row>
    <row r="2">
      <c r="B2" s="2" t="inlineStr">
        <is>
          <t>Dec. 31, 2020</t>
        </is>
      </c>
      <c r="C2" s="2" t="inlineStr">
        <is>
          <t>Dec. 31, 2019</t>
        </is>
      </c>
    </row>
    <row r="3">
      <c r="A3" s="3" t="inlineStr">
        <is>
          <t>Leases [Abstract]</t>
        </is>
      </c>
    </row>
    <row r="4">
      <c r="A4" s="4" t="inlineStr">
        <is>
          <t>Operating cash flows from operating leases</t>
        </is>
      </c>
      <c r="B4" s="5" t="n">
        <v>1525914</v>
      </c>
      <c r="C4" s="5" t="n">
        <v>2084533</v>
      </c>
    </row>
  </sheetData>
  <mergeCells count="2">
    <mergeCell ref="A1:A2"/>
    <mergeCell ref="B1:C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8" customWidth="1" min="1" max="1"/>
    <col width="21" customWidth="1" min="2" max="2"/>
  </cols>
  <sheetData>
    <row r="1">
      <c r="A1" s="1" t="inlineStr">
        <is>
          <t>Leases - Schedule of Future Minimum Annual Lease Payments (Details)</t>
        </is>
      </c>
      <c r="B1" s="2" t="inlineStr">
        <is>
          <t>Dec. 31, 2020USD ($)</t>
        </is>
      </c>
    </row>
    <row r="2">
      <c r="A2" s="4" t="inlineStr">
        <is>
          <t>2021</t>
        </is>
      </c>
      <c r="B2" s="5" t="n">
        <v>1418719</v>
      </c>
    </row>
    <row r="3">
      <c r="A3" s="4" t="inlineStr">
        <is>
          <t>2022</t>
        </is>
      </c>
      <c r="B3" s="6" t="n">
        <v>1419085</v>
      </c>
    </row>
    <row r="4">
      <c r="A4" s="4" t="inlineStr">
        <is>
          <t>2023</t>
        </is>
      </c>
      <c r="B4" s="6" t="n">
        <v>1434926</v>
      </c>
    </row>
    <row r="5">
      <c r="A5" s="4" t="inlineStr">
        <is>
          <t>2024</t>
        </is>
      </c>
      <c r="B5" s="6" t="n">
        <v>1454238</v>
      </c>
    </row>
    <row r="6">
      <c r="A6" s="4" t="inlineStr">
        <is>
          <t>2025</t>
        </is>
      </c>
      <c r="B6" s="6" t="n">
        <v>1454238</v>
      </c>
    </row>
    <row r="7">
      <c r="A7" s="4" t="inlineStr">
        <is>
          <t>Thereafter</t>
        </is>
      </c>
      <c r="B7" s="6" t="n">
        <v>19179416</v>
      </c>
    </row>
    <row r="8">
      <c r="A8" s="4" t="inlineStr">
        <is>
          <t>Operating Leases [Member]</t>
        </is>
      </c>
    </row>
    <row r="9">
      <c r="A9" s="4" t="inlineStr">
        <is>
          <t>2021</t>
        </is>
      </c>
      <c r="B9" s="6" t="n">
        <v>2174439</v>
      </c>
    </row>
    <row r="10">
      <c r="A10" s="4" t="inlineStr">
        <is>
          <t>2022</t>
        </is>
      </c>
      <c r="B10" s="6" t="n">
        <v>1486007</v>
      </c>
    </row>
    <row r="11">
      <c r="A11" s="4" t="inlineStr">
        <is>
          <t>2023</t>
        </is>
      </c>
      <c r="B11" s="6" t="n">
        <v>1486007</v>
      </c>
    </row>
    <row r="12">
      <c r="A12" s="4" t="inlineStr">
        <is>
          <t>2024</t>
        </is>
      </c>
      <c r="B12" s="6" t="n">
        <v>1446251</v>
      </c>
    </row>
    <row r="13">
      <c r="A13" s="4" t="inlineStr">
        <is>
          <t>2025</t>
        </is>
      </c>
      <c r="B13" s="6" t="n">
        <v>1482593</v>
      </c>
    </row>
    <row r="14">
      <c r="A14" s="4" t="inlineStr">
        <is>
          <t>Thereafter</t>
        </is>
      </c>
      <c r="B14" s="5" t="n">
        <v>21176139</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14" customWidth="1" min="7" max="7"/>
    <col width="21" customWidth="1" min="8" max="8"/>
  </cols>
  <sheetData>
    <row r="1">
      <c r="A1" s="1" t="inlineStr">
        <is>
          <t>Subsequent Event (Details Narrative) - Subsequent Event [Member]</t>
        </is>
      </c>
      <c r="B1" s="2" t="inlineStr">
        <is>
          <t>Sep. 29, 2021USD ($)</t>
        </is>
      </c>
      <c r="C1" s="2" t="inlineStr">
        <is>
          <t>Feb. 07, 2021USD ($)</t>
        </is>
      </c>
      <c r="D1" s="2" t="inlineStr">
        <is>
          <t>Feb. 07, 2021CNY (¥)</t>
        </is>
      </c>
      <c r="E1" s="2" t="inlineStr">
        <is>
          <t>Jan. 15, 2021USD ($)</t>
        </is>
      </c>
      <c r="F1" s="2" t="inlineStr">
        <is>
          <t>Jan. 15, 2021CNY (¥)</t>
        </is>
      </c>
      <c r="G1" s="2" t="inlineStr">
        <is>
          <t>Jan. 21, 2025</t>
        </is>
      </c>
      <c r="H1" s="2" t="inlineStr">
        <is>
          <t>Sep. 29, 2021CNY (¥)</t>
        </is>
      </c>
    </row>
    <row r="2">
      <c r="A2" s="4" t="inlineStr">
        <is>
          <t>Debt instrument, interest rate</t>
        </is>
      </c>
      <c r="G2" s="4" t="inlineStr">
        <is>
          <t>1.50%</t>
        </is>
      </c>
    </row>
    <row r="3">
      <c r="A3" s="4" t="inlineStr">
        <is>
          <t>Harbin Fangge Trading Co., Ltd [Member] | Building Selling Contract [Member]</t>
        </is>
      </c>
    </row>
    <row r="4">
      <c r="A4" s="4" t="inlineStr">
        <is>
          <t>Consideration on disposal of property | $</t>
        </is>
      </c>
      <c r="E4" s="5" t="n">
        <v>8900000</v>
      </c>
    </row>
    <row r="5">
      <c r="A5" s="4" t="inlineStr">
        <is>
          <t>Harbin Fangge Trading Co., Ltd [Member] | Building Selling Contract [Member] | RMB [Member]</t>
        </is>
      </c>
    </row>
    <row r="6">
      <c r="A6" s="4" t="inlineStr">
        <is>
          <t>Consideration on disposal of property | ¥</t>
        </is>
      </c>
      <c r="F6" s="9" t="n">
        <v>58300000</v>
      </c>
    </row>
    <row r="7">
      <c r="A7" s="4" t="inlineStr">
        <is>
          <t>Xinda Beijing Investment [Member]</t>
        </is>
      </c>
    </row>
    <row r="8">
      <c r="A8" s="4" t="inlineStr">
        <is>
          <t>Consideration on disposal of property | $</t>
        </is>
      </c>
      <c r="C8" s="5" t="n">
        <v>700000</v>
      </c>
    </row>
    <row r="9">
      <c r="A9" s="4" t="inlineStr">
        <is>
          <t>Xinda Beijing Investment [Member] | RMB [Member]</t>
        </is>
      </c>
    </row>
    <row r="10">
      <c r="A10" s="4" t="inlineStr">
        <is>
          <t>Consideration on disposal of property | ¥</t>
        </is>
      </c>
      <c r="D10" s="9" t="n">
        <v>4500000</v>
      </c>
    </row>
    <row r="11">
      <c r="A11" s="4" t="inlineStr">
        <is>
          <t>HLJ Xinda Group-Storage System [Member] | Longjiang Bank, Harbin Branch [Member]</t>
        </is>
      </c>
    </row>
    <row r="12">
      <c r="A12" s="4" t="inlineStr">
        <is>
          <t>Debt instrument, face amount | $</t>
        </is>
      </c>
      <c r="B12" s="5" t="n">
        <v>30700000</v>
      </c>
    </row>
    <row r="13">
      <c r="A13" s="4" t="inlineStr">
        <is>
          <t>Debt instrument, maturity date</t>
        </is>
      </c>
      <c r="B13" s="4" t="inlineStr">
        <is>
          <t>Sep. 28,
		2022</t>
        </is>
      </c>
    </row>
    <row r="14">
      <c r="A14" s="4" t="inlineStr">
        <is>
          <t>Debt instrument, interest rate</t>
        </is>
      </c>
      <c r="B14" s="4" t="inlineStr">
        <is>
          <t>3.58%</t>
        </is>
      </c>
      <c r="H14" s="4" t="inlineStr">
        <is>
          <t>3.58%</t>
        </is>
      </c>
    </row>
    <row r="15">
      <c r="A15" s="4" t="inlineStr">
        <is>
          <t>HLJ Xinda Group-Storage System [Member] | RMB [Member] | Longjiang Bank, Harbin Branch [Member]</t>
        </is>
      </c>
    </row>
    <row r="16">
      <c r="A16" s="4" t="inlineStr">
        <is>
          <t>Debt instrument, face amount | ¥</t>
        </is>
      </c>
      <c r="H16" s="9" t="n">
        <v>200100000</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0</t>
        </is>
      </c>
    </row>
    <row r="3">
      <c r="A3" s="3" t="inlineStr">
        <is>
          <t>Inventory Disclosure [Abstract]</t>
        </is>
      </c>
    </row>
    <row r="4">
      <c r="A4" s="4" t="inlineStr">
        <is>
          <t>Inventories</t>
        </is>
      </c>
      <c r="B4" s="4" t="inlineStr">
        <is>
          <t>Note 6 – Inventories Inventories consist of the following:
December 31,
2020 2019
US$ US$
Raw materials and semi-finished goods 560,879,015 637,278,817
Finished goods 17,056,219 5,230,717
Total inventories 577,935,234 642,509,534 As of December 31, 2020 and 2019, the Company pledged inventories in amount
of approximately US$20.9 million and US$40.1 million, respectively, for a one-year short-term loan and bills payable, details refer to
Note 11. There were $4,036 and nil write- down of inventories during the years ended
December 31, 2020 and 201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12 Months Ended</t>
        </is>
      </c>
    </row>
    <row r="2">
      <c r="B2" s="2" t="inlineStr">
        <is>
          <t>Dec. 31, 2020</t>
        </is>
      </c>
    </row>
    <row r="3">
      <c r="A3" s="3" t="inlineStr">
        <is>
          <t>Prepaid Expense and Other Assets, Current [Abstract]</t>
        </is>
      </c>
    </row>
    <row r="4">
      <c r="A4" s="4" t="inlineStr">
        <is>
          <t>Prepaid Expenses and Other Current Assets</t>
        </is>
      </c>
      <c r="B4" s="4" t="inlineStr">
        <is>
          <t>Note 7 – Prepaid expenses and other current assets Prepaid expenses and other current assets consist of the following:
December 31,
2020 2019
US$ US$
Advances to suppliers (i) 143,247,078 118,166,925
Value added taxes receivables (ii) 9,485,514 6,239,719
Receivables from Hong Kong Grand Royal Trading Co., Ltd. (iii) - 42,566,949
Interest receivable (iv) 377,080 615,049
Others (v) 5,493,162 4,259,480
Total prepaid expenses and other current assets 158,602,834 171,848,122 (i) Advances to suppliers are the advances to purchase
raw materials. (ii) Value added taxes receivables mainly represent
the input taxes on purchasing equipment by Heilongjiang Xinda Enterprise Group Company Limited (“HLJ Xinda Group”) and Sichuan
Xinda Enterprise Group Company Limited (“Sichuan Xinda”), Heilongjiang Xinda Marcromolecule Composite Materials, and Heilongjiang
Xinda Bio-Based Composite Materials Company Ltd. (“Xinda Bio-Based Composite Materials”), which are to be net off with output
taxes. Value added taxes receivables were recognized in operating activities in consolidated statements of cash flows. (iii) Hong Kong Grand Royal Trading Co., Ltd. (“Hong
Kong Grand Royal”) is a raw material supplier of AL Composites Materials FZE (“Dubai Xinda”). Dubai Xinda has prepaid
US$48.2 million to Hong Kong Grand Royal in 2017 for purchase of raw materials. Due to the price fluctuation of raw materials, Hong Kong
Grand Royal could not purchase and deliver the raw materials to Dubai Xinda. In July 2019, both parties entered into a supplemental agreement
to cancel the original purchase agreements and Hong Kong Grand Royal shall settle the advance payment. The US$42.6 million advance payment
as of December 31, 2019 was settled during the year ended December 31, 30, 2020. (iv) Interest receivable mainly represents interest
income accrued from time deposits and restricted cash. (v) Others mainly include prepaid miscellaneous service
fee, staff advance and prepaid rental fe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0</t>
        </is>
      </c>
    </row>
    <row r="3">
      <c r="A3" s="3" t="inlineStr">
        <is>
          <t>Property, Plant and Equipment [Abstract]</t>
        </is>
      </c>
    </row>
    <row r="4">
      <c r="A4" s="4" t="inlineStr">
        <is>
          <t>Property, Plant and Equipment, Net</t>
        </is>
      </c>
      <c r="B4" s="4" t="inlineStr">
        <is>
          <t xml:space="preserve">Note 8– Property, plant and equipment, net Property, plant and equipment consist of the following:
December 31,
2020 2019
US$ US$
Machinery, equipment and furniture 548,087,086 575,317,840
Motor vehicles 2,232,982 1,709,182
Workshops and buildings 153,585,519 156,256,761
Construction in progress 386,022,110 335,245,525
Total property, plant and equipment 1,089,927,697 1,068,529,308
Less: accumulated depreciation (311,121,721 ) (238,209,592 )
Property, plant and equipment, net 778,805,976 830,319,716 The Company capitalized US$3,306,287 and US$3,751,573
of interest costs as a component of the cost of construction in progress for the years ended December 31, 2020 and 2019 respectively. Dubai Xinda experienced a shutdown since the outbreak
of COVID-19 in early February, 2020 and ceased operations as of December 31, 2020. The management assessed the quoted market value of
Dubai Xinda’s property, plant and equipment, through a third party independent appraisal at a realizable value and decided to write
off the existing plant, property and equipment, as well as the construction in progress. Dubai Xinda recorded impairment charges of US$77.0
million and US$88.3 million for property, plant and equipment and construction in progress, respectively (See Note 26). Depreciation expense on property, plant and equipment was allocated to
the following expense items:
Years Ended December 31,
2020 2019
US$ US$
Cost of revenues 56,344,017 52,691,430
General and administrative expenses 2,505,195 2,949,915
Research and development expenses 2,477,689 3,770,983
Selling expenses 2,855 4,346
Total depreciation expense 61,329,756 59,416,67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epayments to Equipment and Construction Suppliers</t>
        </is>
      </c>
      <c r="B1" s="2" t="inlineStr">
        <is>
          <t>12 Months Ended</t>
        </is>
      </c>
    </row>
    <row r="2">
      <c r="B2" s="2" t="inlineStr">
        <is>
          <t>Dec. 31, 2020</t>
        </is>
      </c>
    </row>
    <row r="3">
      <c r="A3" s="3" t="inlineStr">
        <is>
          <t>Prepayments to equipment suppliers [Abstract]</t>
        </is>
      </c>
    </row>
    <row r="4">
      <c r="A4" s="4" t="inlineStr">
        <is>
          <t>Prepayments to Equipment and Construction Suppliers</t>
        </is>
      </c>
      <c r="B4" s="4" t="inlineStr">
        <is>
          <t>Note 9 – Prepayments to equipment and construction
suppliers
December 31,
2020 2019
US$ US$
Hailezi (i) 485,504,105 468,529,714
Beijin Construction (ii) 7,537,793 6,795,439
Peaceful Treasure Limited(iii) — 19,967,014
Xinda High-Tech (iv) 18,437,064 —
Others 569,897 278,254
Total prepayments to equipment and construction suppliers 512,048,859 495,570,421 HLJ Xinda Group-Storage
System On September 26, 2016 and
February 28, 2017, HLJ Xinda Group entered into equipment purchase contracts with Hailezi for a total consideration of RMB782.2 million
(equivalent to US$120.0 million) to purchase storage facility and other equipment, which will be used for upgrading the storage system
of warehouse located in Harbin, China. Pursuant to the contracts with Hailezi, HLJ Xinda Group prepaid RMB621.6 million (equivalent to
US$95.3 million) during the first quarter of 2017. Due to a redesign of outdoor storage facility in June 2017, HLJ Xinda Group entered
into a supplementary agreement with Hailezi, which decreased the original contract amount to RMB283.7 million (equivalent to US$43.5 million).
Hailezi refunded RMB369.1 million (equivalent to US$56.6 million) to HLJ Xinda Group on June 22, 2017. On September 25, 2019, HLJ Xinda
Group entered into a supplementary agreement with Hailezi, pursuant to which the total contract amount was increased to RMB327.8 million
(equivalent to US$50.2 million). As of December 31, 2020, HLJ Xinda Group has prepaid RMB255.0 million (equivalent to US$39.1 million)
for the above contracts. The equipment was delivered in November, 2020. In connection with the above
storage system upgrading, on December 14, 2020, HLJ Xinda Group entered into a contract with Hailezi for RMB1,070.4 million (equivalent
to US$164.0 million), with delivery date on June 30, 2021 and delivered during third quarter of 2021. Pursuant to the contracts with Hailezi,
HLJ Xinda Group has prepaid RMB642.2 million (equivalent to US$98.4 million) on December 30, 2020. HLJ Xinda Group-HLJ
Project-100,000 metric tons On July 21, 2017, HLJ Xinda
Group entered into three investment agreements with the Management Committee of Harbin Economic- Technological Development Zone with respect
to the industrial project for 300,000 metric tons of biological composite materials, the industrial project for upgrading existing equipment
for 100,000 metric tons of engineering plastics and the industrial project for a 3D printing intelligent manufacture demonstration factory
and a 3D printing display and experience cloud factory (the “HLJ Project”). In order to fulfill the agreements, HLJ Xinda
Group entered into an equipment purchase contract with Hailezi to purchase production equipment in November 2017, which will be used for
100,000 metric tons of engineering plastics located in Harbin, for a consideration of RMB939.7 million (equivalent to US$144.0 million).
Pursuant to the contract with Hailezi, HLJ Xinda Group has prepaid RMB920.9 million (equivalent to US$141.1 million) in total as of December
31, 2018. During 2019, HLJ Xinda Group entered into a supplementary agreement with Hailezi, pursuant to which the contract amount was
increased to RMB958.7 million (equivalent to US$146.9 million). RMB848.4 million (equivalent to US$130.0 million) of the equipment was
delivered in 2019 and the prepayment was transferred to construction in progress. As of December 31, 2020, the amount of the remaining
prepayment was RMB37.7 million (equivalent to US$5.9 million). In connection with the above
100,000 metric tons of HLJ project, on October 12, 2020 and November 10, 2020, HLJ Xinda Group entered into two additional equipment contracts
with Hailezi for a consideration of RMB65.4 million (equivalent to US$10.0 million) for Phase II and RMB129.7 million (equivalent to US$19.8
million) for Phase III, respectively with delivery date on March 31, 2021. Pursuant to the contracts with Hailezi, HLJ Xinda Group has
prepaid full payments for the two additional contracts on December 30, 2020. The equipment was delivered in January 2021. HLJ Xinda Group-HLJ
Project-300,000 metric tons In connection with the HLJ
project, in June and July 2018, HLJ Xinda Group entered into two equipment purchase contracts with Hailezi to purchase production equipment,
which will be used for 300,000 metric tons of biological based composite material, located in Harbin, for a consideration of RMB1,906.8
million (equivalent to US$292.2 million). On November 14, 2019, HLJ Xinda Group entered into a supplementary agreement with Hailezi, which
decreased the original contract amount to RMB1,780.9 million (equivalent to US$272.9 million) with delivery schedule amended to December
31, 2021. Pursuant to the contracts with Hailezi, HLJ Xinda Group has prepaid RMB540.0 million (equivalent to US$82.8 million) as of December
31, 2020. HLJ Xinda Group-Qingling
Road &amp; Jiangnan Road Project On December 3, 2019, HLJ
Xinda Group entered into two equipment purchase contracts with Hailezi to purchase production equipment used to upgrade Qinling Road Factory
(“Qinling Road Project”) and Jiangnan Road Factory (“Jiangnan Road Project”) in Harbin. Total consideration is
RMB162.0 million (equivalent to US$24.8 million) and RMB713.6 million (equivalent to US$109.4 million) for Qinling Road Project and Jiangnan
Road Project respectively. Pursuant to the contracts with Hailezi, HLJ Xinda has prepaid in full for Qingling Road Project and Jiangnan
Road Project, with full delivery of equipment as of December 31, 2020 and prepayment was transferred to construction in progress during
the year ended December 31, 2020. In Connection with Jiangnan
Road Project, on December 4, 2020, HLJ Xinda Group entered into purchase contract with Hailezi to purchase upgrading equipment with a
total consideration of RMB1,070.4 million (equivalent to US$164.0 million) with delivery expected in October,2022. The Company prepaid
US$642.2 million (equipment to US$98.4 million) as of December 31, 2020 Sichuan Xinda- Nanchong
Project On March 17, 2017, Sichuan Xinda entered into a definitive
agreement with the People’s Government of Shunqing District, Nanchong City of Sichuan Province for the production of 300,000 metric
tons of bio-composite materials and additive manufacturing and 20,000 metric tons of functional masterbatch, a high-end color additive
process in plastics manufacturing (the “Nanchong Project”). The Nanchong Project will be located in a land area of 250 mu
(equivalent to 41.2 acres), with 215 mu designated for bio-composite materials and additive manufacturing production and 35 mu to be designated
for functional masterbatch production. The projected total capital expenditures for the project are approximately RMB2.5 billion (equivalent
to US$383.1 million). In connection with the Nanchong Project, on June 21,
2018, Sichuan Xinda entered into equipment purchase contracts with Hailezi to purchase production equipment for a consideration of RMB1,910.5
million (equivalent to US$292.8 million). Pursuant to the contract with Hailezi, Sichuan Xinda has prepaid RMB1,575.8 million (equivalent
to US$241.5 million) as of December 31, 2020. All equipment has not been delivered yet as of December 20, 2020. (i) The table below summarized the balance of prepayments
to Hailezi for each of the projects as of December 31, 2020 and 2019, and the movements of the prepayments:
(in millions US$)
Year Projects Balance as of December 31, 2019 Prepaid in 2020 Transfer to CIP in 2020 Effect of foreign currency exchange rate changes Balance as of December 31, 2020
2017 Storage system $ 36.7 $ - $ (5.8 ) $ 1.7 $ 32.6
2017 HLJ Project 5.9 - (5.9 ) - -
2018 HLJ Project 77.4 28.1 (109.4 ) 3.9 -
2017 Nanchong Project 3.0 - (3.0 ) - -
2018 Nanchong Project 245.1 0.2 (3.8 ) - 241.5
2019 Qinling Road Project 18.6 5.0 (24.8 ) 1.2 -
2019 Jiangnan Road Project(300,000 metric tons) 81.8 - - 1.0 82.8
2020 Jiangnan Road Project Phase II - 98.4 - - 98.4
2020 HLJ Project-Phase II - 10.0 - - 10.0
2020 HLJ Project-Phase III - 19.9 - - 19.9
2020 Others - 3.2 (2.9 ) - 0.3
Total $ 468.5 $ 164.8 $ (155.6 ) $ 7.8 $ 485.5 (ii) Since November 15, 2016, Sichuan Xinda entered
into decoration contracts with Sichuan Beijin Construction Engineering Company Limited (“Beijin Construction”) to perform
indoor and outdoor decoration work for a consideration of RMB264.3 million (equivalent to US$40.5 million). Pursuant to the contracts
with Beijin Construction, Sichuan Xinda has prepaid RMB122.8 million (equivalent to US$18.8 million) as of December 31, 2020, of which
RMB73.9 million (equivalent to US$11.3 million) was transferred to construction in progress. (iii) On October 20, 2016, Sichuan Xinda entered into
an equipment purchase agreement purchase contract with Peaceful Treasure Limited (“Peaceful”) for a total consideration of
RMB89.8 million (equivalent to US$13.8 million) to purchase certain production and testing equipment. The Company prepaid RMB 33.9 million
(equivalent to US$4.9 million) as of December 31, 2020. On May 31, 2019, Dubai Xinda
entered into an equipment purchase contract with Peaceful for a total consideration of US$18.8 million to purchase storage and testing
equipment. The Company prepaid US$17.0 million as of September 30, 2020 As of December 31, 2020,
Peaceful failed to deliver the equipment under the purchase agreements. Based on the assessment of the realizability of the prepayments,
the Company recognized a full impairment of US$21.9 million for the year ended December 31, 2020. (iv) On January 10, 2020, Heilongjiang Xinda New Materials
Co., Ltd. (“HLJ New Materials”), a subsidiary of the Company, entered into a purchase agreement with Harbin Xinda High-Tech
Co., Ltd. (“Xinda High-Tech”) to purchase the land use right, buildings and facilities of one factory in Heilongjiang Province
from Xinda High-Tech for a consideration of RMB120.3 million (equivalent to USD18.4 million). On January 23, 2020, HLJ New Materials has
paid the consideration to Xinda High-Tech. As of December 31, 2020, the transfer procedures were not completed and were expected to be
completed in the second quarter of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an Receivables-Non Current</t>
        </is>
      </c>
      <c r="B1" s="2" t="inlineStr">
        <is>
          <t>12 Months Ended</t>
        </is>
      </c>
    </row>
    <row r="2">
      <c r="B2" s="2" t="inlineStr">
        <is>
          <t>Dec. 31, 2020</t>
        </is>
      </c>
    </row>
    <row r="3">
      <c r="A3" s="3" t="inlineStr">
        <is>
          <t>Notes to Financial Statements</t>
        </is>
      </c>
    </row>
    <row r="4">
      <c r="A4" s="4" t="inlineStr">
        <is>
          <t>Loan Receivables-Non Current</t>
        </is>
      </c>
      <c r="B4" s="4" t="inlineStr">
        <is>
          <t xml:space="preserve">Note 10– Loan receivables-non current As of December 31, 2020, the Company has loan receivables
of RMB870.9 million (equivalent to US$144.3 million) due from Heilongjiang Xinda Enterprise Group Shanghai New Materials Sales Company
Limited (“Shanghai Sales”), a company formerly owned by the Company and was disposed in December 2018, RMB444.3 million (equivalent
to US$68.1 million) due from Heilongjiang Xinda Macromolecule Composite Materials Company Limited (“Macromolecule Composite Materials”),
a company established by Shanghai Sales, and RMB264.3 million (equivalent to US$40.5 million) due from Guangzhou Peiqu International Trading
LLC (“Peiqu International”), the Company’s supplier, as interest-free advances.
December 31,
2020 2019
US$ US$
Shanghai Sales 133,466,679 -
Macromolecule Composite Materials 68,099,128 -
Peiqu International 40,534,289 -
Total loan receivables-non current 242,100,096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0</t>
        </is>
      </c>
    </row>
    <row r="3">
      <c r="A3" s="3" t="inlineStr">
        <is>
          <t>Debt Disclosure [Abstract]</t>
        </is>
      </c>
    </row>
    <row r="4">
      <c r="A4" s="4" t="inlineStr">
        <is>
          <t>Borrowings</t>
        </is>
      </c>
      <c r="B4" s="4" t="inlineStr">
        <is>
          <t xml:space="preserve">Note 11– Borrowings The Company has credit facilities with several banks
under which they draw short-term and long-term bank loans as described below. (a) Current
December 31,
2020 2019
US$ US$
Unsecured loans 480,957,562 407,657,464
Loans secured by accounts receivable (i) - 64,505,031
Guaranteed loan (ii) 36,536,958 —
Loans secured by restricted cash (iii) 15,325,905 14,334,451
Syndicated loan facility (iv) - 128,020,559
Loan secured by inventories (v) 12,260,724 5,733,781
Current portion of long-term bank loans (note b) 98,521,394 59,923,573
Total short-term loans, including current portion of long-term bank loans 643,602,543 680,174,859 As of December 31, 2020 and
2019, the Company’s short-term bank loans (including the current portion of long-term bank loans) bear a weighted average interest
rate of 5.2% and 5.0% per annum, respectively. All short-term bank loans mature at various times within one year and contain no renewal
terms. (i) As of December 31, 2020 and 2019, the Company
had nil and US$64.5 million of short-term bank loans obtained from Longjiang Bank secured by accounts receivables of nil and US$92.2 million,
respectively. (ii) In January 2019, Sichuan Xinda obtained a one-year
short-term unsecured bank loan of RMB250.0 million (equivalent to US$36.7 million) from Nanchong Rural Commercial Bank. Pursuant to the
extension agreement dated January 2020, the loan maturity date was extended to July 2020 with a third-party guarantee provided by Nanchong
Shuntou Development Group Co., Ltd. (“Shuntou”). Pursuant to the loan contract, the ratio of liabilities to assets of Sichuan
Xinda shall not exceed 55%. The loan was repaid in July 2020. In July 2020, Sichuan Xinda obtained a new one-year short-term unsecured
bank loan of RMB250.0 million (equivalent to US$36.7 million) from Nanchong Rural Commercial Bank. As of December 31, 2020, the Company
repaid RMB11.6 million (equivalent to US$1.8 million). (iii) As of December 31, 2020 and 2019, the Company
had US$15.3 million and US$14.3 million of short-term bank loans secured by restricted cash of US$1,532,591 and US$1.4 million,
respectively. (iv) On October 2, 2019, Xinda Holding (HK) Company
Limited (“Xinda Holding (HK)”), a wholly owned subsidiary of the Company, entered into a facility agreement for a one-year
loan facility due on December 15,2020 in an aggregate amount of US$135.0 million with a consortium of banks and financial institutions
led by Industrial and Commercial Bank of China (Macau) Limited. The Company made the drawdown on December 18, 2019. The interest rate
of the loan is 2.0% plus three-month LIBOR. The Company incurred agency fee and arrangement fee in the amount of US$7.2 million for the
loan and without unamortized balance as of December 31, 2020. Loan issuance costs are presented on the consolidated balance sheets as
a direct deduction from the carrying amount of the loan and amortized to interest expense using the effective interest rate of 9.21% as
of December 16, 2020. Xinda Holding (HK) made a full repayment of US$135.0 million on December 16, 2020. (v) In November 2019, the Company obtained a one-year
short-term loan of RMB40.0 million (equivalent to US$5.9 million) from Bank of Inner Mongolia, pledged by inventories in amount of approximately
US$39.1 million for the above loan and bills payable in amount of RMB142.0 million (equivalent to US$20.9 million) issued by Bank of Inner
Mongolia. On October 20, 2020, the Company repaid the loan in full. (b) Non-current
December 31,
2020 2019
US$ US$
Secured loans (i) 585,890,017 1,742,389
Unsecured loans (ii) 239,924,794 380,637,597
Less: current portion (98,521,394 ) (59,923,573 )
Total long-term bank loans, excluding current portion 727,293,417 322,456,413 As of December 31, 2020 and
2019, the Company’s long-term bank loans (excluding the current portion of long-term bank loans) bear a weighted average interest
rate of 5.2% and 5.4% per annum, respectively. (i) On December 26, 2018,
the Company obtained a five-year secured loan of AED8.0 million (equivalent to US$2.2 million) from National Bank of Umm Al Qaiwain at
an interest rate of three-month EBOR (0.51% as of December 31, 2020) plus 3.75%. The long-term loan was secured by an undated cheque of
AED8.8 million (US$2.4 million) favoring the bank provided by Dubai Xinda. The cheque would not be cashed by the bank unless Dubai Xinda
defaults. Principal will be repaid in ten half-yearly installments of AED0.8 million (equivalent to US$0.2 million) each. The Company
repaid AED1.6 million (equivalent to US$0.4 million) during 2020 and 2019, respectively. On June 20, 2019, Sichuan
Xinda obtained a seven-year unsecured loan of RMB1.5 billion (equivalent to US$229.9 million) from Longjiang Bank of Harbin at an interest
rate of 5.6350% per annum, at an interest rate on the date of withdrawal plus 0.15% of 5-year LPR). On April 29, 2020, HLJ Xinda
Group obtained a three-year unsecured loan of RMB1.0 billion (equivalent to US$ 153.3 million) from Longjiang Bank of Harbin at an interest
rate of 5.5% per annum. On November 30, 2020, HLJ
Xinda Group obtained a six-year secured loan of RMB1.06 billion (equivalent to US$162.5 million) from Longjiang Bank of Harbin at an interest
rate of 4.9% per annum, pledged by HLJ Xinda Group. On December 27, 2020, HLJ
New Materails obtained a three-year secured loan of RMB400.0 million (equivalent to US$61.3 million) from Agriculture Bank of China, Harbin
Branch at an interest rate of 5.13% per annum and interest due by monthly. The long-term loan was under jointly liability guarantee by
Sichuan Xinda. On January 5, 2017 and November
6, 2017, Sichuan Xinda obtained two unsecured loan of RMB200 million, totalling RMB400 million (equivalent to US$61.3 million) from Nanchong
Shuntou Development Group Co., Ltd. (“Shuntou”) both at an interest rate of 4.35% per annum. The Company repaid back in 2019. (ii) As of December 31, 2020,
2019, the Company’s long-term unsecured bank loans (excluding the current portion of long-term bank loans) bear a weighted average
interest rate of 5.4% and 5.5% per annum, respectively. The Company’s long-term unsecured bank loans (excluding the current portion
of long-term bank loans) will mature serially from 2021 to 2027. Maturities on long-term bank
loans (including current portion) are as follows:
December 31, 2020
US$
Year ended December 31,
2021 316,483,751
2022 49,320.936
2023 158,405,133
2024 39,683,782
After 2025 163,399,815
Total 727,293,41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0</t>
        </is>
      </c>
    </row>
    <row r="3">
      <c r="A3" s="3" t="inlineStr">
        <is>
          <t>Accrued Liabilities, Current [Abstract]</t>
        </is>
      </c>
    </row>
    <row r="4">
      <c r="A4" s="4" t="inlineStr">
        <is>
          <t>Accrued Expenses and Other Current Liabilities</t>
        </is>
      </c>
      <c r="B4" s="4" t="inlineStr">
        <is>
          <t>Note 12 – Accrued expenses and other current liabilities
As of December 31,
2020 2019
US$ US$
Payables for purchase of property, plant and equipment 21,778,463 12,445,494
Accrued freight expenses 23,898,196 17,665,998
Accrued interest expenses 10,337,622 15,650,965
Contract liabilities (i) 15,633,147 17,922,160
Accrued payroll and benefits 9,633,072 10,882,901
Non income tax payables 7,804,449 6,056,024
Others (ii) 22,837,214 5,926,846
Total accrued expenses and other current liabilities 111,922,163 86,550,388 (i) Contract liabilities mainly represent the advance
received from customers in the PRC for the finished goods and raw materials purchases. The change in contract liabilities primarily represents
the cash received, less amounts recognized as revenues during the period. (ii) Others mainly represent
accrued audit and consulting fees, electricity fee and other accrued miscellaneous operating expens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 and cash equivalents</t>
        </is>
      </c>
      <c r="B3" s="5" t="n">
        <v>78261679</v>
      </c>
      <c r="C3" s="5" t="n">
        <v>17201775</v>
      </c>
    </row>
    <row r="4">
      <c r="A4" s="4" t="inlineStr">
        <is>
          <t>Restricted cash</t>
        </is>
      </c>
      <c r="B4" s="6" t="n">
        <v>105072749</v>
      </c>
      <c r="C4" s="6" t="n">
        <v>211231244</v>
      </c>
    </row>
    <row r="5">
      <c r="A5" s="4" t="inlineStr">
        <is>
          <t>Accounts receivable, net of allowance for doubtful accounts</t>
        </is>
      </c>
      <c r="B5" s="6" t="n">
        <v>423946875</v>
      </c>
      <c r="C5" s="6" t="n">
        <v>222072053</v>
      </c>
    </row>
    <row r="6">
      <c r="A6" s="4" t="inlineStr">
        <is>
          <t>Amounts due from related parties</t>
        </is>
      </c>
      <c r="B6" s="6" t="n">
        <v>941462</v>
      </c>
      <c r="C6" s="4" t="inlineStr">
        <is>
          <t xml:space="preserve"> </t>
        </is>
      </c>
    </row>
    <row r="7">
      <c r="A7" s="4" t="inlineStr">
        <is>
          <t>Inventories</t>
        </is>
      </c>
      <c r="B7" s="6" t="n">
        <v>577935234</v>
      </c>
      <c r="C7" s="6" t="n">
        <v>642509534</v>
      </c>
    </row>
    <row r="8">
      <c r="A8" s="4" t="inlineStr">
        <is>
          <t>Prepaid expenses and other current assets</t>
        </is>
      </c>
      <c r="B8" s="6" t="n">
        <v>158602834</v>
      </c>
      <c r="C8" s="6" t="n">
        <v>171848122</v>
      </c>
    </row>
    <row r="9">
      <c r="A9" s="4" t="inlineStr">
        <is>
          <t>Total current assets</t>
        </is>
      </c>
      <c r="B9" s="6" t="n">
        <v>1344760833</v>
      </c>
      <c r="C9" s="6" t="n">
        <v>1264862728</v>
      </c>
    </row>
    <row r="10">
      <c r="A10" s="4" t="inlineStr">
        <is>
          <t>Property, plant and equipment, net</t>
        </is>
      </c>
      <c r="B10" s="6" t="n">
        <v>778805976</v>
      </c>
      <c r="C10" s="6" t="n">
        <v>830319716</v>
      </c>
    </row>
    <row r="11">
      <c r="A11" s="4" t="inlineStr">
        <is>
          <t>Long-term prepayments to equipment and construction suppliers</t>
        </is>
      </c>
      <c r="B11" s="6" t="n">
        <v>512048859</v>
      </c>
      <c r="C11" s="6" t="n">
        <v>495570421</v>
      </c>
    </row>
    <row r="12">
      <c r="A12" s="4" t="inlineStr">
        <is>
          <t>Operating lease right-of-use assets, net</t>
        </is>
      </c>
      <c r="B12" s="6" t="n">
        <v>44894373</v>
      </c>
      <c r="C12" s="6" t="n">
        <v>44149955</v>
      </c>
    </row>
    <row r="13">
      <c r="A13" s="4" t="inlineStr">
        <is>
          <t>Loan receivables-non current</t>
        </is>
      </c>
      <c r="B13" s="6" t="n">
        <v>242100096</v>
      </c>
      <c r="C13" s="4" t="inlineStr">
        <is>
          <t xml:space="preserve"> </t>
        </is>
      </c>
    </row>
    <row r="14">
      <c r="A14" s="4" t="inlineStr">
        <is>
          <t>Deferred tax assets</t>
        </is>
      </c>
      <c r="B14" s="6" t="n">
        <v>778943</v>
      </c>
      <c r="C14" s="4" t="inlineStr">
        <is>
          <t xml:space="preserve"> </t>
        </is>
      </c>
    </row>
    <row r="15">
      <c r="A15" s="4" t="inlineStr">
        <is>
          <t>Other non-current assets</t>
        </is>
      </c>
      <c r="B15" s="6" t="n">
        <v>536920</v>
      </c>
      <c r="C15" s="6" t="n">
        <v>979428</v>
      </c>
    </row>
    <row r="16">
      <c r="A16" s="4" t="inlineStr">
        <is>
          <t>Total assets</t>
        </is>
      </c>
      <c r="B16" s="6" t="n">
        <v>2923926000</v>
      </c>
      <c r="C16" s="6" t="n">
        <v>2635882248</v>
      </c>
    </row>
    <row r="17">
      <c r="A17" s="3" t="inlineStr">
        <is>
          <t>Current liabilities:</t>
        </is>
      </c>
    </row>
    <row r="18">
      <c r="A18" s="4" t="inlineStr">
        <is>
          <t>Short-term bank loans, including current portion of long-term bank loans</t>
        </is>
      </c>
      <c r="B18" s="6" t="n">
        <v>643602543</v>
      </c>
      <c r="C18" s="6" t="n">
        <v>680174859</v>
      </c>
    </row>
    <row r="19">
      <c r="A19" s="4" t="inlineStr">
        <is>
          <t>Bills payable</t>
        </is>
      </c>
      <c r="B19" s="6" t="n">
        <v>344081902</v>
      </c>
      <c r="C19" s="6" t="n">
        <v>400671063</v>
      </c>
    </row>
    <row r="20">
      <c r="A20" s="4" t="inlineStr">
        <is>
          <t>Accounts payable</t>
        </is>
      </c>
      <c r="B20" s="6" t="n">
        <v>69602956</v>
      </c>
      <c r="C20" s="6" t="n">
        <v>57458673</v>
      </c>
    </row>
    <row r="21">
      <c r="A21" s="4" t="inlineStr">
        <is>
          <t>Amounts due to related parties</t>
        </is>
      </c>
      <c r="B21" s="6" t="n">
        <v>23671440</v>
      </c>
      <c r="C21" s="6" t="n">
        <v>26251919</v>
      </c>
    </row>
    <row r="22">
      <c r="A22" s="4" t="inlineStr">
        <is>
          <t>Income taxes payable</t>
        </is>
      </c>
      <c r="B22" s="6" t="n">
        <v>36078226</v>
      </c>
      <c r="C22" s="6" t="n">
        <v>26458837</v>
      </c>
    </row>
    <row r="23">
      <c r="A23" s="4" t="inlineStr">
        <is>
          <t>Operating lease liabilities, current</t>
        </is>
      </c>
      <c r="B23" s="6" t="n">
        <v>1323164</v>
      </c>
      <c r="C23" s="6" t="n">
        <v>1388555</v>
      </c>
    </row>
    <row r="24">
      <c r="A24" s="4" t="inlineStr">
        <is>
          <t>Accrued expenses and other current liabilities</t>
        </is>
      </c>
      <c r="B24" s="6" t="n">
        <v>111922163</v>
      </c>
      <c r="C24" s="6" t="n">
        <v>86550388</v>
      </c>
    </row>
    <row r="25">
      <c r="A25" s="4" t="inlineStr">
        <is>
          <t>Total current liabilities</t>
        </is>
      </c>
      <c r="B25" s="6" t="n">
        <v>1230282394</v>
      </c>
      <c r="C25" s="6" t="n">
        <v>1278954294</v>
      </c>
    </row>
    <row r="26">
      <c r="A26" s="4" t="inlineStr">
        <is>
          <t>Long-term bank loans, excluding current portion</t>
        </is>
      </c>
      <c r="B26" s="6" t="n">
        <v>727293417</v>
      </c>
      <c r="C26" s="6" t="n">
        <v>322456413</v>
      </c>
    </row>
    <row r="27">
      <c r="A27" s="4" t="inlineStr">
        <is>
          <t>Deferred income</t>
        </is>
      </c>
      <c r="B27" s="6" t="n">
        <v>105943812</v>
      </c>
      <c r="C27" s="6" t="n">
        <v>92639620</v>
      </c>
    </row>
    <row r="28">
      <c r="A28" s="4" t="inlineStr">
        <is>
          <t>Operating lease liabilities, non-current</t>
        </is>
      </c>
      <c r="B28" s="6" t="n">
        <v>14092400</v>
      </c>
      <c r="C28" s="6" t="n">
        <v>14429434</v>
      </c>
    </row>
    <row r="29">
      <c r="A29" s="4" t="inlineStr">
        <is>
          <t>Other non-current liabilities</t>
        </is>
      </c>
      <c r="B29" s="6" t="n">
        <v>79099740</v>
      </c>
      <c r="C29" s="6" t="n">
        <v>91028376</v>
      </c>
    </row>
    <row r="30">
      <c r="A30" s="4" t="inlineStr">
        <is>
          <t>Total liabilities</t>
        </is>
      </c>
      <c r="B30" s="6" t="n">
        <v>2156711763</v>
      </c>
      <c r="C30" s="6" t="n">
        <v>1799508137</v>
      </c>
    </row>
    <row r="31">
      <c r="A31" s="4" t="inlineStr">
        <is>
          <t>Commitments and contingencies</t>
        </is>
      </c>
      <c r="B31" s="4" t="inlineStr">
        <is>
          <t xml:space="preserve"> </t>
        </is>
      </c>
      <c r="C31" s="4" t="inlineStr">
        <is>
          <t xml:space="preserve"> </t>
        </is>
      </c>
    </row>
    <row r="32">
      <c r="A32" s="3" t="inlineStr">
        <is>
          <t>Stockholders' equity:</t>
        </is>
      </c>
    </row>
    <row r="33">
      <c r="A33" s="4" t="inlineStr">
        <is>
          <t>Series B preferred stock, US$0.0001 par value, 50,000,000 shares of preferred stock authorized, 1,000,000 shares issued and outstanding as of December 31, 2020 and 2019, respectively</t>
        </is>
      </c>
      <c r="B33" s="6" t="n">
        <v>100</v>
      </c>
      <c r="C33" s="6" t="n">
        <v>100</v>
      </c>
    </row>
    <row r="34">
      <c r="A34" s="4" t="inlineStr">
        <is>
          <t>Common stock, US$0.0001 par value, 500,000,000 shares authorized, 70,569,841 and 66,969,841 shares issued, 70,548,841 and 66,948,841 shares outstanding as of December 31, 2020 and 2019, respectively</t>
        </is>
      </c>
      <c r="B34" s="6" t="n">
        <v>7057</v>
      </c>
      <c r="C34" s="6" t="n">
        <v>6697</v>
      </c>
    </row>
    <row r="35">
      <c r="A35" s="4" t="inlineStr">
        <is>
          <t>Treasury stock, 21,000 shares at cost</t>
        </is>
      </c>
      <c r="B35" s="6" t="n">
        <v>-92694</v>
      </c>
      <c r="C35" s="6" t="n">
        <v>-92694</v>
      </c>
    </row>
    <row r="36">
      <c r="A36" s="4" t="inlineStr">
        <is>
          <t>Additional paid-in capital</t>
        </is>
      </c>
      <c r="B36" s="6" t="n">
        <v>188396687</v>
      </c>
      <c r="C36" s="6" t="n">
        <v>184208447</v>
      </c>
    </row>
    <row r="37">
      <c r="A37" s="4" t="inlineStr">
        <is>
          <t>Retained earnings</t>
        </is>
      </c>
      <c r="B37" s="6" t="n">
        <v>538357103</v>
      </c>
      <c r="C37" s="6" t="n">
        <v>720159368</v>
      </c>
    </row>
    <row r="38">
      <c r="A38" s="4" t="inlineStr">
        <is>
          <t>Accumulated other comprehensive loss</t>
        </is>
      </c>
      <c r="B38" s="6" t="n">
        <v>-9479166</v>
      </c>
      <c r="C38" s="6" t="n">
        <v>-67907807</v>
      </c>
    </row>
    <row r="39">
      <c r="A39" s="4" t="inlineStr">
        <is>
          <t>Total equity attributable to China XD Plastics Company Limited</t>
        </is>
      </c>
      <c r="B39" s="6" t="n">
        <v>717189087</v>
      </c>
      <c r="C39" s="6" t="n">
        <v>836374111</v>
      </c>
    </row>
    <row r="40">
      <c r="A40" s="4" t="inlineStr">
        <is>
          <t>Noncontrolling interest</t>
        </is>
      </c>
      <c r="B40" s="6" t="n">
        <v>50025150</v>
      </c>
      <c r="C40" s="4" t="inlineStr">
        <is>
          <t xml:space="preserve"> </t>
        </is>
      </c>
    </row>
    <row r="41">
      <c r="A41" s="4" t="inlineStr">
        <is>
          <t>Total stockholders' equity</t>
        </is>
      </c>
      <c r="B41" s="6" t="n">
        <v>767214237</v>
      </c>
      <c r="C41" s="6" t="n">
        <v>836374111</v>
      </c>
    </row>
    <row r="42">
      <c r="A42" s="4" t="inlineStr">
        <is>
          <t>Total liabilities and stockholders' equity</t>
        </is>
      </c>
      <c r="B42" s="5" t="n">
        <v>2923926000</v>
      </c>
      <c r="C42" s="5" t="n">
        <v>263588224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Note 13 – Related party transactions The related party transactions are summarized
as follows:
Years Ended December 31,
2020 2019
US$ US$
Revenues resulting from transactions with a related party:
Sales to Macromolecule Composite Materials (i) - 1,040,485
Financing transactions with related parties:
Interest-free advances from Mr. Jie Han (the Chairman and Chief Executive Officer) 405,536 2,920,049
Repayment of interest-free advances from Mr. Jie Han - (116,802 )
Interest-free advances from Mr. Jie Han’s son - 8,760,147
Repayment of interest-free advances from Mr. Jie Han’s wife (2,667,594 ) -
Repayment of interest-free advances from Mr. Jie Han’s Son (9,423,568 ) -
Interest-free advances from Mr. Qingwei Ma (Chief Operating Officer) 3,570,862 9,425,891
Repayment of interest-free advances from Mr. Qingwei Ma (1,565,762 ) (8,265,781 )
Interest-free advances from Mr. Xin Yang (CFO of HLJ Xinda Group) 9,198,107 -
Interest-free advances from senior management employees of HLJ Xinda Group and Sichuan Xinda - 275,234
Repayment of interest-free advances from senior management employees in HLJ Xinda Group and Sichuan Xinda - (4,679,484 )
Interest-free advances from Macromolecule Composite Materials (i) - 63,488,212
Repayment of interest-free advances from Macromolecule Composite Materials - (63,017,445 )
Net financing transactions with related parties 482,389 8,790,021 (i) On December 26, 2018,
Heilongjiang Xinda Enterprise Group Shanghai New Materials Sales Company Limited (“Shanghai
Sales”), Since Mr. Xigang Chen resigned
from Sichuan Xinda on August 5, 2019, Macromolecule Composite Materials had ceased to be a related party of the Company. The related party balances are summarized as follows:
December 31,
2020 2019
Amounts due from a related party: US$ US$
Mr. Qingwei Ma Chief Operating Officer) 941,462 -
Amount due from Mr. Qingwei Ma was employee advance
to be reimbursed.
December 31,
2020 2019
US$ US$
Amounts due to related parties:
Mr. Jie Han 13,973,332 12,499,642
Mr. Jie Han’s wife 500,000 3,137,539
Mr. Jie Han’s son - 9,317,393
Mr. Qingwei Ma ( Chief Operating Officer) - 1,146,756
Mr. Xin Yang (CFO of HLJ Xinda Group) 9,198,108 -
Senior management employee in HLJ Xinda GroupXinda - 150,589
Total amounts due to related parties 23,671,440 26,251,919 Amounts due to related parties were interest free
advances for operating expense paid on behalf of the Compan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Note 14 – Income Taxes China XD is subject to a tax rate 21% per the Tax
Cuts and Jobs Act (the “Tax Act”) enacted beginning 2018, and files a U.S. federal income tax return. Under the current laws of the British Virgin Island
(“BVI”), Favor Sea (BVI) and Xinda Deluxe Faith Limited, subsidiaries of China XD, these two are not subject to tax on its
income or capital gains. No provision for Hong Kong Profits Tax was made for
Xinda Holding (HK) Co., Ltd. (“Xinda Holding (HK)”), (formerly known as Hong Kong Engineering Plastics Co., Ltd.), Xinda (HONGKONG)
Macromolecule Material Limited and Xinda (HK) Trading as they did not have any assessable profits arising in or derived from Hong Kong
for any of the periods presented. Under the current laws of Dubai, AL Composites Materials
FZE (“Dubai Xinda”), a subsidiary of China XD, is exempted from income taxes. The Company’s PRC subsidiaries file separate
income tax returns in the PRC. Effective from January 1, 2008, the PRC statutory income tax rate is 25% according to the Corporate Income
Tax (“CIT”) Law which was passed by the National People’s Congress on March 16, 2007. Pursuant to an approval from the local tax authority
in July 2013, Sichuan Xinda, a subsidiary of China XD, became a qualified enterprise located in the western region of the PRC, which entitled
it to a preferential income tax rate of 15% from January 1, 2013 to December 31, 2020. Effective from Janaury 1, 2021, Sichuan Xinda is
entitled to 15% from January 1, 2021 to December 31, 2030 per Announcement No. 23 (2020) of the State Administration of Taxation on Extending
Taxation Policy for Western Region Enterprises issued by the Ministry of Finance of PRC on April 23, 2020. Pursuant to a notice on Promotional Taxation for Small
Business ( No. 2019-13) issued by State Taxation Administration on January 17, 2019 Sichuan Bio-Based is entitled to 20% preferential
income tax rate. The CIT Law and its implementation rules impose a
withholding income tax at 10%, unless reduced by a tax treaty or arrangement, on the amount of dividends distributed by a PRC-resident
enterprise to its immediate holding company outside the PRC that are related to earnings accumulated beginning on January 1, 2008. Dividends
relating to undistributed earnings generated prior to January 1, 2008 are exempt from such withholding income tax. China XD’s earnings from its subsidiaries in
PRC and Dubai are subject to the U.S. federal income tax at 21%, less any applicable foreign tax credits. Due to its plan to indefinitely
reinvest its earnings in the PRC, the Company has not provided for deferred income tax liabilities related to PRC withholding income tax
on undistributed earnings of US$753,993,820 and US$799,118,243 as of December 31, 2020 and 2019, respectively. In addition, due to its
plan to indefinitely reinvest its earnings in Dubai, the Company has not provided for deferred income tax liabilities related to Dubai
on undistributed earnings of US$60,405,120 and US$149,014,511 as of December 31, 2020 and 2019, respectively. The components of income (loss) before income taxes are as follows:
Years Ended December 31,
2020 2019
US$ US$
US (2,792,888 ) (1,870,587 )
BVI (3,313 ) (47 )
Hong Kong SAR (12,297,593 ) (16,295,949 )
Dubai (209,419,631 ) (52,773,153 )
PRC, excluding Hong Kong SAR 48,572,168 88,031,912
Total income (loss) before income taxes (175,941,257 ) 17,092,176 The Company’s income tax expense (benefit) recognized
in the consolidated statements of comprehensive income (loss) consists of the following:
Years Ended December 31,
2020 2019
US$ US$
Current income tax expense-PRC 9,472,088 15,625,998
Current income tax expense-US - 428,523
Deferred income tax benefit-PRC (3,712,458 ) (2,017,823 )
Total income tax expense 5,759,630 14,036,698 The effective income tax rate based on income tax
expense and income before income taxes reported in the consolidated statements of comprehensive income (loss) differs from the PRC statutory
income tax rate of 25% due to the following:
Years Ended December 31,
2020 2019
US$ US$
PRC statutory income tax rate 25 % 25 %
Increase (decrease) in effective income tax rate resulting from:
Tax rate differential on entities not subject to PRC income tax (107.8 )% 85.0 %
Non-deductible expenses 10.0 % 10.0 %
Preferential tax rate 10.8 % (16.7 )%
Change in valuation allowance 36.1 % 23.3 %
R&amp;D additional deduction 38.0 % (49.5 )%
Reversal of unrealized tax benefits (21.4 )% (21.4 )%
True-up prior year’s tax filing (4.2 )% 16.2 %
Others 10.2 % 10.2 %
Effective income tax rate (3.3 )% 82.1 % The principal components of the Company’s deferred income tax assets
and deferred income tax liabilities are as follows:
December 31,
2020 2019
US$ US$
Deferred income tax assets:
Tax loss carry forwards 33,524,819 14,313,575
Impairment of prepayment in relation to equipment and construction in progress 778,943 —
Less: valuation allowance (33,524,819 ) (14,313,575 )
Deferred income tax assets, net 778,943 —
Deferred income tax liabilities (included in other non-current liabilities):
Property, plant and equipment 3,101,509 4,613,524 Harbin Xinda Macromolecule Material Research Institute
(“Research Institute”) was established with a registered capital of approximately US$0.4 million in 2007. The Research Institute
provided research and development services to the Company’s ultimate end customers. In December 2010, for tax purposes and because
the Research Institute could not meet the Company’s development needs, the Company dissolved the Research Institute and formed a
new legal entity, Heilongjiang Xinda Enterprise Group Macromolecule Materials R&amp;D Center Company Limited (“Research Center”).
Based on applicable regulations promulgated by the local Civil Affairs Bureau, only the local government has the authority for the distribution
of the assets of the Research Institute upon liquidation. Therefore, the Company dissolved the Research Institute by distributing the
net assets of the Research Institute in the amount of US$84.0 million to the local government. The difference between the net assets in
the amount of US$84.0 million and the amount of the initial registered capital of US$0.4 million represents undistributed accumulated
profit generated by the Research Institute from its inception date to its liquidation date. Simultaneously, the local government granted
the net assets back to the Harbin Xinda Plastics Material Research Center Company Limited (“Xinda Material Research Center”),
the newly established subsidiary of Harbin Xinda in December 2010. The Research Center was established with a registered capital of approximately
US$0.5 million funded by cash. A loss equal to the net assets of the Research Institute distributed to the local government was recognized
in other expenses and a government grant for the receipts of the same assets back from the local government was recognized as other income
in the consolidated statements of comprehensive income (loss). Pursuant to the local tax regulations, the net assets granted to the Research
Center are not subject to income tax to the extent the Research Center spends a total of US$84.0 million in five years from the date of
grant. The expenditures of US$84.0 million will not be deductible for income tax purposes. As a result, the Company recognized a deferred
income tax liability in the amount of US$21.5 million in connection with the net assets granted to the Research Center as of December
31, 2010. To the extent that the Company has spent on research and development equipment during the five years from the date of grant,
deferred income tax liabilities relating to the net assets of Research Institute granted to Research Center will be reclassified to deferred
income tax liabilities relating to property, plant and equipment, and recognized in profit or loss over the useful life of the asset.
The Company spent a total of US$84.0 million on research and development equipment by the end of December 31, 2015, and the deferred income
tax liabilities was US$3,171,643and US$4,613,524 as of December 31, 2020 and 2019, respectively. The movements of the valuation allowance are as follows:
Years Ended December 31,
2020 2019
US$ US$
Balance at the beginning of the year 14,313,575 10,559,911
Additions of valuation allowance 19,211,244 3,983,094
Reduction of valuation allowance - (229,430 )
Balance at the end of the year 33,524,819 14,313,575 The valuation allowance as of December 31, 2020 and
2019 was primarily provided for the deferred income tax assets of certain entities, which were at cumulative loss positions. As of December
31, 2020, for U.S. federal income tax purposes, the Company had tax loss carry forwards of (i) US$28,649,345 from subsidiaries in the
PRC, of which US$5,431,116, US$5,177,047 and US$2,018,821 would expire by 2023, 2024 and 2025, respectively, if unused, and (ii) US$114,800,121from
subsidiaries in HK, which could be carried forward indefinitely to be offset against future profits. In view of the cumulative losses
for the entities concerned, 100% valuation allowances were provided against their deferred income tax assets as of December 31, 2020 and
2019, which in the judgment of the management, are not more likely than not to be realized. A reconciliation of the beginning and ending amount of total unrecognized
tax benefits is as follows:
Years Ended December 31,
2020 2019
US$ US$
Balance at the beginning of the year 34,706,069 33,048,639
Increase related to current year tax positions 5,775,068 5,279,589
Decrease related to prior year tax positions (5,720,163 ) (3,622,159 )
Effect of foreign currency change 4,542,637 -
Balance at the end of the year 37,071,419 34,706,069 At December 31, 2020 and 2019, there are U$37,071,419
and US$28,391,864 of unrecognized tax benefits that if recognized, would affect the annual effective tax rate. The Company recognizes interest accrued related to
unrecognized tax benefits in interest expense and does not recognize penalties. During the years ended December 31, 2020 and 2019, the
Company recognized approximately US$4,603,509 and US$1,819,859 interest expense. The Company had approximately US$15,565,560 and US$13,774,161
for the interest accrued related to unrecognized tax benefits amounting to US$37,071,419 and US$34,706,069 as of December 31, 2020 and
2019, respectively. US$6,046,897 previously unrecognized tax benefits accrued in year 2014 and the related accrued interest amounting
to US$5,442,207 were reversed during the year ended December 31, 2020 due to the expiration of five-year tax assessment period on May
31, 2020. The unrecognized tax benefits in year 2014 amounting to US$5,655,714 and related accrued interest amounting to US$4,665,964
were classified as current liabilities as the five-year tax assessment period will expire on May 31, 2020. As of December 31, 2020 and
2019, nil and nil of unrecognized tax benefit were presented as a reduction of the deferred income tax assets for tax loss carry forwards
since the uncertain tax position would reduce the tax loss carry forwards under the tax law. The unrecognized tax benefits represent the
estimated income tax expenses the Company would be required to pay, should the income tax rate used, taxable income and deductible expenses
for tax purpose recognized in accordance with tax laws and regulations. The Company is currently unable to provide an estimate of a range
of the total amount of unrecognized tax benefits that is reasonably possible to change significantly within the next twelve months. The PRC tax authorities, US tax authorities and Hong
Kong tax authorities have up to five years, three years and six years, respectively, to conduct examinations of the Company’s tax
filings. Accordingly, the PRC subsidiaries’ tax years 2016 through 2020, the US subsidiaries’ tax years 2018 through 2020
and the Hong Kong subsidiaries’ tax years 2015 through 2020 remain open to examination by the respective taxing jurisdic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ferred Income</t>
        </is>
      </c>
      <c r="B1" s="2" t="inlineStr">
        <is>
          <t>12 Months Ended</t>
        </is>
      </c>
    </row>
    <row r="2">
      <c r="B2" s="2" t="inlineStr">
        <is>
          <t>Dec. 31, 2020</t>
        </is>
      </c>
    </row>
    <row r="3">
      <c r="A3" s="3" t="inlineStr">
        <is>
          <t>Deferred Revenue Disclosure [Abstract]</t>
        </is>
      </c>
    </row>
    <row r="4">
      <c r="A4" s="4" t="inlineStr">
        <is>
          <t>Deferred Income</t>
        </is>
      </c>
      <c r="B4" s="4" t="inlineStr">
        <is>
          <t>Note 15 – Deferred Income Sichuan Xinda On January 26, 2015, the
Company entered into a memorandum and a fund support agreement (the “Agreement”) with the People’s Government of Shunqing
District, Nanchong City, Sichuan Province (“Shunqing Government”) pursuant to which Shunqing Government, through its investment
vehicle, extended to the Company RMB350 million (equivalent to US$53.6 million) to support the construction of the Sichuan plant, which
has been received in full in the form of government repayment of bank loans on behalf of the Company. In addition, the Company
has received RMB337.4 million (equivalent to US$51.7 million) from Shunqing Government and RMB6.4 million (equivalent to US$0.9 million)
from Ministry of Finance of the People’s Republic of China to support the construction and RMB7.5 million (equivalent to US$1.1
million) special funds of ministerial key research projects from Ministry of Science and Technology of PRC as of December 31, 2020. The Sichuan factory has been
operational since July 2016. The Company also received RMB36.0 million (equivalent
to US$5.5 million) from Shunqing Government with respect to interest subsidy for bank loans. A cumulative RMB16.4 million (equivalent
to US$2.4 million) government grants have been amortized as other income in line with the amount of related loan interest accrued. HLJ Xinda Group has also
received RMB128.0 million (equivalent to US$19.6 million) from Harbin Bureau of Finance to support the construction of the 300,000 metric
tons of biological composite materials project in Heilongjiang as of December 31, 2020. A cumulative RMB166.8 million
(equivalent to US$25.6 million) government grants have been amortized as other income proportionate to the depreciation of the related
assets, of which RMB51.3 million (equivalent to US$7.4 million) was amortized in the twelve-month period ended December 31,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Non-current Liabilities</t>
        </is>
      </c>
      <c r="B1" s="2" t="inlineStr">
        <is>
          <t>12 Months Ended</t>
        </is>
      </c>
    </row>
    <row r="2">
      <c r="B2" s="2" t="inlineStr">
        <is>
          <t>Dec. 31, 2020</t>
        </is>
      </c>
    </row>
    <row r="3">
      <c r="A3" s="3" t="inlineStr">
        <is>
          <t>Other Liabilities, Noncurrent [Abstract]</t>
        </is>
      </c>
    </row>
    <row r="4">
      <c r="A4" s="4" t="inlineStr">
        <is>
          <t>Other Non-current Liabilities</t>
        </is>
      </c>
      <c r="B4" s="4" t="inlineStr">
        <is>
          <t>Note 16 – Other non-current liabilities
December 31,
2020 2019
US$ US$
Income tax payable-noncurrent (i) 75,998,231 86,414,852
Deferred income tax liabilities (Note 13) 3,101,509 4,613,524
Others — —
Total other non-current liabilities 79,099,740 91,028,376 (i) Income tax payable-noncurrent represents the
repatriation tax, the accumulative balance of unrecognized tax benefits since 2016 and related accrued interest. According to the Tax
Cuts and Jobs Act enacted on December 22, 2017, the management recognized the amount of U.S. tax corporate income tax is US$70,965,148
based on the deemed repatriation to the United States of accumulated earnings mandated by the U.S. tax reform, US$22,708,848 of which
due payable within one year was classified as current liabilit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on Stock</t>
        </is>
      </c>
      <c r="B1" s="2" t="inlineStr">
        <is>
          <t>12 Months Ended</t>
        </is>
      </c>
    </row>
    <row r="2">
      <c r="B2" s="2" t="inlineStr">
        <is>
          <t>Dec. 31, 2020</t>
        </is>
      </c>
    </row>
    <row r="3">
      <c r="A3" s="3" t="inlineStr">
        <is>
          <t>Notes to Financial Statements</t>
        </is>
      </c>
    </row>
    <row r="4">
      <c r="A4" s="4" t="inlineStr">
        <is>
          <t>Common Stock</t>
        </is>
      </c>
      <c r="B4" s="4" t="inlineStr">
        <is>
          <t>Note 17 – Common Stock Pursuant to the amended Article of Incorporation
dated March 12, 2009, the Company’s authorized share capital is 550,000,000 shares, consisting of 500,000,000 shares of common
stock (US$0.0001 par value), and 50,000,000 shares of all classes of preferred stock (US$0.0001 par valu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12 Months Ended</t>
        </is>
      </c>
    </row>
    <row r="2">
      <c r="B2" s="2" t="inlineStr">
        <is>
          <t>Dec. 31, 2020</t>
        </is>
      </c>
    </row>
    <row r="3">
      <c r="A3" s="3" t="inlineStr">
        <is>
          <t>Equity [Abstract]</t>
        </is>
      </c>
    </row>
    <row r="4">
      <c r="A4" s="4" t="inlineStr">
        <is>
          <t>Preferred Stock</t>
        </is>
      </c>
      <c r="B4" s="4" t="inlineStr">
        <is>
          <t>Note 18 – Preferred Stock Series B preferred stock The Company issued 1,000,000 shares of Series B preferred
stock to XD Engineering Plastics in December 2008. The Series B preferred stock is not convertible or redeemable. The holder of Series
B preferred stock has 40% of the total voting power of the Company on a fully diluted basis. Holders of Series B preferred stock are not
entitled to receive dividends. In the event of any liquidation, dissolution or winding up, whether voluntary or involuntary, the holders
of issued and outstanding shares of Series B preferred stock shall be entitled to receive, prior and in preference to any distribution
of any of the assets of the Company to the common stockholders and any other series of preferred stock ranking junior to the Series B
preferred stock with respect to liquidation, US$1.00 per share in cash. The holders of Series B preferred stock will not be entitled to
any further participation in any distribution of assets by the Company. Redeemable Series D convertible preferred stock On August 15, 2011, China XD entered into a securities
purchase agreement (the “Securities Purchase Agreement”) with MSPEA Modified Plastics Holding Limited, a Cayman Islands company
and an affiliate of Morgan Stanley Private Equity Asia III Holdings (Cayman) Ltd, a Cayman Islands limited liability company (“MSPEA”),
XD Engineering Plastics and Mr. Han, pursuant to which MSPEA purchased 16,000,000 shares of the Company’s Series D convertible preferred
stock with par value of US$0.0001 per share (the “Series D Preferred Stock”), for a total consideration of US$100 million
or US$6.25 per share. On September 28, 2011, China XD issued 16,000,000 shares of Series D Preferred Stock and received total gross proceeds
of US$100 million in cash. Net proceeds after issuance cost were approximately US$99.1 million. The significant terms of Series D Preferred Stock are as follows: (i) Conversion The holders of the Series D Preferred Stock have the
right to convert all or any portion of their holdings into common stock at a price of US$6.25 per share from January 1, 2012 through January
1, 2022, subject to adjustments for stock splits, combinations, dividends or distributions of common stock, merger and reorganization.
In addition, if the Company achieves net income as adjusted to exclude (i) all extraordinary or non-recurring gains or losses for the
relevant period, (ii) all gains or losses derived from any business operation other than the principal business of the Company or otherwise
derived outside the ordinary course of business of the Company for the relevant period, and (iii) all gains or losses attributable to
the Series D Preferred Stock (“Actual Profit”), at least RMB360 million, RMB520 million and RMB800 million in 2011, 2012 and
2013, respectively, each outstanding Series D Preferred Stock will be converted into common stock from September 28, 2014 upon the delivery
of a written notice from the Company to the holders of Series D Preferred Stock. The Company determined that there was no embedded beneficial
conversion feature attributable to the Series D Preferred Stock at the commitment date since the initial conversion price of the Series
D Preferred Stock was greater than the price of China XD’s common stock. (ii) Voting The holders of Series D Preferred Stock have the same
voting rights as the common stockholders on an “if-converted” basis. In addition, if 1,600,000 shares or more (adjusted for
any dilutive corporate actions) of Series D Preferred Stock remain outstanding, holders of Series D Preferred Stock have veto rights over
certain material corporate actions of the Company. (iii) Dividends Each share of Series D Preferred Stock shall be entitled
to dividend or other distribution simultaneously with any dividend or distribution on any shares of the Company’s common stock as
if each share of Series D Preferred Stock has been converted to common stock. (iv) Liquidation preference In the event of the liquidation, dissolution or winding-up
of the affairs of the Company, whether voluntary or involuntary (a “Liquidation”), the holders of Series D Preferred Stock
then outstanding shall be entitled to receive, out of the assets of the Company available for distribution to its stockholders before
any payment shall be made to the holders of shares of common stock by reason of their ownership thereof, but after any payment shall be
made to the holders of any Series B preferred stock by reason of their ownership thereof, with respect to each share of Series D Preferred
Stock, an amount equal to the greater of (i) an amount per share that would yield a total internal rate of return of 15% on the Series
D Original Issuance Price, taking into account all cash dividends and/or distributions paid by the Company and received by the holder
in respect of his or her share of Series D Preferred Stock (the IRR Price); and (ii) an amount per share as would have been payable had
all shares of Series D Preferred Stock been converted into the Company’s common stock pursuant to a voluntary conversion or a mandatory
conversion immediately prior to such Liquidation (without taking into account any limitations or restrictions on the convertibility of
the shares of Series D Preferred Stock). (v) Redemption Upon the occurrence of a triggering event as defined
below, the holders of the Series D Preferred Stocks have the option to redeem the Series D Preferred Stock at a price equal to the IRR
Price (the “Redemption Price”), by delivery of written notice to the Company (the “Redemption Request”) at least
6 months prior to the proposed date of redemption (the “Redemption Date”). A triggering event means any of the following events: (I) the occurrence
of any of the following: (i) the Actual Profit for the Financial Year ended December 31, 2011 is less than RMB360 million, or (ii) the
Actual Profit for the Financial Year ended December 31, 2012 is less than RMB468 million, or (iii) the Actual Profit for the Financial
Year ending December 31, 2013 is less than RMB608 million, which Actual Profit target has been removed pursuant to the Restated Certificate
of Designation filed as of January 27, 2014 (such targets under (I) collectively, the “Actual Profit Targets”); (II) any breach
by any of the Company, XD Engineering Plastics and Mr. Han (the “Principal Stockholders”) of any representation, warranty,
covenant or other agreement in the Securities Purchase Agreement, the Certificate of Designation, the Registration Rights Agreement, the
Stockholders’ Agreement, the Pledge Agreement and the Indemnification Agreements (collectively, the “Transaction Document”)
that (i) in the case of a breach of a covenant or agreement that is curable, has remained uncured for 30 days after the holder of Series
D Preferred Stock has given written notice of such breach to the Company’ Principal Stockholders and (ii) has had or could reasonably
be expected to have a material adverse impact on (a) the business, operations, properties, financial position (including any material
increase in provisions), earnings or condition of the Company, or (b) the value, marketability or liquidity of the Series D Preferred
Stock taking into account any remedies already sought and received in connection with such breach; or (III) the commencement by the Company
or any other member of the Company of any bankruptcy, insolvency, reorganization or of any other case or proceeding to be adjudicated
a bankruptcy or insolvency, or the consent by it to the entry of a decree or order for relief in respect of the Company or any other member
of the Company in an involuntary case; or the appointment of a custodian, receiver, liquidator, assignee, trustee, sequestrator other
similar officials of the Company or any other member of the Company for the winding up or liquidation of its affairs. On September 26, 2019, the Company delivered an irrevocable
notice to MSPEA Modified Plastics Holding Limited, and exercised its right for the mandatory conversion of each outstanding Series D
Preferred Stock into 16,000,000 fully paid and nonassessable shares of common stock. As a result, 16,000,000 shares of Series D Preferred
Stock were thus converted into 16,000,000 shares of common stock.</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12 Months Ended</t>
        </is>
      </c>
    </row>
    <row r="2">
      <c r="B2" s="2" t="inlineStr">
        <is>
          <t>Dec. 31, 2020</t>
        </is>
      </c>
    </row>
    <row r="3">
      <c r="A3" s="3" t="inlineStr">
        <is>
          <t>Noncontrolling Interest [Abstract]</t>
        </is>
      </c>
    </row>
    <row r="4">
      <c r="A4" s="4" t="inlineStr">
        <is>
          <t>Noncontrolling Interests</t>
        </is>
      </c>
      <c r="B4" s="4" t="inlineStr">
        <is>
          <t>Note 19– Noncontrolling interests On January 22, 2020, a third
party investor acquired 36.21% and 38.08% of the equity interest of the Company’s two PRC subsidiaries at a consideration of RMB325.0
million (equivalent to US$47.7 million). The Company shall redeem 50% of the equity interest owned by the noncontrolling shareholder on
January 21, 2024 and the remaining 50% on January 21, 2025 at a total redemption value of RMB325.0 million. The noncontrolling shareholder
was also entitled to an interest at 1.5% per annum. The Company has pledged its 63.79% and 61.92% equity interest of the two subsidiaries
to the noncontrolling shareholder as a guarantee for its obligation on the redemption. The mandatorily redeemable noncontrolling interests
were recorded as a liability on the financial statements and initially recorded at the fair value of US$45.9 million and were subsequently
carried at the present value of the redemption value. In April 2020, the Company
increased its capital contribution to one of the subsidiaries, and the equity interest owned by the Company has increased from 61.92%
to 65.62%, the equity interest owned by noncontrolling shareholder has decreased from 38.08% to 34.38%. On June 29, 2020, the Company
entered into supplementary agreements with the noncontrolling shareholder, pursuant to which, the redemption provision, the 1.5% per
annum interest payable to the noncontrolling shareholder and the guarantee provision in the original investment agreements were cancelled.
The substantial modification of terms was accounted as an extinguishment with no extinguishment gains or losses recognized. The noncontrolling
interest were reclassified as an equity instrument. As of December 31, 2020, the carrying value of the noncontrolling interests was US$50.2
mill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 Based Compensation</t>
        </is>
      </c>
      <c r="B1" s="2" t="inlineStr">
        <is>
          <t>12 Months Ended</t>
        </is>
      </c>
    </row>
    <row r="2">
      <c r="B2" s="2" t="inlineStr">
        <is>
          <t>Dec. 31, 2020</t>
        </is>
      </c>
    </row>
    <row r="3">
      <c r="A3" s="3" t="inlineStr">
        <is>
          <t>Share-based Payment Arrangement, Noncash Expense [Abstract]</t>
        </is>
      </c>
    </row>
    <row r="4">
      <c r="A4" s="4" t="inlineStr">
        <is>
          <t>Stock Based Compensation</t>
        </is>
      </c>
      <c r="B4" s="4" t="inlineStr">
        <is>
          <t>Note 20 – Stock based compensation Stock options issued to employees, directors and consultants On May 26, 2009, the Board of Directors approved the
adoption of the 2009 Stock Incentive Plan (the “2009 Plan”), which provides for the granting of stock options and other stock-based
awards to key employees, directors and consultants of the Company. The aggregate number of common stock which may be issued under the
2009 Plan may not exceed 7,800,000 shares. The 2009 plan was expired by December 31, 2019. On January 10, 2020, the
Board of Directors approved the adoption of 2020 Stock Option / Stock Issuance Plan (the “2020 Plan”), under which 13,000,000
shares of common stock are reserved for issuance. The 2020 Plan provides for the grant of stock options and stock issuances to employees,
directors and independent contractors who provide services to the Company and/or its affiliates. Nonvested shares On February 20, 2020, the
Company’s Board of Directors approved the grant of 3,000,000 non-vested shares to Mr. Jie Han and an employee with a performance
condition that the Company or its subsidiaries receive certain amount of bank credit prior to April 30, 2020 and complete certain amount
of drawdown from such credit line prior to June 30, 2020. The awards will be forfeited if the performance condition is not met. As of
June 30, 2020, the performance condition has not been met and the awards were forfeited. On February 20, 2020, the
Company’s Board of Directors approved the grant of 1,000,000 non-vested shares to two nonemployee consultants providing certain
financing advisory service for the Company. As of December 31, 2020, the service has not been rendered and the service agreement was cancelled
and the awards were forfeited. On August 26, 2020, the Company’s
Board of Directors approved the grant of 3,600,000 shares to three executives, one senior management and one consultant for their service
to the Company. The shares are vested immediately upon issuance. A summary of the nonvested shares activity for the years ended December
31, 2020 and 2019 is as follows:
Number of Nonvested Shares
Weighted Average Grant date Fair Value
US$
Outstanding as of December 31, 2019 - -
Granted 7,600,000 1.34
Vested (3,600,000 ) 1.16
Forfeited (4,000,000 ) 1.50
Outstanding as of December 31, 2020 - - The Company recognized US$4,188,600
and nil compensation expense in general and administrative expenses relating to the non-vested shares for the years ended December 31,
2020 and 2019,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Note 21 – Earnings per share Basic and diluted earnings per share are calculated as follows:
Years Ended December 31,
2020 2019
US$ US$
Numerator: (181,700,885 ) 3,055,478
Net income (loss) attributable to China XD Plastics Company Limited
Less: - (536,164 )
Earnings allocated to participating Series D convertible preferred stock - -
Net income (loss) for basic and diluted earnings per share (181,700,885 ) 2,519,314
Denominator:
Denominator for basic earnings per share 44,733,357 55,200,896
Denominator for diluted earnings per share 44,733,357 55,200,896
Earnings per common share:
Basic and diluted earnings per common share (4.06 ) 0.05 The following table summarizes potentially dilutive
securities excluded from the calculation of diluted earnings per share for the years ended December 31, 2020 and 2019, because their effects
are anti-dilutive:
Years Ended December 31,
2020 2019
US$ US$
Numerator:
Shares issuable upon conversion of Series D convertible preferred stocks - 11,747,94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atutory Reserves</t>
        </is>
      </c>
      <c r="B1" s="2" t="inlineStr">
        <is>
          <t>12 Months Ended</t>
        </is>
      </c>
    </row>
    <row r="2">
      <c r="B2" s="2" t="inlineStr">
        <is>
          <t>Dec. 31, 2020</t>
        </is>
      </c>
    </row>
    <row r="3">
      <c r="A3" s="3" t="inlineStr">
        <is>
          <t>Notes to Financial Statements</t>
        </is>
      </c>
    </row>
    <row r="4">
      <c r="A4" s="4" t="inlineStr">
        <is>
          <t>Statutory Reserves</t>
        </is>
      </c>
      <c r="B4" s="4" t="inlineStr">
        <is>
          <t>Note 22 – Statutory reserves Under PRC rules and regulations, all subsidiaries
of China XD in the PRC are required to appropriate 10% of their net income, as determined in accordance with PRC accounting rules and
regulations, to a statutory surplus reserve until the reserve balance reaches 50% of their registered capital. The appropriation to this
statutory surplus reserve must be made before distribution of dividends to China XD can be made. The statutory reserve is non-distributable,
other than during liquidation, and can be used to fund previous years losses, if any, and may be converted into share capital by issuing
new shares to existing shareholders in proportion to their shareholding or by increasing the par value of the shares currently outstanding,
provided that the remaining balance of the statutory reserve after such issue is not less than 25% of the registered capital. For the years ended December 31, 2020 and 2019, China
XD’s subsidiaries in the PRC made appropriations to the reserve fund of RMB11.7 million (equivalent to US$1.7 million) and RMB26.0
million (equivalent to US$3.8 million), respectively. As of December 31, 2020 and 2019, the accumulated balance of the statutory surplus
reserve was RMB358.4 million (equivalent to US$55.1 million) and RMB346.7 million (equivalent to US$53.4 million),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Series B preferred stock, par value</t>
        </is>
      </c>
      <c r="B3" s="7" t="n">
        <v>0.0001</v>
      </c>
      <c r="C3" s="7" t="n">
        <v>0.0001</v>
      </c>
    </row>
    <row r="4">
      <c r="A4" s="4" t="inlineStr">
        <is>
          <t>Series B preferred stock, shares authorized</t>
        </is>
      </c>
      <c r="B4" s="6" t="n">
        <v>50000000</v>
      </c>
      <c r="C4" s="6" t="n">
        <v>50000000</v>
      </c>
    </row>
    <row r="5">
      <c r="A5" s="4" t="inlineStr">
        <is>
          <t>Series B preferred stock, shares issued</t>
        </is>
      </c>
      <c r="B5" s="6" t="n">
        <v>1000000</v>
      </c>
      <c r="C5" s="6" t="n">
        <v>1000000</v>
      </c>
    </row>
    <row r="6">
      <c r="A6" s="4" t="inlineStr">
        <is>
          <t>Series B preferred stock, shares outstanding</t>
        </is>
      </c>
      <c r="B6" s="6" t="n">
        <v>1000000</v>
      </c>
      <c r="C6" s="6" t="n">
        <v>1000000</v>
      </c>
    </row>
    <row r="7">
      <c r="A7" s="4" t="inlineStr">
        <is>
          <t>Common stock, par value</t>
        </is>
      </c>
      <c r="B7" s="7" t="n">
        <v>0.0001</v>
      </c>
      <c r="C7" s="7" t="n">
        <v>0.0001</v>
      </c>
    </row>
    <row r="8">
      <c r="A8" s="4" t="inlineStr">
        <is>
          <t>Common stock, shares authorized</t>
        </is>
      </c>
      <c r="B8" s="6" t="n">
        <v>500000000</v>
      </c>
      <c r="C8" s="6" t="n">
        <v>500000000</v>
      </c>
    </row>
    <row r="9">
      <c r="A9" s="4" t="inlineStr">
        <is>
          <t>Common stock, shares issued</t>
        </is>
      </c>
      <c r="B9" s="6" t="n">
        <v>70569841</v>
      </c>
      <c r="C9" s="6" t="n">
        <v>66969841</v>
      </c>
    </row>
    <row r="10">
      <c r="A10" s="4" t="inlineStr">
        <is>
          <t>Common stock, shares outstanding</t>
        </is>
      </c>
      <c r="B10" s="6" t="n">
        <v>70569841</v>
      </c>
      <c r="C10" s="6" t="n">
        <v>66969841</v>
      </c>
    </row>
    <row r="11">
      <c r="A11" s="4" t="inlineStr">
        <is>
          <t>Treasury shares, shares</t>
        </is>
      </c>
      <c r="B11" s="6" t="n">
        <v>21000</v>
      </c>
      <c r="C11" s="6" t="n">
        <v>2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isks and Uncertainties</t>
        </is>
      </c>
      <c r="B1" s="2" t="inlineStr">
        <is>
          <t>12 Months Ended</t>
        </is>
      </c>
    </row>
    <row r="2">
      <c r="B2" s="2" t="inlineStr">
        <is>
          <t>Dec. 31, 2020</t>
        </is>
      </c>
    </row>
    <row r="3">
      <c r="A3" s="3" t="inlineStr">
        <is>
          <t>Notes to Financial Statements</t>
        </is>
      </c>
    </row>
    <row r="4">
      <c r="A4" s="4" t="inlineStr">
        <is>
          <t>Risks and Uncertainties</t>
        </is>
      </c>
      <c r="B4" s="4" t="inlineStr">
        <is>
          <t>Note 23– Risks and uncertainties Sales concentration The Company sells its products primarily through approved
distributors in the People’s Republic of China (the “PRC”). The Company’s sales are concentrated. Sales to distributors
individually exceeded 10% of the Company’s revenues, for the years ended December 31, 2020 and 2019, are as follows:
(in millions, except percentage) Years Ended December 31,
2020 2019
US$ % US$ %
Distributor A, located in PRC 122.3 9.3 % 201.5 13.9 %
Any factor adversely affecting
the automobile industry in the PRC or the business operations of these customers will have a material effect on the Company’s business,
financial position and results of operations. Purchase concentration of raw materials The principal raw materials used for the Company’s
production of modified plastics products are plastic resins, such as polypropylene, ABS and nylon. The Company purchases substantially
all of its raw materials through a limited number of distributors. Raw material purchases from these distributors, which individually
exceeded 10% of the Company’s total raw material purchases, accounted for approximately 23.2% (two distributors) and 14.7% (one
distributor) of the Company’s total raw material purchases for the years ended December 31, 2020 and 2019, respectively. Management
believes that other suppliers could provide similar raw materials on comparable terms. A change in suppliers, however, could cause a delay
in manufacturing and a possible loss of sales, which would adversely affect the Company’s business, financial position and results
of operations. Cash concentration Cash, cash equivalents and restricted cash mentioned
below maintained at banks consist of the following:
December 31,
2020 2019
US$ US$
RMB denominated bank deposits with:
Financial Institutions in the PRC 182,687,189 226,488,069
Financial Institutions in Hong Kong Special Administrative Region (“Hong Kong SAR”) 9,422 8,134
Financial institutions in Dubai,UAE 1,231 -
U.S. dollar denominated bank deposits with:
Financial Institution in the U.S. 25,483 3,057
Financial Institutions in the PRC 859 16,868
Financial Institution in Hong Kong SAR 381,477 590,131
Financial Institution in Macau Special Administrative Region (“Macau SAR”) 150,060 1,288,792
Financial Institution in Dubai, UAE 16,395 4,549
HK dollar denominated bank deposits with:
Financial institution in Hong Kong SAR 156 156
Dirham denominated bank deposits with:
Financial institution in Dubai, UAE 62,156 33,263 The bank deposits with financial
institutions in the PRC are insured by the government authority for up to RMB500,000. The bank deposits with financial institutions in
the Hong Kong SAR are insured by the government authority for up to HK$500,000. The bank deposits with financial institutions in the Macau
SAR are insured by the government authority for up to MOP$500,000. The bank deposits with financial institutions in the Dubai, UAE are
not insured by the government authority. Total bank deposits amounted to $1,072,301 and $1,063,709 are insured as of December 31, 2020
and 2019, respectively. The Company has not experienced any losses in uninsured bank deposits and does not believe that it is exposed
to any significant risks on cash held in bank accounts. To limit exposure to credit risk, the Company primarily places bank deposits with
large financial institutions in the PRC, Hong Kong SAR, Macau SAR and Dubai, UAE with acceptable credit rating.</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Note 24 – Commitments and contingencies (1) Sichuan plant construction
and equipment purchase In September 2016, Sichuan
Xinda Enterprise Group Co., Ltd. (“Sichuan Xinda”) entered into equipment purchase contracts with Harbin Hailezi Science and
Technology Co., Ltd. (“Hailezi”) for a consideration of RMB17.0 million (equivalent to US$2.6 million) to purchase storage
facility and testing equipment. Afterward, Sichuan Xinda cancelled two contracts with Hailezi for a consideration of RMB1.6 million (equivalent
to US$0.2 million). As of December 31, 2020, Sichuan Xinda has a remaining commitment of RMB3.0 million (equivalent to US$0.5 million). On October 20, 2016, Sichuan
Xinda entered into an equipment purchase agreement purchase contract with Peaceful Treasure Limited (“Peaceful”) for a total
consideration of RMB89.5 million (equivalent to US$13.7 million) to purchase certain production and testing equipment. As of December
31, 2020, the Company has a commitment of RMB55.6 million (equivalent to US$8.5 million). On November 15, 2016 and
February 20, 2017, Sichuan Xinda entered into decoration contracts with Beijin Construction to perform indoor and outdoor decoration work
for a consideration of RMB240.5 million (equivalent to US$36.9 million). On June 10, 2017, Sichuan Xinda entered into another decoration
contract with Beijin Construction to perform ground decoration work for a consideration of RMB23.8 million (equivalent to US$3.6 million).
As of December 31, 2020, the Company has a remaining commitment of RMB144.7 million (equivalent to US$22.2 million). Pursuant to the Nanchong
Project mentioned in Note 9 In connection with the Nanchong Project, on June 21, 2018, Sichuan Xinda entered into equipment
purchase contracts with Hailezi to purchase production equipment for a consideration of RMB1,910.5 million (equivalent to US$292.8 million).
Pursuant to the contract with Hailezi, Sichuan Xinda has a remaining commitment of RMB198.5 million (equivalent to US$30.4 million)
as of December 31, 2020. (2) Heilongjiang plant construction
and equipment purchase In connection with the HLJ
project mentioned in Note 9, on June 25, 2018 and July 12, 2018, HLJ Xinda Group entered into two equipment purchase contracts
with Hailezi to purchase production equipment, which will be used for 300,000 metrics tons of biological based composite material, located
in Harbin, for a consideration of RMB1,906.8 million (equivalent to US$282.2 million) and On November 14, 2019, HLJ Xinda Group entered
into a supplementary agreement with Hailezi, which decreased the original contract amount to RMB1,780.9 million (equivalent to US$272.9
million) with delivery schedule amended to December 31, 2021. Pursuant to the contracts with Hailezi, HLJ Xinda Group has a remaining
commitment of RMB1,214.1 million (equivalent to US$186.1 million) as of December 31, 2020 (3) Dubai equipment purchase On May 31, 2019, Dubai Xinda
entered into an equipment purchase contract with Peaceful for a total consideration of US$18.8 million. As of December 31, 2020, the Company
has a remaining commitment of US$1.8 million. (4) Xinda CI (Beijing) office
building decoration On March 30, 2017, Xinda
CI (Beijing) Investment Holding Co., Ltd. (“Xinda Beijing Investment”) entered into a decoration contract with Beijing Fangyuan
Decoration Engineering Co., Ltd for a total consideration of RMB5.8 million (equivalent to US$0.9 million) to decorate office building.
As of December 3, 2020, the Company has a remaining commitment of RMB3.7 million (equivalent to US$0.6 million). On June 9, 2017, Xinda CI
(Beijing) entered into a decoration contract with Beijing Zhonghongwufang Stone Co., Ltd for a total consideration of RMB1.2 million (equivalent
to US$0.2 million) to decorate office building. As of December 31, 2020, the Company has a remaining commitment of RMB0.6 million (equivalent
to US$0.1 million). (5) Guarantees On April 15, 2019, Sichuan Xinda provided guarantee
to Shanghai Sales obtaining a one-year loan of RMB800.0 million (equivalent to US$122.6 million) from Longjiang Bank, Harbin Branch with
an annual interest rate of 6.09% from April 15, 2019 to April 14, 2020. If Shanghai Sales does not repay the above loan when due, Sichuan
Xinda shall be obliged to repay the RMB800.0 million loan. The loan was repaid by Shanghai Sales in April 2020. On December 3, 2019, HLJ Xinda Group provided guarantee
to Macromolecule Composite Materials obtaining a one-year loan of RMB612.2 million (equivalent to US$93.8 million) from Longjiang Bank,
Harbin Branch with an annual interest rate of 6.25%. If Macromolecule Composite Materials does not repay the above loan when due, HLJ
Xinda Group shall be obliged to repay the RMB612.2 million loan. The loan was repaid early by to Macromolecule Composite Materials in
April 2020. On September 28, 2020, Sichuan Xinda provided guarantee
to Macromolecule Composite Materials obtaining a three-month loan of RMB700.0 million (equivalent to US$107.3 million) from Longjiang
Bank, Harbin Branch with an annual interest rate of 5.95%. If Macromolecule Composite Materials does not repay the above loan when due,
Sichuan Xinda shall be obliged to repay the RMB700.0 million loan. (6) Legal proceedings The Company and its board of directors were named
as defendants in three below summarized lawsuits in connection with the terminated going-private transaction. There is a possibility that
a loss may have been incurred, as the Company is unable to estimate the possible loss or range of loss at this early stage in the case,
no loss contingency was accrued as of December 31, 2020. Jagdish Kothari v. China XD Plastics Company Limited
et al. (Case No. 2:20-CV-01330) Plaintiff claims that Defendants violated the Securities
Exchange Act of 1934 arising out of the proposed buyout of the company by its chairman, Jie Han through his affiliated companies. Plaintiff
claims that the proxy provided to the shareholders was materially defective. Plaintiff has filed a second amended complaint and the Company
is vigorously defending this matter. It is too early to determine if there will be a favorable outcome. Zhong Hao Feng et al. v. China XD Plastic Company
Limited et al. (Case No. A-20-822393-B) Plaintiffs claim that Defendants breached their fiduciary
duties to China XD’s public stockholders by agreeing to sell the company for an inadequate $1.20 per share. Plaintiffs claim that
the proxy provided to the shareholders was materially false and misleading. Plaintiffs’ have filed a First Amended Complaint and
Defendants have filed their Answers to the First Amended Complaint and the Company is vigorously defending this matter. Walter Aerts et al. v. China XD Plastic Company
Limited et al. (Case No. !-20-819986-B) Plaintiffs claim that China XD wrongfully entered
into a definitive agreement to sell for an unfair price outstanding shares of common stock of the company. Answers have been filed to
the Complaint. A five-week jury trial has been set for May 22, 2023 and the Company is vigorously defending this matter.</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s</t>
        </is>
      </c>
      <c r="B1" s="2" t="inlineStr">
        <is>
          <t>12 Months Ended</t>
        </is>
      </c>
    </row>
    <row r="2">
      <c r="B2" s="2" t="inlineStr">
        <is>
          <t>Dec. 31, 2020</t>
        </is>
      </c>
    </row>
    <row r="3">
      <c r="A3" s="3" t="inlineStr">
        <is>
          <t>Revenues [Abstract]</t>
        </is>
      </c>
    </row>
    <row r="4">
      <c r="A4" s="4" t="inlineStr">
        <is>
          <t>Revenues</t>
        </is>
      </c>
      <c r="B4" s="4" t="inlineStr">
        <is>
          <t xml:space="preserve">Note 25– Revenues Revenues consist of the following products and materials:
Years Ended December 31,
2020 2019
US$ US$
Modified Polyamide 66 (PA66) 605,205,395 426,970,992
Modified Polyamide 6 (PA6) 394,022,369 338,252,200
Plastic Alloy 78,422,147 245,295,838
Modified Polypropylene (PP) 74,639,857 126,535,244
Modified Acrylonitrile butadiene styrene (ABS) 24,251,450 50,053,441
Polyoxymethylenes (POM) 4,821,272 6,906,902
Polyphenylene Oxide (PPO) - 32,383,107
Polylactide (PLA) 3,492,236 65,142,028
Polyethylene (PE) 64,583,993 11,546,204
Semi-finished goods 58,782,152 144,378,419
Raw materials 3,680,810 740,451
Total Revenue 1,311,901,681 1,448,204,82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mpairment of Long-Lived Assets</t>
        </is>
      </c>
      <c r="B1" s="2" t="inlineStr">
        <is>
          <t>12 Months Ended</t>
        </is>
      </c>
    </row>
    <row r="2">
      <c r="B2" s="2" t="inlineStr">
        <is>
          <t>Dec. 31, 2020</t>
        </is>
      </c>
    </row>
    <row r="3">
      <c r="A3" s="3" t="inlineStr">
        <is>
          <t>Notes to Financial Statements</t>
        </is>
      </c>
    </row>
    <row r="4">
      <c r="A4" s="4" t="inlineStr">
        <is>
          <t>Impairment of Long-Lived Assets</t>
        </is>
      </c>
      <c r="B4" s="4" t="inlineStr">
        <is>
          <t xml:space="preserve">Note 26 – Impairment of Long-Lived Assets Dubai Xinda experienced a shutdown since the outbreak
of COVID-19 in early February, 2020 and difficulties to renew productions in the near future. As the Company was unable to anticipate
a business renewal and financial prospect in a short-term, based on the unique property, plant and equipment built for Company’s
specific products, the management assessed the quoted market value of Dubai Xinda’s property, plant and equipment, through a third
party independent appraisal at a unrealizable value and recorded an one-time impairment charges of US$165.3 million on Company’s
property, plant and equipment including construction in progress. Below is a breakdown of the impairment charges for
property, plant and equipment:
For the year ended
US$
Machinery, equipment and furniture 68,147,876
Workshops and buildings 8,826,892
Construction in progress 88,278,641
Total impairment charges 165,253,40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ains and Losses on Disposal of Subsidiaries</t>
        </is>
      </c>
      <c r="B1" s="2" t="inlineStr">
        <is>
          <t>12 Months Ended</t>
        </is>
      </c>
    </row>
    <row r="2">
      <c r="B2" s="2" t="inlineStr">
        <is>
          <t>Dec. 31, 2020</t>
        </is>
      </c>
    </row>
    <row r="3">
      <c r="A3" s="3" t="inlineStr">
        <is>
          <t>Discontinued Operations and Disposal Groups [Abstract]</t>
        </is>
      </c>
    </row>
    <row r="4">
      <c r="A4" s="4" t="inlineStr">
        <is>
          <t>Gains and Losses on Disposal of Subsidiaries</t>
        </is>
      </c>
      <c r="B4" s="4" t="inlineStr">
        <is>
          <t xml:space="preserve">Note 27 – Gains and losses on disposal of subsidiaries On December 18, 2018, HLJ Xinda Group entered into
an agreement with Mr. Xiaohui Gao, the General Manager of Shanghai Sales, to transfer the wholly owned equity of Shanghai Sales from HLJ
Xinda Group to Mr. Gao for a cash consideration of RMB50.0 million (equivalent to US$7.3 million) as a result of group restructuring to
streamline resources and improve operating efficiency. The legal transfer was completed on December 19, 2018
and the Company recorded losses of US$0.2 million on disposal of Shanghai Sales for the year ended December 31, 2018. On November 13, 2018, HLJ Xinda Group entered into
an agreement with Shanghai Sales, to transfer the wholly owned equity of Heilongjiang Xinda Enterprise Group (Shanghai) New Materials
Research and Development Co., Ltd. (“Shanghai New Materials R&amp;D”) from HLJ Xinda Group to Shanghai Sales with no consideration
as a result of group restructuring to streamline resources and improve operating efficiency. The legal transfer was completed on February 1, 2019
and the Company recorded gains of US$0.5 million on disposal of Shanghai New Materials R&amp;D for the year ended December 31, 2019. The following tables show a summary of the Company’s quarterly financial
information for each of the four quarters of 2020 and 2019 (in millions, except gross margin and per share amounts):
Fourth Third Second First
2020:
Revenues $ 593.8 $ 290.1 $ 283.2 $ 144.8
Gross profit $ 64.0 $ 34.6 $ 39.9 $ 5.2
Net income (loss) $ (150.2 ) $ (38.1 ) $ 17.6 $ (11.0 )
Earnings per share
Basic $ (2.13 ) $ (0.56 ) $ 0.26 $ (0.16 )
Diluted $ (2.13 ) $ (0.56 ) $ 0.26 $ (0.16 )
Fourth Third Second First
2019:
Revenues $ 310.5 $ 373.2 $ 463.1 $ 301.5
Gross profit $ 43.7 $ 60.1 $ 65.3 $ 50.3
Net income $ (65.0 ) $ 17.0 $ 40.1 $ 11.0
Earnings per share
Basic $ (0.97 ) $ 0.25 $ 0.60 $ 0.16
Diluted $ (0.97 ) $ 0.25 $ 0.60 $ 0.1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Financial Information (Unaudited)</t>
        </is>
      </c>
      <c r="B1" s="2" t="inlineStr">
        <is>
          <t>12 Months Ended</t>
        </is>
      </c>
    </row>
    <row r="2">
      <c r="B2" s="2" t="inlineStr">
        <is>
          <t>Dec. 31, 2020</t>
        </is>
      </c>
    </row>
    <row r="3">
      <c r="A3" s="3" t="inlineStr">
        <is>
          <t>Quarterly Financial Information Disclosure [Abstract]</t>
        </is>
      </c>
    </row>
    <row r="4">
      <c r="A4" s="4" t="inlineStr">
        <is>
          <t>Selected Quarterly Financial Information (Unaudited)</t>
        </is>
      </c>
      <c r="B4" s="4" t="inlineStr">
        <is>
          <t xml:space="preserve">Note 28 – Selected Quarterly Financial Information (Unaudited) The following tables show a summary of the Company’s quarterly financial
information for each of the four quarters of 2020 and 2019 (in millions, except gross margin and per share amounts):
Fourth Third Second First
2020:
Revenues $ 593.8 $ 290.1 $ 283.2 $ 144.8
Gross profit $ 64.0 $ 34.6 $ 39.9 $ 5.2
Net income (loss) $ (150.2 ) $ (38.1 ) $ 17.6 $ (11.0 )
Earnings per share
Basic $ (2.13 ) $ (0.56 ) $ 0.26 $ (0.16 )
Diluted $ (2.13 ) $ (0.56 ) $ 0.26 $ (0.16 )
Fourth Third Second First
2019:
Revenues $ 310.5 $ 373.2 $ 463.1 $ 301.5
Gross profit $ 43.7 $ 60.1 $ 65.3 $ 50.3
Net income $ (65.0 ) $ 17.0 $ 40.1 $ 11.0
Earnings per share
Basic $ (0.97 ) $ 0.25 $ 0.60 $ 0.16
Diluted $ (0.97 ) $ 0.25 $ 0.60 $ 0.1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ographic Information</t>
        </is>
      </c>
      <c r="B1" s="2" t="inlineStr">
        <is>
          <t>12 Months Ended</t>
        </is>
      </c>
    </row>
    <row r="2">
      <c r="B2" s="2" t="inlineStr">
        <is>
          <t>Dec. 31, 2020</t>
        </is>
      </c>
    </row>
    <row r="3">
      <c r="A3" s="3" t="inlineStr">
        <is>
          <t>Segment Reporting [Abstract]</t>
        </is>
      </c>
    </row>
    <row r="4">
      <c r="A4" s="4" t="inlineStr">
        <is>
          <t>Geographic Information</t>
        </is>
      </c>
      <c r="B4" s="4" t="inlineStr">
        <is>
          <t xml:space="preserve">Note 29 – Geographic Information The following summarizes the Company’s revenues
from the following geographic areas (based on the location of the operating units):
Years Ended December 31,
2020 2019
Revenues (in US$ millions)
PRC 1,311.9 1,387.0
Dubai, UAE - 61.2
Total 1,311.9 1,448.2 The following summarizes the Company’s Long-lived
assets (including property, plant and equipment, net, long-term prepayments to equipment and construction suppliers, other non-current
assets and operating lease right-of-use assets, net) from the following geographic areas (based on the location of the operating units):
December 31,
2020 2019
Long-lived assets (in US$ millions)
PRC 1,161.7 993.2
Dubai, UAE 174.4 377.8
Total 1,336.1 1,371.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Note 30 - Leases As of December 31, 2020,
the Company had operating leases for land use rights and office with remaining terms expiring from 2022 through 2085. The weighted average
remaining lease term excluding land use rights located in PRC as of December 31, 2020 was 16.3 years. Weighted average discount rate used
in the calculation of the lease liabilities was 6.7%. The discount rate reflects the estimated incremental borrowing rate, which includes
an assessment of the credit rating to determine the rate that the Company would have to pay to borrow, on a collateralized basis for a
similar term, an amount equal to the lease payments in a similar economic environment. Lease cost for the years ended
December 31, 2020 and 2019 is as follows:
Years ended December 31,
2020 2019
Operating lease cost 1,703,512 2,307,891
Short-term lease cost 846,060 846,060
Total lease cost 2,549,572 3,153,951 As of December 31, 2020, the maturities of the operating
lease liabilities are as follows:
Remaining Lease Payments
2021 1,418,719
2022 1,419,085
2023 1,434,926
2024 1,454,238
2025 1,454,238
Thereafter 19,179,416
Total remaining lease payments 26,360,622
Less: imputed interest (10,945,058 )
Total operating lease liabilities 15,415,564
Less: current portion (1,323,164 )
Non-current operating lease liabilities 14,092,400
Weighted-average remaining lease term 16.3 years
Weighted-average discount rate 6.7 % Supplemental cash flow information related to leases
is as follows:
Years ended December 31,
2020 2019
Supplemental disclosure of cash flow information:
Cash paid for amounts included in the measurement of lease liabilities:
Operating cash flows from operating leases 1,525,914 2,084,533 Under the previous lease standard (Topic 840), future
minimum annual lease payments for the years subsequent to December 31, 2020 and in aggregate are as follows:
US$
Years ended December 31,
2021 2,174,439
2022 1,486,007
2023 1,486,007
2024 1,446,251
2025 1,482,593
Thereafter 21,176,13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0</t>
        </is>
      </c>
    </row>
    <row r="3">
      <c r="A3" s="3" t="inlineStr">
        <is>
          <t>Subsequent Events [Abstract]</t>
        </is>
      </c>
    </row>
    <row r="4">
      <c r="A4" s="4" t="inlineStr">
        <is>
          <t>Subsequent Event</t>
        </is>
      </c>
      <c r="B4" s="4" t="inlineStr">
        <is>
          <t>Note 31 - Subsequent Events On January 15, 2021, Xinda CI (Beijing) Investment
Holding Co., Ltd. (“Xinda Beijing Investment”) signed a building selling contract with a third party Harbin Fangge Trading
Co., Ltd. for disposing its one floor building for a consideration of RMB58.3 million (equivalent to US$8.9 million). On February 7, 2021,
Xinda Beijing Investment received the proceeds in full and recorded a loss of RMB4.5 million (equivalent to US$0.7 million ) accordingly. On September 29, 2021, HLJ Xinda Group entered into
a loan agreement with Longjiang Bank, Harbin to borrow a one-year loan of RMB200.1 million (equivalent to US$30.7 million) as
working capital, with maturity date on September 28, 2022 and interest rate of 3.85% per annum. On September 30, 2021, HLJ Xinda Group
withdrew the loan in full amount.</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1"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Basis of presentation, significant concentrations and risks [Abstract]</t>
        </is>
      </c>
    </row>
    <row r="4">
      <c r="A4" s="4" t="inlineStr">
        <is>
          <t>Basis of Presentation</t>
        </is>
      </c>
      <c r="B4" s="4" t="inlineStr">
        <is>
          <t>(a) Basis of Presentation The accompanying consolidated financial statements have been prepared
in accordance with accounting principles generally accepted in the United States of America (“U.S. GAAP”).</t>
        </is>
      </c>
    </row>
    <row r="5">
      <c r="A5" s="4" t="inlineStr">
        <is>
          <t>Consolidation</t>
        </is>
      </c>
      <c r="B5" s="4" t="inlineStr">
        <is>
          <t>(b) Consolidation The accompanying consolidated financial statements include the financial
statements of China XD and its wholly-owned subsidiaries. All significant intercompany transactions and balances have been eliminated
upon consolidation.</t>
        </is>
      </c>
    </row>
    <row r="6">
      <c r="A6" s="4" t="inlineStr">
        <is>
          <t>Non-controlling Interests</t>
        </is>
      </c>
      <c r="B6" s="4" t="inlineStr">
        <is>
          <t>(c) Non-controlling interests Non-controlling interests represent non-controlling
shareholders’ 36.21% and 34.38% ownership interest in the two PRC entities as of December 31, 2020. The non-controlling interests
are presented in the consolidated balance sheets, separately from equity attributable to the shareholders of the Company. Non-controlling
interests in the results of the Company are presented on the face of the consolidated statements of operations and comprehensive income
as an allocation of the total income or loss for the year ended December 31, 2020 between non-controlling interest holders and the shareholders
of the Company.</t>
        </is>
      </c>
    </row>
    <row r="7">
      <c r="A7" s="4" t="inlineStr">
        <is>
          <t>Use of Estimates</t>
        </is>
      </c>
      <c r="B7" s="4" t="inlineStr">
        <is>
          <t>(d) Use of Estimates The preparation of consolidated financial statements
in accordance with U.S. GAAP requires management to make estimates and assumptions that affect the reported amounts of assets and liabilities
and disclosures of liabilities at the date of the consolidated financial statements and the reported amounts of revenues and expenses
during the reporting period. Actual results could differ from those estimates. Significant items subject to such estimates and assumptions
include the recoverability of the carrying amounts of long-term assets, including property, plant and equipment, the realizability of
inventories, the useful lives of property, plant and equipment, the collectability of accounts receivable, the fair values of stock-based
compensation, realizability of deferred tax assets, the accruals for tax uncertainties and other contingencies, and the discount rate
used to determine the present value of the lease payments. The current economic environment has increased the degree of uncertainty inherent
in those estimates and assumptions.</t>
        </is>
      </c>
    </row>
    <row r="8">
      <c r="A8" s="4" t="inlineStr">
        <is>
          <t>Foreign Currency</t>
        </is>
      </c>
      <c r="B8" s="4" t="inlineStr">
        <is>
          <t>(e) Foreign Currency The Company’s reporting currency is the U.S.
dollar (US$). The functional currency of China XD Plastics and its subsidiaries in the United States, BVI, Hong Kong and Dubai, UAE is
the US$. The functional currency of China XD’s subsidiaries in the PRC is Renminbi (RMB). Transactions denominated in currencies other than
the functional currency are translated into the functional currency at the exchange rates prevailing at the date of the transaction. Monetary
assets and liabilities denominated in foreign currencies are translated into the functional currency using the applicable exchange rates
at the balance sheet date. The resulting exchange differences are recorded in foreign currency exchange gain or loss in the consolidated
statements of comprehensive income (loss). Assets and liabilities of subsidiaries with functional
currencies other than US$ are translated into US$ using the exchange rate on the balance sheet date. Revenues and expenses are translated
into US$ at average rates prevailing during the reporting period. The differences resulting from such translation are recorded as a separate
component of accumulated other comprehensive income (loss) within stockholders’ equity. Since the RMB is not a fully convertible currency,
all foreign exchange transactions involving RMB must take place either through the People’s Bank of China or other institutions
authorized to buy and sell foreign exchange.</t>
        </is>
      </c>
    </row>
    <row r="9">
      <c r="A9" s="4" t="inlineStr">
        <is>
          <t>Cash and Cash Equivalents, Time Deposits and Restricted Cash</t>
        </is>
      </c>
      <c r="B9" s="4" t="inlineStr">
        <is>
          <t>(f) Cash and cash equivalents, time deposits and restricted cash Cash and cash equivalents consist of cash on hand, cash in bank and interest-bearing
certificates of deposit with an initial term of three months or less when purchased. Time deposits represent certificates of deposit with
initial terms of six or twelve months when purchased. Cash deposits in bank that are restricted as to withdrawal
or usage for up to 12 months are reported as restricted cash in the consolidated balance sheets.</t>
        </is>
      </c>
    </row>
    <row r="10">
      <c r="A10" s="4" t="inlineStr">
        <is>
          <t>Accounts Receivable</t>
        </is>
      </c>
      <c r="B10" s="4" t="inlineStr">
        <is>
          <t>(g) Accounts Receivable Accounts receivable are recorded at the invoiced
amount and do not bear interest. The Company maintains an allowance for doubtful accounts for estimated losses resulting from the inability
of its customers to make required payments. In establishing the required allowance, management considers historical losses, the amount
of accounts receivables in dispute, the accounts receivables aging and the customers’ payment patterns. Account balances are written
off against the allowance after all means of collection have been exhausted and the potential for recovery is considered remote. The
Company does not have any off-balance-sheet credit exposure related to its customers.</t>
        </is>
      </c>
    </row>
    <row r="11">
      <c r="A11" s="4" t="inlineStr">
        <is>
          <t>Inventories</t>
        </is>
      </c>
      <c r="B11" s="4" t="inlineStr">
        <is>
          <t>(h) Inventories Inventories are stated at the lower of cost or net
realizable value. Cost is determined using the weighted average cost method. Work-in-progress and finish goods comprise direct materials
(including purchasing, receiving and inspection costs), direct labor and an allocation of related manufacturing overhead based on normal
operating capacity.</t>
        </is>
      </c>
    </row>
    <row r="12">
      <c r="A12" s="4" t="inlineStr">
        <is>
          <t>Long-lived Assets</t>
        </is>
      </c>
      <c r="B12" s="4" t="inlineStr">
        <is>
          <t>(i) Long-lived Assets Property, plant and equipment Property, plant and equipment are initially recorded at cost. Depreciation
is calculated on the straight-line method over the estimated useful lives of the assets. The estimated useful lives of property, plant
and equipment are as follows:
Estimated Useful Life
Workshops and buildings 39 years
Machinery, equipment and furniture 5-10 years
Motor vehicles 5 years An appropriate allocation of depreciation expense
of property, plant and equipment attributable to manufacturing activities based on normal capacity is capitalized as part of the cost
of inventory, and expensed in cost of revenues when the inventory is sold. Costs incurred in the construction of property, plant and
equipment, including an allocation of interest expense incurred, are capitalized and transferred into their respective asset category
when the assets are ready for their intended use, at which time depreciation commences. Ordinary maintenance and repairs are charged
to expenses as incurred, while replacements and betterments are capitalized. When items are retired or otherwise disposed of, income
is charged or credited for the difference between net book value of the item disposed and proceeds realized thereon.</t>
        </is>
      </c>
    </row>
    <row r="13">
      <c r="A13" s="4" t="inlineStr">
        <is>
          <t>Impairment of Long-lived Assets</t>
        </is>
      </c>
      <c r="B13" s="4" t="inlineStr">
        <is>
          <t>(j) Impairment of Long-lived Assets Long-lived assets, such as property, plant and equipment,
and operating lease right-of-use assets, are reviewed for impairment when events or changes in circumstances indicate that the carrying
value of such assets may not be recoverable. Recoverability of a long-lived asset or asset group to be held and used is measured by a
comparison of the carrying amount of an asset or asset group to the estimated undiscounted future cash flows expected to be generated
by the asset or asset group. If the carrying value of an asset or asset group exceeds its estimated undiscounted future cash flows, an
impairment charge is recognized by the amount that the carrying value exceeds the estimated fair value of the asset or asset group. Fair
value is determined through various valuation techniques including discounted cash flow models, quoted market values and third party independent
appraisals, as considered necessary. Assets to be disposed are reported at the lower of carrying amount or fair value less costs to sell,
and are no longer depreciated. Impairment charges of US$165.3 million were recognized
for long-lived assets during the year ended December 31, 2020 (See Note 26).</t>
        </is>
      </c>
    </row>
    <row r="14">
      <c r="A14" s="4" t="inlineStr">
        <is>
          <t>Revenue Recognition</t>
        </is>
      </c>
      <c r="B14" s="4" t="inlineStr">
        <is>
          <t xml:space="preserve">(k) Revenue Recognition The Company adopted the new guidance of ASC Topic
606, Revenue from Contracts with Customers (Topic 606), which requires the Company to recognize revenue to depict the transfer of promised
goods or services to customers in an amount that reflects the consideration to which the entity expects to be entitled in exchange for
those goods or services. The Company applies the following steps to recognize revenues: (1) identify the contract with a customer; (2)
identify the performance obligations in the contract; (3) determine the transaction price; (4) allocate the transaction price to the performance
obligations in the contract; and (5) recognize revenue when, or as, the Company satisfies a performance obligation. Products sales The Company recognizes revenue upon transfer of control
of its products to the customers, which typically occurs upon delivery. The Company’s main performance obligation to its customers
is the delivery of products in accordance with purchase orders. Each purchase order defines the transaction price for the products purchased
under the arrangement. The Company sells its products primarily to the distributors and to a lesser extent to the direct customers. For
sales in the People’s Republic of China (“PRC”), acceptance of delivery of the products by the distributors is evidenced
by goods receipt notes signed by the distributors’ customers (or end users). The distributors accept the products at the time they
are delivered to the distributors’ customers (or end customers). Delivery acceptance is evidenced by signed goods receipt notes.
The Company has no remaining obligations after the distributors’ acceptance of the products. Under the terms of the contracts or
purchase orders between the Company and the distributors, the control of the products is transferred to the distributor upon the signing
of the goods receipt notes and the distributor has no rights to return the products (other than for defective products). For sales to
the overseas customers, delivery of the products occurs at the point in time the product is delivered to the named port of shipment, which
is when the control of the products is transferred to the customer. The selling price, which is specified in the purchase
orders, is fixed. Under the terms of the purchase orders, upon the sale of the products to the distributors and the signing of the good
receipts notes, the Company has the legal enforceable right to receive full payment of the sales price. The distributors’ obligation
to pay the Company is not dependent on the distributors selling the products or collecting cash from their customers (or end customers).
The customer is required to pay under normal sales terms. The Company’s normal payment terms in most cases are 90 days and its sales
arrangements do not have any material financing components. In addition, the Company’s customer arrangements do not produce contract
assets or liabilities that are material to its consolidated financial statements. Incremental costs to fulfill the Company’s customer
arrangements are expensed as incurred, as the amortization period is less than one year. The Company’s sales are net of value added tax
(“VAT”) and business tax and surcharges collected on behalf of tax authorities in respect of product sales. VAT and business
tax and surcharges collected from customers, net of VAT paid for purchases, is recorded as a liability in the consolidated balance sheets
until it is paid to the tax authorities. Outbound freight and Handling costs: The company accounts for product outbound freight
and handling costs as fulfillment activities and present the associated costs in costs of goods sold in the period in which it sells the
product. Disaggregation of Revenues: The company manufactures and sells modified plastics
primarily for automotive applications in China and to a lesser extent, in Dubai, United Arab Emirates (“UAE”). The Company
disaggregates revenue based on its major customer grouping as this category represents the most appropriate depiction of how the nature,
amount, and timing of revenues and cash flows are affected by economic factors. Sales by major customer group are as follows: Distributors Direct customers Others The following tables provide sales by major customer group for years ended
December 31, 2020 and 2019:
Years Ended December 31,
2020 2019
US$ US$
Distributors 911,267,251 1,200,582,840
Direct customers 400,634,430 246,881,535
Others - 740,451
Total 1,311,901,681 1,448,204,826 </t>
        </is>
      </c>
    </row>
    <row r="15">
      <c r="A15" s="4" t="inlineStr">
        <is>
          <t>Cost of Revenues</t>
        </is>
      </c>
      <c r="B15" s="4" t="inlineStr">
        <is>
          <t>(l) Cost of Revenues Cost of revenues represents costs of raw materials
(including purchasing, receiving and inspection costs), packaging materials, labor, utilities, depreciation and amortization of manufacturing
facilities and warehouses, handling costs, outbound freight and inventory write-down. Depreciation and amortization of manufacturing
facilities and warehouses attributable to manufacturing activities is capitalized as part of the cost of inventory, and expensed in costs
of revenues when the inventory is sold.</t>
        </is>
      </c>
    </row>
    <row r="16">
      <c r="A16" s="4" t="inlineStr">
        <is>
          <t>Selling, General and Administrative Expenses</t>
        </is>
      </c>
      <c r="B16" s="4" t="inlineStr">
        <is>
          <t>(m) Selling, General and Administrative Expenses Selling expenses represents primarily costs of payroll,
benefits, commissions for sales representatives and advertising expenses. General and administrative expenses represent primarily payroll
and benefits costs for administrative employees, rent and operating costs of office premises, depreciation and amortization of office
facilities, and other administrative expenses.</t>
        </is>
      </c>
    </row>
    <row r="17">
      <c r="A17" s="4" t="inlineStr">
        <is>
          <t>Research and Development Expense</t>
        </is>
      </c>
      <c r="B17" s="4" t="inlineStr">
        <is>
          <t>(n) Research and Development Expense Research and development costs are expensed as incurred.</t>
        </is>
      </c>
    </row>
    <row r="18">
      <c r="A18" s="4" t="inlineStr">
        <is>
          <t>Government Grants</t>
        </is>
      </c>
      <c r="B18" s="4" t="inlineStr">
        <is>
          <t>(o) Government Grants Government grants are recognized when there is reasonable
assurance that the Company will comply with the conditions attaching to them and the grants will be received. Government grants for the
purpose of giving immediate financial support to the Company with no future related costs are recognized as other income in the Company’s
consolidated statements of comprehensive income (loss). Government grants related to the acquisition of assets are recorded as deferred
income on the consolidated balance sheets when the grants become receivable, and recognized as other income in the consolidated statements
of comprehensive income (loss) on a straight-line basis over the estimated useful lives of those assets.</t>
        </is>
      </c>
    </row>
    <row r="19">
      <c r="A19" s="4" t="inlineStr">
        <is>
          <t>Income Taxes</t>
        </is>
      </c>
      <c r="B19" s="4" t="inlineStr">
        <is>
          <t>(p) Income Taxes Income taxes are accounted for under the asset and
liability method. Deferred income tax assets and liabilities are recognized for the future tax consequences attributable to differences
between the financial statement carrying amounts of existing assets and liabilities and their respective tax bases and tax operating loss
and tax credit carryforwards. Deferred income tax assets and liabilities are measured using enacted tax rates expected to apply to taxable
income in the periods in which those temporary differences are expected to be recovered or settled. The effect of a change in tax rates
or tax laws on deferred income tax assets and liabilities is recognized in the consolidated statements of comprehensive income (loss)
in the period the change in tax rates or tax laws is enacted. A valuation allowance is provided to reduce the carrying amount of deferred
income tax assets if it is considered more likely than not that some portion or all of the deferred income tax assets will not be realized. The Company recognizes in the consolidated financial
statements the impact of a tax position, if that position is more likely than not of being sustained upon examination, based on the technical
merits of the position. Recognized income tax positions are measured at the largest amount that is greater than 50% likely of being realized.
Changes in recognition or measurement are reflected in the period in which the change in judgment occurs. The Company has elected to
classify interest and penalties related to unrecognized tax benefits, if and when required, as part of interest expense, and general
and administration expenses, respectively in the consolidated statements of comprehensive income (loss).</t>
        </is>
      </c>
    </row>
    <row r="20">
      <c r="A20" s="4" t="inlineStr">
        <is>
          <t>Bills Payable</t>
        </is>
      </c>
      <c r="B20" s="4" t="inlineStr">
        <is>
          <t>(q) Bills Payable Bills payable represent bills issued by financial
institutions to the Company’s raw material suppliers. The Company’s suppliers receive payments from the financial institutions
upon maturity of the bills and the Company is obliged to repay the face value of the bills to the financial institutions.</t>
        </is>
      </c>
    </row>
    <row r="21">
      <c r="A21" s="4" t="inlineStr">
        <is>
          <t>Employee Benefit Plans</t>
        </is>
      </c>
      <c r="B21" s="4" t="inlineStr">
        <is>
          <t>(r) Employee Benefit Plans Pursuant to relevant PRC regulations, the Company
is required to make contributions to various defined contribution plans organized by municipal and provincial PRC governments. The contributions
are made for each PRC employee at rate of approximately 40% on a standard salary base as determined by local social security bureau. Contributions
to the defined contribution plans are charged to the consolidated statements of comprehensive income (loss) when the related service is
provided. For the years ended December 31, 2020 and 2019, the costs of the Company’s contributions to the defined contribution plans
amounted to US$1,109,658 and US$2,236,528, respectively. For the years ended December 31, 2020 and 2019, 49%
and 52% of costs of employee benefits were recorded in general and administration expenses, respectively, with the remaining portion of
costs of employee benefits in selling expenses, research and development expenses and cost of revenues each year. The Company has no other obligation for the payment
of employee benefits associated with these plans beyond the contributions described above.</t>
        </is>
      </c>
    </row>
    <row r="22">
      <c r="A22" s="4" t="inlineStr">
        <is>
          <t>Stock Based Compensation</t>
        </is>
      </c>
      <c r="B22" s="4" t="inlineStr">
        <is>
          <t>(s) Stock Based Compensation The Company measures the cost of employee services
received in exchange for an award of equity instruments based on the grant-date fair value of the award and recognizes the cost over
the period during which the employee is required to provide service in exchange for the award, which generally is the vesting period.
The amount of cost recognized is adjusted to reflect any expected forfeitures prior to vesting. The Company recognizes compensation cost
for an award with only service conditions that has a graded vesting schedule on a straight-line basis over the requisite service period
for the entire award, provided that the cumulative amount of compensation cost recognized at any date at least equals the portion of
the grant-date value of such award that is vested at that date.</t>
        </is>
      </c>
    </row>
    <row r="23">
      <c r="A23" s="4" t="inlineStr">
        <is>
          <t>Commitments and Contingencies</t>
        </is>
      </c>
      <c r="B23" s="4" t="inlineStr">
        <is>
          <t>(t) Commitments and Contingencies In the normal course of business, the Company is
subject to loss contingencies, such as legal proceedings and claims arising out of its business, that cover a wide range of matters,
including, among others, government investigations, shareholder lawsuits, product and environmental liability, and non-income tax matters.
An accrual for a loss contingency is recognized when it is probable that a liability has been incurred and the amount of loss can be
reasonably estimated.</t>
        </is>
      </c>
    </row>
    <row r="24">
      <c r="A24" s="4" t="inlineStr">
        <is>
          <t>Earnings per Share</t>
        </is>
      </c>
      <c r="B24" s="4" t="inlineStr">
        <is>
          <t>(u) Earnings per Share Basic earnings per share (“EPS”) is computed
by dividing net income attributable to common stockholders by the weighted average number of common stock outstanding during the year
using the two-class method. Under the two-class method, net income attributable to common stockholders is allocated between common stock
and other participating securities based on participating rights in undistributed earnings. Nonvested shares and redeemable Series D
convertible preferred stock are participating securities since the holders of these securities participate in dividends on the same basis
as common stockholders. Diluted EPS is calculated by dividing net income attributable to common stockholders as adjusted for the effect
of dilutive common stock equivalent, if any, by the weighted average number of common stock and dilutive common stock equivalent outstanding
during the year. Potential dilutive securities are not included in the calculation of diluted earnings per share if the impact is anti-dilutive.</t>
        </is>
      </c>
    </row>
    <row r="25">
      <c r="A25" s="4" t="inlineStr">
        <is>
          <t>Segment Reporting</t>
        </is>
      </c>
      <c r="B25" s="4" t="inlineStr">
        <is>
          <t>(v) Segment Reporting The Company uses the management approach in determining
reportable operating segments. The management approach considers the internal reporting used by the Company’s chief operating decision
maker for making operating decisions about the allocation of resources of the segment and the assessment of its performance in determining
the Company’s reportable operating segments. Management has determined that the Company has one operating segment, which is the
modified plastics segment.</t>
        </is>
      </c>
    </row>
    <row r="26">
      <c r="A26" s="4" t="inlineStr">
        <is>
          <t>Fair Value Measurements</t>
        </is>
      </c>
      <c r="B26" s="4" t="inlineStr">
        <is>
          <t>(w) Fair Value Measurements 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 Level 1 Inputs: - Level 2 Inputs - Level 3 Inputs The level in the fair value hierarchy within which
a fair value measurement in its entirety falls is based on the lowest level input that is significant to the fair value measurement in
its entirety. The Company did not have any financial assets and
liabilities or nonfinancial assets and liabilities that are measured and recognized at fair value on a recurring or nonrecurring basis
as of December 31, 2020 and 2019. Management used the following methods and assumptions to estimate the fair values of financial instruments
at the balance sheet dates: - Short-term financial instruments, including cash
and cash equivalents, restricted cash, accounts receivable, amounts due from a related party, short-term bank loans, bills payable, accounts
payable, amounts due to related parties and accrued expenses and other current liabilities- carrying amounts approximate fair values because
of the short maturity of these instruments. - Long-term bank loans-fair value is based on the
amount of future cash flows associated with each loan discounted at the Company’s current borrowing rate for similar debt instruments
of comparable terms. The carrying value of the long-term bank loans approximate their fair values as the long-term bank loans carry interest
rates which approximate rates currently offered by the Company’s banks for similar debt instruments of comparable maturities. - Derivative liabilities on foreign currency option
contracts-fair values are determined using Black-Scholes model. It considers the following significant inputs: risk-free rate, foreign
exchange rate and volatility.</t>
        </is>
      </c>
    </row>
    <row r="27">
      <c r="A27" s="4" t="inlineStr">
        <is>
          <t>Recently Issued Accounting Standards</t>
        </is>
      </c>
      <c r="B27" s="4" t="inlineStr">
        <is>
          <t>(x) Recently Issued Accounting Standards In February 2018, the FASB issued ASU No. 2018-02,
Reclassification of Certain Tax Effects from Accumulated Other Comprehensive Income (“ASU 2018-02”). The new guidance allows
a reclassification from accumulated other comprehensive income to retained earnings for stranded tax effects resulting from the Tax Cuts
and Jobs Act and will improve the usefulness of information reported to financial statement users. The Company has adopted the standard
on January 1, 2019, and there was no material impact on its consolidated financial statements as a result of the adoption. In June 2018, the FASB issued ASU No. 2018-07, Compensation
- Stock Compensation (Topic 718): Improvements to Nonemployee Share-Based Payment Accounting (“ASU 2018-07”). The new guidance
largely aligns the accounting for share-based awards issued to employees and nonemployees. Existing guidance for employee awards will
apply to non-employee share-based transactions with limited exceptions. The new guidance also clarifies that any share-based payment awards
issued to customers should be evaluated under ASC 606, Revenue from Contracts with Customers. The Company has adopted the standard on
January 1, 2019, and there was no material impact on its consolidated financial statements as a result of the adoption. In June 2016, the FASB issued ASU 2016-13, Financial
Instruments—Credit Losses (Topic 326): Measurement of Credit Losses on Financial Instruments (“ASU 2016-13”), which
replaces the current incurred loss impairment methodology with a methodology that reflects expected credit losses for financial assets.
In October 2019, the FASB issued ASU 2019-10, which amended the effective dates that were originally required by ASU 2016-13 for certain
entities. The Company determined it was eligible as a smaller reporting company (SRC) under the SEC’s definition based on an its
most recent SRC determination as of November 15, 2019 in accordance with SEC regulations and will adopt ASU 2016-13 on January 1, 2023. In August 2018, the FASB issued ASU 2018-13, Fair
Value Measurement (Topic 820): Disclosure Framework - Changes to the Disclosure Requirements for Fair Value Measurement (“ASU 2018-13”),
which modifies the disclosure requirements on fair value measurements. The Company has adopted the standard on January 1, 2020, and there
was no material impact on its consolidated financial statements as a result of the adoption. In December 2019, the FASB issued ASU No. 2019-12,
Income Taxes (Topic 740)—Simplifying the Accounting for Income Taxes . In November 2019, the FASB issued ASU 2019-10, “Financial
Instruments—Credit Losses (Topic 326), Derivatives and Hedging (Topic 815), and Leases (Topic 842)” (“ASU 2019-10”).
ASU 2019-10 (i) provides a framework to stagger effective dates for future major accounting standards and (ii) amends the effective dates
for certain major new accounting standards to give implementation relief to certain types of entities. Specifically, ASU 2019-10 changes
some effective dates for certain new standards on the following topics in the FASB Accounting Standards Codification (ASC): (a) Derivatives
and Hedging (ASC 815) – now effective for fiscal years beginning after December 15, 2020 and interim periods within fiscal years
beginning after December 15, 2021; (b) Leases (ASC 842) - now effective for fiscal years beginning after December 15, 2020 and interim
periods within fiscal years beginning after December 15, 2021; (c) Financial Instruments — Credit Losses (ASC 326) - now effective
for fiscal years beginning after December 15, 2022, including interim periods within those fiscal years; and (d) Intangibles — Goodwill
and Other (ASC 350) - now effective for fiscal years beginning after December 15, 2022, including interim periods within those fiscal
years. The Company does not expect the cumulative effect resulting from the adoption of this guidance will have a material impact on its
consolidated financial statements. In February 2020, the FASB issued ASU 2020-02, “Financial
Instruments – Credit Losses (Topic 326) and Leases (topic 842) Amendments to SEC Paragraphs Pursuant to SEC Staff Accounting Bulletin
No. 119 and Update to SEC Section on Effective Date Related to Accounting Standards Update No. 2016-02, Leases (topic 842)”. This
ASU provides guidance regarding methodologies, documentation, and internal controls related to expected credit losses. This ASU is effective
for interim and annual periods beginning after December 15, 2019, and early adoption is permitted. The Company is evaluating the impact
of this guidance on its consolidated financial statement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8" customWidth="1" min="1" max="1"/>
    <col width="16" customWidth="1" min="2" max="2"/>
    <col width="15" customWidth="1" min="3" max="3"/>
  </cols>
  <sheetData>
    <row r="1">
      <c r="A1" s="1" t="inlineStr">
        <is>
          <t>Consolidated Statements of Comprehensive Income (Loss) - USD ($)</t>
        </is>
      </c>
      <c r="B1" s="2" t="inlineStr">
        <is>
          <t>12 Months Ended</t>
        </is>
      </c>
    </row>
    <row r="2">
      <c r="B2" s="2" t="inlineStr">
        <is>
          <t>Dec. 31, 2020</t>
        </is>
      </c>
      <c r="C2" s="2" t="inlineStr">
        <is>
          <t>Dec. 31, 2019</t>
        </is>
      </c>
    </row>
    <row r="3">
      <c r="A3" s="3" t="inlineStr">
        <is>
          <t>Unaudited Condensed Consolidated Statements Of Comprehensive Income</t>
        </is>
      </c>
    </row>
    <row r="4">
      <c r="A4" s="4" t="inlineStr">
        <is>
          <t>Revenues</t>
        </is>
      </c>
      <c r="B4" s="5" t="n">
        <v>1311901681</v>
      </c>
      <c r="C4" s="5" t="n">
        <v>1448204826</v>
      </c>
    </row>
    <row r="5">
      <c r="A5" s="4" t="inlineStr">
        <is>
          <t>Cost of revenues</t>
        </is>
      </c>
      <c r="B5" s="6" t="n">
        <v>-1168182300</v>
      </c>
      <c r="C5" s="6" t="n">
        <v>-1228809155</v>
      </c>
    </row>
    <row r="6">
      <c r="A6" s="4" t="inlineStr">
        <is>
          <t>Gross profit</t>
        </is>
      </c>
      <c r="B6" s="6" t="n">
        <v>143719381</v>
      </c>
      <c r="C6" s="6" t="n">
        <v>219395671</v>
      </c>
    </row>
    <row r="7">
      <c r="A7" s="4" t="inlineStr">
        <is>
          <t>Selling expenses</t>
        </is>
      </c>
      <c r="B7" s="6" t="n">
        <v>-1217768</v>
      </c>
      <c r="C7" s="6" t="n">
        <v>-1465697</v>
      </c>
    </row>
    <row r="8">
      <c r="A8" s="4" t="inlineStr">
        <is>
          <t>General and administrative expenses</t>
        </is>
      </c>
      <c r="B8" s="6" t="n">
        <v>-32459606</v>
      </c>
      <c r="C8" s="6" t="n">
        <v>-35370445</v>
      </c>
    </row>
    <row r="9">
      <c r="A9" s="4" t="inlineStr">
        <is>
          <t>Provision for doubtful accounts</t>
        </is>
      </c>
      <c r="B9" s="6" t="n">
        <v>-2433402</v>
      </c>
      <c r="C9" s="6" t="n">
        <v>-62811125</v>
      </c>
    </row>
    <row r="10">
      <c r="A10" s="4" t="inlineStr">
        <is>
          <t>Impairment of long-lived assets</t>
        </is>
      </c>
      <c r="B10" s="6" t="n">
        <v>-165253409</v>
      </c>
      <c r="C10" s="4" t="inlineStr">
        <is>
          <t xml:space="preserve"> </t>
        </is>
      </c>
    </row>
    <row r="11">
      <c r="A11" s="4" t="inlineStr">
        <is>
          <t>Impairment of long-term prepayments to equipment and construction suppliers</t>
        </is>
      </c>
      <c r="B11" s="6" t="n">
        <v>-21902361</v>
      </c>
      <c r="C11" s="4" t="inlineStr">
        <is>
          <t xml:space="preserve"> </t>
        </is>
      </c>
    </row>
    <row r="12">
      <c r="A12" s="4" t="inlineStr">
        <is>
          <t>Research and development expenses</t>
        </is>
      </c>
      <c r="B12" s="6" t="n">
        <v>-22494445</v>
      </c>
      <c r="C12" s="6" t="n">
        <v>-50329809</v>
      </c>
    </row>
    <row r="13">
      <c r="A13" s="4" t="inlineStr">
        <is>
          <t>Total operating expenses</t>
        </is>
      </c>
      <c r="B13" s="6" t="n">
        <v>-245760991</v>
      </c>
      <c r="C13" s="6" t="n">
        <v>-149977076</v>
      </c>
    </row>
    <row r="14">
      <c r="A14" s="4" t="inlineStr">
        <is>
          <t>Operating income (loss)</t>
        </is>
      </c>
      <c r="B14" s="6" t="n">
        <v>-102041610</v>
      </c>
      <c r="C14" s="6" t="n">
        <v>69418595</v>
      </c>
    </row>
    <row r="15">
      <c r="A15" s="4" t="inlineStr">
        <is>
          <t>Interest income</t>
        </is>
      </c>
      <c r="B15" s="6" t="n">
        <v>1673500</v>
      </c>
      <c r="C15" s="6" t="n">
        <v>1377040</v>
      </c>
    </row>
    <row r="16">
      <c r="A16" s="4" t="inlineStr">
        <is>
          <t>Interest expense</t>
        </is>
      </c>
      <c r="B16" s="6" t="n">
        <v>-71177250</v>
      </c>
      <c r="C16" s="6" t="n">
        <v>-67242641</v>
      </c>
    </row>
    <row r="17">
      <c r="A17" s="4" t="inlineStr">
        <is>
          <t>Foreign currency exchange gains (losses)</t>
        </is>
      </c>
      <c r="B17" s="6" t="n">
        <v>-12602674</v>
      </c>
      <c r="C17" s="6" t="n">
        <v>2887336</v>
      </c>
    </row>
    <row r="18">
      <c r="A18" s="4" t="inlineStr">
        <is>
          <t>Gains on disposal of a subsidiary</t>
        </is>
      </c>
      <c r="B18" s="4" t="inlineStr">
        <is>
          <t xml:space="preserve"> </t>
        </is>
      </c>
      <c r="C18" s="6" t="n">
        <v>518491</v>
      </c>
    </row>
    <row r="19">
      <c r="A19" s="4" t="inlineStr">
        <is>
          <t>Government grant</t>
        </is>
      </c>
      <c r="B19" s="6" t="n">
        <v>8206779</v>
      </c>
      <c r="C19" s="6" t="n">
        <v>10133355</v>
      </c>
    </row>
    <row r="20">
      <c r="A20" s="4" t="inlineStr">
        <is>
          <t>Total non-operating expense, net</t>
        </is>
      </c>
      <c r="B20" s="6" t="n">
        <v>-73899645</v>
      </c>
      <c r="C20" s="6" t="n">
        <v>-52326419</v>
      </c>
    </row>
    <row r="21">
      <c r="A21" s="4" t="inlineStr">
        <is>
          <t>Income (loss) before income taxes</t>
        </is>
      </c>
      <c r="B21" s="6" t="n">
        <v>-175941255</v>
      </c>
      <c r="C21" s="6" t="n">
        <v>17092176</v>
      </c>
    </row>
    <row r="22">
      <c r="A22" s="4" t="inlineStr">
        <is>
          <t>Income tax expense</t>
        </is>
      </c>
      <c r="B22" s="6" t="n">
        <v>-5759630</v>
      </c>
      <c r="C22" s="6" t="n">
        <v>-14036698</v>
      </c>
    </row>
    <row r="23">
      <c r="A23" s="4" t="inlineStr">
        <is>
          <t>Net income (loss)</t>
        </is>
      </c>
      <c r="B23" s="6" t="n">
        <v>-181700885</v>
      </c>
      <c r="C23" s="6" t="n">
        <v>3055478</v>
      </c>
    </row>
    <row r="24">
      <c r="A24" s="4" t="inlineStr">
        <is>
          <t>Net income attributable to noncontrolling interest</t>
        </is>
      </c>
      <c r="B24" s="6" t="n">
        <v>101380</v>
      </c>
      <c r="C24" s="4" t="inlineStr">
        <is>
          <t xml:space="preserve"> </t>
        </is>
      </c>
    </row>
    <row r="25">
      <c r="A25" s="4" t="inlineStr">
        <is>
          <t>Net income (loss) attributable to China XD Plastics Company Limited</t>
        </is>
      </c>
      <c r="B25" s="5" t="n">
        <v>-181802265</v>
      </c>
      <c r="C25" s="5" t="n">
        <v>3055478</v>
      </c>
    </row>
    <row r="26">
      <c r="A26" s="3" t="inlineStr">
        <is>
          <t>Earnings (loss) per common share:</t>
        </is>
      </c>
    </row>
    <row r="27">
      <c r="A27" s="4" t="inlineStr">
        <is>
          <t>Basic and diluted</t>
        </is>
      </c>
      <c r="B27" s="8" t="n">
        <v>-4.06</v>
      </c>
      <c r="C27" s="8" t="n">
        <v>0.05</v>
      </c>
    </row>
    <row r="28">
      <c r="A28" s="3" t="inlineStr">
        <is>
          <t>WEIGHTED AVERAGE NUMBER OF SHARES OUTSTANDING</t>
        </is>
      </c>
    </row>
    <row r="29">
      <c r="A29" s="4" t="inlineStr">
        <is>
          <t>Basic and diluted</t>
        </is>
      </c>
      <c r="B29" s="6" t="n">
        <v>44733357</v>
      </c>
      <c r="C29" s="6" t="n">
        <v>55200896</v>
      </c>
    </row>
    <row r="30">
      <c r="A30" s="4" t="inlineStr">
        <is>
          <t>Net Income (loss)</t>
        </is>
      </c>
      <c r="B30" s="5" t="n">
        <v>-181700885</v>
      </c>
      <c r="C30" s="5" t="n">
        <v>3055478</v>
      </c>
    </row>
    <row r="31">
      <c r="A31" s="3" t="inlineStr">
        <is>
          <t>Other comprehensive income (loss)</t>
        </is>
      </c>
    </row>
    <row r="32">
      <c r="A32" s="4" t="inlineStr">
        <is>
          <t>Foreign currency translation adjustment, net of nil income taxes</t>
        </is>
      </c>
      <c r="B32" s="6" t="n">
        <v>58428641</v>
      </c>
      <c r="C32" s="6" t="n">
        <v>-13175260</v>
      </c>
    </row>
    <row r="33">
      <c r="A33" s="4" t="inlineStr">
        <is>
          <t>Comprehensive income (loss)</t>
        </is>
      </c>
      <c r="B33" s="6" t="n">
        <v>-123272244</v>
      </c>
      <c r="C33" s="6" t="n">
        <v>-10119782</v>
      </c>
    </row>
    <row r="34">
      <c r="A34" s="4" t="inlineStr">
        <is>
          <t>Comprehensive income attributable to noncontrolling interest</t>
        </is>
      </c>
      <c r="B34" s="6" t="n">
        <v>2721760</v>
      </c>
      <c r="C34" s="4" t="inlineStr">
        <is>
          <t xml:space="preserve"> </t>
        </is>
      </c>
    </row>
    <row r="35">
      <c r="A35" s="4" t="inlineStr">
        <is>
          <t>Comprehensive income (loss) attributable to China XD Plastics Company Limited</t>
        </is>
      </c>
      <c r="B35" s="5" t="n">
        <v>-125994004</v>
      </c>
      <c r="C35" s="5" t="n">
        <v>-1011978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Basis of presentation, significant concentrations and risks [Abstract]</t>
        </is>
      </c>
    </row>
    <row r="4">
      <c r="A4" s="4" t="inlineStr">
        <is>
          <t>Schedule of Estimated Useful Life of Property, Plant and Equipment</t>
        </is>
      </c>
      <c r="B4" s="4" t="inlineStr">
        <is>
          <t>The estimated useful lives of property, plant and equipment are as follows:
Estimated Useful Life
Workshops and buildings 39 years
Machinery, equipment and furniture 5-10 years
Motor vehicles 5 years</t>
        </is>
      </c>
    </row>
    <row r="5">
      <c r="A5" s="4" t="inlineStr">
        <is>
          <t>Schedule of Provide Sales by Major Customer Group</t>
        </is>
      </c>
      <c r="B5" s="4" t="inlineStr">
        <is>
          <t xml:space="preserve">The following tables provide sales by major customer group for years ended
December 31, 2020 and 2019:
Years Ended December 31,
2020 2019
US$ US$
Distributors 911,267,251 1,200,582,840
Direct customers 400,634,430 246,881,535
Others - 740,451
Total 1,311,901,681 1,448,204,82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stricted Cash (Tables)</t>
        </is>
      </c>
      <c r="B1" s="2" t="inlineStr">
        <is>
          <t>12 Months Ended</t>
        </is>
      </c>
    </row>
    <row r="2">
      <c r="B2" s="2" t="inlineStr">
        <is>
          <t>Dec. 31, 2020</t>
        </is>
      </c>
    </row>
    <row r="3">
      <c r="A3" s="3" t="inlineStr">
        <is>
          <t>Inventory, Net [Abstract]</t>
        </is>
      </c>
    </row>
    <row r="4">
      <c r="A4" s="4" t="inlineStr">
        <is>
          <t>Schedule of Restricted Cash</t>
        </is>
      </c>
      <c r="B4" s="4" t="inlineStr">
        <is>
          <t xml:space="preserve">Below is restricted cash pledged for:
December 31,
2020 2019
US$ US$
Bills payable relating to purchases of raw materials 95,413,051 151,498,873
Letter of credit 7,544,223 -
Syndicated loans - 58,229,047
Short-term bank loans 1,532,591 1,433,445
Government grant 553,534 69,879
Others 29,350 -
Total restricted cash 105,072,749 211,231,24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Accounts Receivable (Tables)</t>
        </is>
      </c>
      <c r="B1" s="2" t="inlineStr">
        <is>
          <t>12 Months Ended</t>
        </is>
      </c>
    </row>
    <row r="2">
      <c r="B2" s="2" t="inlineStr">
        <is>
          <t>Dec. 31, 2020</t>
        </is>
      </c>
    </row>
    <row r="3">
      <c r="A3" s="3" t="inlineStr">
        <is>
          <t>Accounts Receivable, after Allowance for Credit Loss [Abstract]</t>
        </is>
      </c>
    </row>
    <row r="4">
      <c r="A4" s="4" t="inlineStr">
        <is>
          <t>Schedule of Accounts Receivable</t>
        </is>
      </c>
      <c r="B4" s="4" t="inlineStr">
        <is>
          <t xml:space="preserve">Accounts receivable consists of the following:
December 31,
2020 2019
US$ US$
Accounts receivable 488,974,750 284,921,071
Allowance for doubtful accounts (65,027,875 ) (62,849,018 )
Accounts receivable, net 423,946,875 222,072,053 </t>
        </is>
      </c>
    </row>
    <row r="5">
      <c r="A5" s="4" t="inlineStr">
        <is>
          <t>Schedule of Allowance for Doubtful Accounts</t>
        </is>
      </c>
      <c r="B5" s="4" t="inlineStr">
        <is>
          <t>The movements of the allowance for doubtful accounts are as follows:
December 31,
2020 2019
US$ US$
Balance at the beginning of the year (62,849,018 ) (38,516 )
Provision (2,433,402 ) (62,811,125 )
Effect of foreign currency exchange rate changes 254,545 623
Balance at the end of the year (65,027,875 ) (62,849,01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 (Tables)</t>
        </is>
      </c>
      <c r="B1" s="2" t="inlineStr">
        <is>
          <t>12 Months Ended</t>
        </is>
      </c>
    </row>
    <row r="2">
      <c r="B2" s="2" t="inlineStr">
        <is>
          <t>Dec. 31, 2020</t>
        </is>
      </c>
    </row>
    <row r="3">
      <c r="A3" s="3" t="inlineStr">
        <is>
          <t>Inventory, Net [Abstract]</t>
        </is>
      </c>
    </row>
    <row r="4">
      <c r="A4" s="4" t="inlineStr">
        <is>
          <t>Schedule of Inventories</t>
        </is>
      </c>
      <c r="B4" s="4" t="inlineStr">
        <is>
          <t xml:space="preserve">Inventories consist of the following:
December 31,
2020 2019
US$ US$
Raw materials and semi-finished goods 560,879,015 637,278,817
Finished goods 17,056,219 5,230,717
Total inventories 577,935,234 642,509,53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 and Other Assets Current (Tables)</t>
        </is>
      </c>
      <c r="B1" s="2" t="inlineStr">
        <is>
          <t>12 Months Ended</t>
        </is>
      </c>
    </row>
    <row r="2">
      <c r="B2" s="2" t="inlineStr">
        <is>
          <t>Dec. 31, 2020</t>
        </is>
      </c>
    </row>
    <row r="3">
      <c r="A3" s="3" t="inlineStr">
        <is>
          <t>Prepaid Expense and Other Assets, Current [Abstract]</t>
        </is>
      </c>
    </row>
    <row r="4">
      <c r="A4" s="4" t="inlineStr">
        <is>
          <t>Schedule of Prepaid Expense and Other Assets Current</t>
        </is>
      </c>
      <c r="B4" s="4" t="inlineStr">
        <is>
          <t>Prepaid expenses and other current assets consist of the following:
December 31,
2020 2019
US$ US$
Advances to suppliers (i) 143,247,078 118,166,925
Value added taxes receivables (ii) 9,485,514 6,239,719
Receivables from Hong Kong Grand Royal Trading Co., Ltd. (iii) - 42,566,949
Interest receivable (iv) 377,080 615,049
Others (v) 5,493,162 4,259,480
Total prepaid expenses and other current assets 158,602,834 171,848,122 (i) Advances to suppliers are the advances to purchase
raw materials. (ii) Value added taxes receivables mainly represent
the input taxes on purchasing equipment by Heilongjiang Xinda Enterprise Group Company Limited (“HLJ Xinda Group”) and Sichuan
Xinda Enterprise Group Company Limited (“Sichuan Xinda”), Heilongjiang Xinda Marcromolecule Composite Materials, and Heilongjiang
Xinda Bio-Based Composite Materials Company Ltd. (“Xinda Bio-Based Composite Materials”), which are to be net off with output
taxes. Value added taxes receivables were recognized in operating activities in consolidated statements of cash flows. (iii) Hong Kong Grand Royal Trading Co., Ltd. (“Hong
Kong Grand Royal”) is a raw material supplier of AL Composites Materials FZE (“Dubai Xinda”). Dubai Xinda has prepaid
US$48.2 million to Hong Kong Grand Royal in 2017 for purchase of raw materials. Due to the price fluctuation of raw materials, Hong Kong
Grand Royal could not purchase and deliver the raw materials to Dubai Xinda. In July 2019, both parties entered into a supplemental agreement
to cancel the original purchase agreements and Hong Kong Grand Royal shall settle the advance payment. The US$42.6 million advance payment
as of December 31, 2019 was settled during the year ended December 31, 30, 2020. (iv) Interest receivable mainly represents interest
income accrued from time deposits and restricted cash. (v) Others mainly include prepaid miscellaneous service
fee, staff advance and prepaid rental fee.</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Property, Plant and Equipment, Net (Tables)</t>
        </is>
      </c>
      <c r="B1" s="2" t="inlineStr">
        <is>
          <t>12 Months Ended</t>
        </is>
      </c>
    </row>
    <row r="2">
      <c r="B2" s="2" t="inlineStr">
        <is>
          <t>Dec. 31, 2020</t>
        </is>
      </c>
    </row>
    <row r="3">
      <c r="A3" s="3" t="inlineStr">
        <is>
          <t>Property, Plant and Equipment [Abstract]</t>
        </is>
      </c>
    </row>
    <row r="4">
      <c r="A4" s="4" t="inlineStr">
        <is>
          <t>Schedule of Property, Plant and Equipment</t>
        </is>
      </c>
      <c r="B4" s="4" t="inlineStr">
        <is>
          <t xml:space="preserve">Property, plant and equipment consist of the following:
December 31,
2020 2019
US$ US$
Machinery, equipment and furniture 548,087,086 575,317,840
Motor vehicles 2,232,982 1,709,182
Workshops and buildings 153,585,519 156,256,761
Construction in progress 386,022,110 335,245,525
Total property, plant and equipment 1,089,927,697 1,068,529,308
Less: accumulated depreciation (311,121,721 ) (238,209,592 )
Property, plant and equipment, net 778,805,976 830,319,716 </t>
        </is>
      </c>
    </row>
    <row r="5">
      <c r="A5" s="4" t="inlineStr">
        <is>
          <t>Schedule of Depreciation Expense on Property, Plant and Equipment</t>
        </is>
      </c>
      <c r="B5" s="4" t="inlineStr">
        <is>
          <t xml:space="preserve">Depreciation expense on property, plant and equipment was allocated to
the following expense items:
Years Ended December 31,
2020 2019
US$ US$
Cost of revenues 56,344,017 52,691,430
General and administrative expenses 2,505,195 2,949,915
Research and development expenses 2,477,689 3,770,983
Selling expenses 2,855 4,346
Total depreciation expense 61,329,756 59,416,67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Prepayments to Equipment and Construction Suppliers (Tables)</t>
        </is>
      </c>
      <c r="B1" s="2" t="inlineStr">
        <is>
          <t>12 Months Ended</t>
        </is>
      </c>
    </row>
    <row r="2">
      <c r="B2" s="2" t="inlineStr">
        <is>
          <t>Dec. 31, 2020</t>
        </is>
      </c>
    </row>
    <row r="3">
      <c r="A3" s="3" t="inlineStr">
        <is>
          <t>Prepayments to equipment suppliers [Abstract]</t>
        </is>
      </c>
    </row>
    <row r="4">
      <c r="A4" s="4" t="inlineStr">
        <is>
          <t>Schedule of Prepayments to Equipment and Construction Suppliers</t>
        </is>
      </c>
      <c r="B4" s="4" t="inlineStr">
        <is>
          <t>December 31,
2020 2019
US$ US$
Hailezi (i) 485,504,105 468,529,714
Beijin Construction (ii) 7,537,793 6,795,439
Peaceful Treasure Limited(iii) — 19,967,014
Xinda High-Tech (iv) 18,437,064 —
Others 569,897 278,254
Total prepayments to equipment and construction suppliers 512,048,859 495,570,421</t>
        </is>
      </c>
    </row>
    <row r="5">
      <c r="A5" s="4" t="inlineStr">
        <is>
          <t>Schedule of Balance of Prepayments</t>
        </is>
      </c>
      <c r="B5" s="4" t="inlineStr">
        <is>
          <t xml:space="preserve">The table below summarized the balance of prepayments
to Hailezi for each of the projects as of December 31, 2020 and 2019, and the movements of the prepayments:
(in millions US$)
Year Projects Balance as of December 31, 2019 Prepaid in 2020 Transfer to CIP in 2020 Effect of foreign currency exchange rate changes Balance as of December 31, 2020
2017 Storage system $ 36.7 $ - $ (5.8 ) $ 1.7 $ 32.6
2017 HLJ Project 5.9 - (5.9 ) - -
2018 HLJ Project 77.4 28.1 (109.4 ) 3.9 -
2017 Nanchong Project 3.0 - (3.0 ) - -
2018 Nanchong Project 245.1 0.2 (3.8 ) - 241.5
2019 Qinling Road Project 18.6 5.0 (24.8 ) 1.2 -
2019 Jiangnan Road Project(300,000 metric tons) 81.8 - - 1.0 82.8
2020 Jiangnan Road Project Phase II - 98.4 - - 98.4
2020 HLJ Project-Phase II - 10.0 - - 10.0
2020 HLJ Project-Phase III - 19.9 - - 19.9
2020 Others - 3.2 (2.9 ) - 0.3
Total $ 468.5 $ 164.8 $ (155.6 ) $ 7.8 $ 485.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an Receivables-Non Current (Tables)</t>
        </is>
      </c>
      <c r="B1" s="2" t="inlineStr">
        <is>
          <t>12 Months Ended</t>
        </is>
      </c>
    </row>
    <row r="2">
      <c r="B2" s="2" t="inlineStr">
        <is>
          <t>Dec. 31, 2020</t>
        </is>
      </c>
    </row>
    <row r="3">
      <c r="A3" s="3" t="inlineStr">
        <is>
          <t>Notes to Financial Statements</t>
        </is>
      </c>
    </row>
    <row r="4">
      <c r="A4" s="4" t="inlineStr">
        <is>
          <t>Schedule of Loan Receivables Non-Current</t>
        </is>
      </c>
      <c r="B4" s="4" t="inlineStr">
        <is>
          <t>December 31,
2020 2019
US$ US$
Shanghai Sales 133,466,679 -
Macromolecule Composite Materials 68,099,128 -
Peiqu International 40,534,289 -
Total loan receivables-non current 242,100,09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Borrowings (Tables)</t>
        </is>
      </c>
      <c r="B1" s="2" t="inlineStr">
        <is>
          <t>12 Months Ended</t>
        </is>
      </c>
    </row>
    <row r="2">
      <c r="B2" s="2" t="inlineStr">
        <is>
          <t>Dec. 31, 2020</t>
        </is>
      </c>
    </row>
    <row r="3">
      <c r="A3" s="3" t="inlineStr">
        <is>
          <t>Debt Disclosure [Abstract]</t>
        </is>
      </c>
    </row>
    <row r="4">
      <c r="A4" s="4" t="inlineStr">
        <is>
          <t>Schedule of Short-term Loans</t>
        </is>
      </c>
      <c r="B4" s="4" t="inlineStr">
        <is>
          <t>December 31,
2020 2019
US$ US$
Unsecured loans 480,957,562 407,657,464
Loans secured by accounts receivable (i) - 64,505,031
Guaranteed loan (ii) 36,536,958 —
Loans secured by restricted cash (iii) 15,325,905 14,334,451
Syndicated loan facility (iv) - 128,020,559
Loan secured by inventories (v) 12,260,724 5,733,781
Current portion of long-term bank loans (note b) 98,521,394 59,923,573
Total short-term loans, including current portion of long-term bank loans 643,602,543 680,174,859 As of December 31, 2020 and
2019, the Company’s short-term bank loans (including the current portion of long-term bank loans) bear a weighted average interest
rate of 5.2% and 5.0% per annum, respectively. All short-term bank loans mature at various times within one year and contain no renewal
terms. (i) As of December 31, 2020 and 2019, the Company
had nil and US$64.5 million of short-term bank loans obtained from Longjiang Bank secured by accounts receivables of nil and US$92.2 million,
respectively. (ii) In January 2019, Sichuan Xinda obtained a one-year
short-term unsecured bank loan of RMB250.0 million (equivalent to US$36.7 million) from Nanchong Rural Commercial Bank. Pursuant to the
extension agreement dated January 2020, the loan maturity date was extended to July 2020 with a third-party guarantee provided by Nanchong
Shuntou Development Group Co., Ltd. (“Shuntou”). Pursuant to the loan contract, the ratio of liabilities to assets of Sichuan
Xinda shall not exceed 55%. The loan was repaid in July 2020. In July 2020, Sichuan Xinda obtained a new one-year short-term unsecured
bank loan of RMB250.0 million (equivalent to US$36.7 million) from Nanchong Rural Commercial Bank. As of December 31, 2020, the Company
repaid RMB11.6 million (equivalent to US$1.8 million). (iii) As of December 31, 2020 and 2019, the Company
had US$15.3 million and US$14.3 million of short-term bank loans secured by restricted cash of US$1,532,591 and US$1.4 million,
respectively. (iv) On October 2, 2019, Xinda Holding (HK) Company
Limited (“Xinda Holding (HK)”), a wholly owned subsidiary of the Company, entered into a facility agreement for a one-year
loan facility due on December 15,2020 in an aggregate amount of US$135.0 million with a consortium of banks and financial institutions
led by Industrial and Commercial Bank of China (Macau) Limited. The Company made the drawdown on December 18, 2019. The interest rate
of the loan is 2.0% plus three-month LIBOR. The Company incurred agency fee and arrangement fee in the amount of US$7.2 million for the
loan and without unamortized balance as of December 31, 2020. Loan issuance costs are presented on the consolidated balance sheets as
a direct deduction from the carrying amount of the loan and amortized to interest expense using the effective interest rate of 9.21% as
of December 16, 2020. Xinda Holding (HK) made a full repayment of US$135.0 million on December 16, 2020. (v) In November 2019, the Company obtained a one-year
short-term loan of RMB40.0 million (equivalent to US$5.9 million) from Bank of Inner Mongolia, pledged by inventories in amount of approximately
US$39.1 million for the above loan and bills payable in amount of RMB142.0 million (equivalent to US$20.9 million) issued by Bank of Inner
Mongolia. On October 20, 2020, the Company repaid the loan in full.</t>
        </is>
      </c>
    </row>
    <row r="5">
      <c r="A5" s="4" t="inlineStr">
        <is>
          <t>Schedule of Long-Term Debt</t>
        </is>
      </c>
      <c r="B5" s="4" t="inlineStr">
        <is>
          <t>December 31,
2020 2019
US$ US$
Secured loans (i) 585,890,017 1,742,389
Unsecured loans (ii) 239,924,794 380,637,597
Less: current portion (98,521,394 ) (59,923,573 )
Total long-term bank loans, excluding current portion 727,293,417 322,456,413</t>
        </is>
      </c>
    </row>
    <row r="6">
      <c r="A6" s="4" t="inlineStr">
        <is>
          <t>Schedule of Maturities on Long-Term Bank Loans</t>
        </is>
      </c>
      <c r="B6" s="4" t="inlineStr">
        <is>
          <t xml:space="preserve">Maturities on long-term bank
loans (including current portion) are as follows:
December 31, 2020
US$
Year ended December 31,
2021 316,483,751
2022 49,320.936
2023 158,405,133
2024 39,683,782
After 2025 163,399,815
Total 727,293,417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0</t>
        </is>
      </c>
    </row>
    <row r="3">
      <c r="A3" s="3" t="inlineStr">
        <is>
          <t>Accrued Liabilities, Current [Abstract]</t>
        </is>
      </c>
    </row>
    <row r="4">
      <c r="A4" s="4" t="inlineStr">
        <is>
          <t>Schedule of Accrued Expenses and Other Current Liabilities</t>
        </is>
      </c>
      <c r="B4" s="4" t="inlineStr">
        <is>
          <t>As of December 31,
2020 2019
US$ US$
Payables for purchase of property, plant and equipment 21,778,463 12,445,494
Accrued freight expenses 23,898,196 17,665,998
Accrued interest expenses 10,337,622 15,650,965
Contract liabilities (i) 15,633,147 17,922,160
Accrued payroll and benefits 9,633,072 10,882,901
Non income tax payables 7,804,449 6,056,024
Others (ii) 22,837,214 5,926,846
Total accrued expenses and other current liabilities 111,922,163 86,550,388 (i) Contract liabilities mainly represent the advance
received from customers in the PRC for the finished goods and raw materials purchases. The change in contract liabilities primarily represents
the cash received, less amounts recognized as revenues during the period. (ii) Others mainly represent
accrued audit and consulting fees, electricity fee and other accrued miscellaneous operating expense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34" customWidth="1" min="2" max="2"/>
    <col width="22" customWidth="1" min="3" max="3"/>
    <col width="24" customWidth="1" min="4" max="4"/>
    <col width="36" customWidth="1" min="5" max="5"/>
    <col width="27" customWidth="1" min="6" max="6"/>
    <col width="46" customWidth="1" min="7" max="7"/>
    <col width="33" customWidth="1" min="8" max="8"/>
    <col width="14" customWidth="1" min="9" max="9"/>
  </cols>
  <sheetData>
    <row r="1">
      <c r="A1" s="1" t="inlineStr">
        <is>
          <t>Consolidated Statements of Changes In Equity - USD ($)</t>
        </is>
      </c>
      <c r="B1" s="2" t="inlineStr">
        <is>
          <t>Series B Preferred Stock [Member]</t>
        </is>
      </c>
      <c r="C1" s="2" t="inlineStr">
        <is>
          <t>Common Stock [Member]</t>
        </is>
      </c>
      <c r="D1" s="2" t="inlineStr">
        <is>
          <t>Treasury Stock [Member]</t>
        </is>
      </c>
      <c r="E1" s="2" t="inlineStr">
        <is>
          <t>Additional Paid-In Capital [Member]</t>
        </is>
      </c>
      <c r="F1" s="2" t="inlineStr">
        <is>
          <t>Retained Earnings [Member]</t>
        </is>
      </c>
      <c r="G1" s="2" t="inlineStr">
        <is>
          <t>Accumulated Other Comprehensive Loss [Member]</t>
        </is>
      </c>
      <c r="H1" s="2" t="inlineStr">
        <is>
          <t>Noncontrolling Interest [Member]</t>
        </is>
      </c>
      <c r="I1" s="2" t="inlineStr">
        <is>
          <t>Total</t>
        </is>
      </c>
    </row>
    <row r="2">
      <c r="A2" s="4" t="inlineStr">
        <is>
          <t>Balance at Dec. 31, 2017</t>
        </is>
      </c>
      <c r="B2" s="5" t="n">
        <v>100</v>
      </c>
      <c r="C2" s="5" t="n">
        <v>5097</v>
      </c>
      <c r="D2" s="5" t="n">
        <v>-92694</v>
      </c>
      <c r="E2" s="5" t="n">
        <v>86633582</v>
      </c>
      <c r="F2" s="5" t="n">
        <v>717103890</v>
      </c>
      <c r="G2" s="5" t="n">
        <v>-54732547</v>
      </c>
      <c r="H2" s="4" t="inlineStr">
        <is>
          <t xml:space="preserve"> </t>
        </is>
      </c>
      <c r="I2" s="5" t="n">
        <v>748917428</v>
      </c>
    </row>
    <row r="3">
      <c r="A3" s="4" t="inlineStr">
        <is>
          <t>Balance, shares at Dec. 31, 2017</t>
        </is>
      </c>
      <c r="B3" s="6" t="n">
        <v>1000000</v>
      </c>
      <c r="C3" s="6" t="n">
        <v>50948841</v>
      </c>
    </row>
    <row r="4">
      <c r="A4" s="4" t="inlineStr">
        <is>
          <t>Net Income (loss)</t>
        </is>
      </c>
      <c r="F4" s="6" t="n">
        <v>3055478</v>
      </c>
      <c r="I4" s="6" t="n">
        <v>3055478</v>
      </c>
    </row>
    <row r="5">
      <c r="A5" s="4" t="inlineStr">
        <is>
          <t>Other comprehensive incom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tock based compens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Issuance of common stock upon vesting of unrestricted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ssuance of common stock upon vesting of unrestricted stock,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onversion of Series D Preferred Stock to common stock</t>
        </is>
      </c>
      <c r="B9" s="4" t="inlineStr">
        <is>
          <t xml:space="preserve"> </t>
        </is>
      </c>
      <c r="C9" s="5" t="n">
        <v>1600</v>
      </c>
      <c r="D9" s="4" t="inlineStr">
        <is>
          <t xml:space="preserve"> </t>
        </is>
      </c>
      <c r="E9" s="5" t="n">
        <v>97574865</v>
      </c>
      <c r="F9" s="4" t="inlineStr">
        <is>
          <t xml:space="preserve"> </t>
        </is>
      </c>
      <c r="G9" s="4" t="inlineStr">
        <is>
          <t xml:space="preserve"> </t>
        </is>
      </c>
      <c r="H9" s="4" t="inlineStr">
        <is>
          <t xml:space="preserve"> </t>
        </is>
      </c>
      <c r="I9" s="5" t="n">
        <v>97576465</v>
      </c>
    </row>
    <row r="10">
      <c r="A10" s="4" t="inlineStr">
        <is>
          <t>Conversion of Series D Preferred Stock to common stock, shares</t>
        </is>
      </c>
      <c r="B10" s="4" t="inlineStr">
        <is>
          <t xml:space="preserve"> </t>
        </is>
      </c>
      <c r="C10" s="6" t="n">
        <v>16000000</v>
      </c>
    </row>
    <row r="11">
      <c r="A11" s="4" t="inlineStr">
        <is>
          <t>Other comprehensive loss - Foreign currency translation adjustment, net of nil income taxes</t>
        </is>
      </c>
      <c r="B11" s="4" t="inlineStr">
        <is>
          <t xml:space="preserve"> </t>
        </is>
      </c>
      <c r="C11" s="4" t="inlineStr">
        <is>
          <t xml:space="preserve"> </t>
        </is>
      </c>
      <c r="D11" s="4" t="inlineStr">
        <is>
          <t xml:space="preserve"> </t>
        </is>
      </c>
      <c r="E11" s="4" t="inlineStr">
        <is>
          <t xml:space="preserve"> </t>
        </is>
      </c>
      <c r="F11" s="4" t="inlineStr">
        <is>
          <t xml:space="preserve"> </t>
        </is>
      </c>
      <c r="G11" s="6" t="n">
        <v>-13175260</v>
      </c>
      <c r="H11" s="4" t="inlineStr">
        <is>
          <t xml:space="preserve"> </t>
        </is>
      </c>
      <c r="I11" s="6" t="n">
        <v>-13175260</v>
      </c>
    </row>
    <row r="12">
      <c r="A12" s="4" t="inlineStr">
        <is>
          <t>Balance at Dec. 31, 2019</t>
        </is>
      </c>
      <c r="B12" s="5" t="n">
        <v>100</v>
      </c>
      <c r="C12" s="5" t="n">
        <v>6697</v>
      </c>
      <c r="D12" s="6" t="n">
        <v>-92694</v>
      </c>
      <c r="E12" s="6" t="n">
        <v>184208447</v>
      </c>
      <c r="F12" s="6" t="n">
        <v>720159368</v>
      </c>
      <c r="G12" s="6" t="n">
        <v>-67907807</v>
      </c>
      <c r="H12" s="4" t="inlineStr">
        <is>
          <t xml:space="preserve"> </t>
        </is>
      </c>
      <c r="I12" s="6" t="n">
        <v>836374111</v>
      </c>
    </row>
    <row r="13">
      <c r="A13" s="4" t="inlineStr">
        <is>
          <t>Balance, shares at Dec. 31, 2019</t>
        </is>
      </c>
      <c r="B13" s="6" t="n">
        <v>1000000</v>
      </c>
      <c r="C13" s="6" t="n">
        <v>66948841</v>
      </c>
    </row>
    <row r="14">
      <c r="A14" s="4" t="inlineStr">
        <is>
          <t>Balance at Dec. 31, 2018</t>
        </is>
      </c>
      <c r="B14" s="5" t="n">
        <v>100</v>
      </c>
      <c r="C14" s="5" t="n">
        <v>6697</v>
      </c>
      <c r="D14" s="6" t="n">
        <v>-92694</v>
      </c>
      <c r="E14" s="6" t="n">
        <v>184208447</v>
      </c>
      <c r="F14" s="6" t="n">
        <v>720159368</v>
      </c>
      <c r="G14" s="6" t="n">
        <v>-67907807</v>
      </c>
      <c r="H14" s="4" t="inlineStr">
        <is>
          <t xml:space="preserve"> </t>
        </is>
      </c>
      <c r="I14" s="6" t="n">
        <v>836374111</v>
      </c>
    </row>
    <row r="15">
      <c r="A15" s="4" t="inlineStr">
        <is>
          <t>Balance, shares at Dec. 31, 2018</t>
        </is>
      </c>
      <c r="B15" s="6" t="n">
        <v>1000000</v>
      </c>
      <c r="C15" s="6" t="n">
        <v>66948841</v>
      </c>
    </row>
    <row r="16">
      <c r="A16" s="4" t="inlineStr">
        <is>
          <t>Net Income (loss)</t>
        </is>
      </c>
      <c r="I16" s="6" t="n">
        <v>3055478</v>
      </c>
    </row>
    <row r="17">
      <c r="A17" s="4" t="inlineStr">
        <is>
          <t>Balance at Dec. 31, 2019</t>
        </is>
      </c>
      <c r="B17" s="5" t="n">
        <v>100</v>
      </c>
      <c r="C17" s="5" t="n">
        <v>6697</v>
      </c>
      <c r="D17" s="6" t="n">
        <v>-92694</v>
      </c>
      <c r="E17" s="6" t="n">
        <v>184208447</v>
      </c>
      <c r="F17" s="6" t="n">
        <v>720159368</v>
      </c>
      <c r="G17" s="6" t="n">
        <v>-67907807</v>
      </c>
      <c r="H17" s="4" t="inlineStr">
        <is>
          <t xml:space="preserve"> </t>
        </is>
      </c>
      <c r="I17" s="6" t="n">
        <v>836374111</v>
      </c>
    </row>
    <row r="18">
      <c r="A18" s="4" t="inlineStr">
        <is>
          <t>Balance, shares at Dec. 31, 2019</t>
        </is>
      </c>
      <c r="B18" s="6" t="n">
        <v>1000000</v>
      </c>
      <c r="C18" s="6" t="n">
        <v>66948841</v>
      </c>
    </row>
    <row r="19">
      <c r="A19" s="4" t="inlineStr">
        <is>
          <t>Balance at Dec. 31, 2018</t>
        </is>
      </c>
      <c r="B19" s="5" t="n">
        <v>100</v>
      </c>
      <c r="C19" s="5" t="n">
        <v>6697</v>
      </c>
      <c r="D19" s="5" t="n">
        <v>-92694</v>
      </c>
      <c r="E19" s="6" t="n">
        <v>184208447</v>
      </c>
      <c r="F19" s="6" t="n">
        <v>720159368</v>
      </c>
      <c r="G19" s="6" t="n">
        <v>-67907807</v>
      </c>
      <c r="H19" s="4" t="inlineStr">
        <is>
          <t xml:space="preserve"> </t>
        </is>
      </c>
      <c r="I19" s="6" t="n">
        <v>836374111</v>
      </c>
    </row>
    <row r="20">
      <c r="A20" s="4" t="inlineStr">
        <is>
          <t>Balance, shares at Dec. 31, 2018</t>
        </is>
      </c>
      <c r="B20" s="6" t="n">
        <v>1000000</v>
      </c>
      <c r="C20" s="6" t="n">
        <v>66948841</v>
      </c>
    </row>
    <row r="21">
      <c r="A21" s="4" t="inlineStr">
        <is>
          <t>Net Income (loss)</t>
        </is>
      </c>
      <c r="F21" s="5" t="n">
        <v>-181802265</v>
      </c>
      <c r="H21" s="6" t="n">
        <v>101380</v>
      </c>
      <c r="I21" s="6" t="n">
        <v>-181700885</v>
      </c>
    </row>
    <row r="22">
      <c r="A22" s="4" t="inlineStr">
        <is>
          <t>Other comprehensive income</t>
        </is>
      </c>
      <c r="G22" s="5" t="n">
        <v>58428641</v>
      </c>
      <c r="H22" s="6" t="n">
        <v>2721760</v>
      </c>
      <c r="I22" s="6" t="n">
        <v>61150400</v>
      </c>
    </row>
    <row r="23">
      <c r="A23" s="4" t="inlineStr">
        <is>
          <t>Stock based compensation</t>
        </is>
      </c>
      <c r="E23" s="5" t="n">
        <v>4188240</v>
      </c>
      <c r="I23" s="6" t="n">
        <v>4188240</v>
      </c>
    </row>
    <row r="24">
      <c r="A24" s="4" t="inlineStr">
        <is>
          <t>Issuance of common stock upon vesting of unrestricted stock</t>
        </is>
      </c>
      <c r="C24" s="5" t="n">
        <v>360</v>
      </c>
      <c r="I24" s="6" t="n">
        <v>360</v>
      </c>
    </row>
    <row r="25">
      <c r="A25" s="4" t="inlineStr">
        <is>
          <t>Issuance of common stock upon vesting of unrestricted stock, shares</t>
        </is>
      </c>
      <c r="C25" s="6" t="n">
        <v>3600000</v>
      </c>
    </row>
    <row r="26">
      <c r="A26" s="4" t="inlineStr">
        <is>
          <t>Conversion of Series D Preferred Stock to common stock</t>
        </is>
      </c>
      <c r="H26" s="5" t="n">
        <v>47202010</v>
      </c>
      <c r="I26" s="5" t="n">
        <v>47202010</v>
      </c>
    </row>
    <row r="27">
      <c r="A27" s="4" t="inlineStr">
        <is>
          <t>Conversion of Series D Preferred Stock to common stock,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Other comprehensive loss - Foreign currency translation adjustment, net of nil income tax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Balance at Dec. 31, 2020</t>
        </is>
      </c>
      <c r="B29" s="5" t="n">
        <v>100</v>
      </c>
      <c r="C29" s="5" t="n">
        <v>7057</v>
      </c>
      <c r="D29" s="6" t="n">
        <v>-92694</v>
      </c>
      <c r="E29" s="6" t="n">
        <v>188396687</v>
      </c>
      <c r="F29" s="6" t="n">
        <v>538357103</v>
      </c>
      <c r="G29" s="6" t="n">
        <v>-9479166</v>
      </c>
      <c r="H29" s="6" t="n">
        <v>50025150</v>
      </c>
      <c r="I29" s="6" t="n">
        <v>767214237</v>
      </c>
    </row>
    <row r="30">
      <c r="A30" s="4" t="inlineStr">
        <is>
          <t>Balance, shares at Dec. 31, 2020</t>
        </is>
      </c>
      <c r="B30" s="6" t="n">
        <v>1000000</v>
      </c>
      <c r="C30" s="6" t="n">
        <v>70548841</v>
      </c>
    </row>
    <row r="31">
      <c r="A31" s="4" t="inlineStr">
        <is>
          <t>Balance at Dec. 31, 2019</t>
        </is>
      </c>
      <c r="B31" s="5" t="n">
        <v>100</v>
      </c>
      <c r="C31" s="5" t="n">
        <v>6697</v>
      </c>
      <c r="D31" s="6" t="n">
        <v>-92694</v>
      </c>
      <c r="E31" s="6" t="n">
        <v>184208447</v>
      </c>
      <c r="F31" s="6" t="n">
        <v>720159368</v>
      </c>
      <c r="G31" s="6" t="n">
        <v>-67907807</v>
      </c>
      <c r="H31" s="4" t="inlineStr">
        <is>
          <t xml:space="preserve"> </t>
        </is>
      </c>
      <c r="I31" s="6" t="n">
        <v>836374111</v>
      </c>
    </row>
    <row r="32">
      <c r="A32" s="4" t="inlineStr">
        <is>
          <t>Balance, shares at Dec. 31, 2019</t>
        </is>
      </c>
      <c r="B32" s="6" t="n">
        <v>1000000</v>
      </c>
      <c r="C32" s="6" t="n">
        <v>66948841</v>
      </c>
    </row>
    <row r="33">
      <c r="A33" s="4" t="inlineStr">
        <is>
          <t>Net Income (loss)</t>
        </is>
      </c>
      <c r="I33" s="6" t="n">
        <v>-181700885</v>
      </c>
    </row>
    <row r="34">
      <c r="A34" s="4" t="inlineStr">
        <is>
          <t>Balance at Dec. 31, 2020</t>
        </is>
      </c>
      <c r="B34" s="5" t="n">
        <v>100</v>
      </c>
      <c r="C34" s="5" t="n">
        <v>7057</v>
      </c>
      <c r="D34" s="5" t="n">
        <v>-92694</v>
      </c>
      <c r="E34" s="5" t="n">
        <v>188396687</v>
      </c>
      <c r="F34" s="5" t="n">
        <v>538357103</v>
      </c>
      <c r="G34" s="5" t="n">
        <v>-9479166</v>
      </c>
      <c r="H34" s="5" t="n">
        <v>50025150</v>
      </c>
      <c r="I34" s="5" t="n">
        <v>767214237</v>
      </c>
    </row>
    <row r="35">
      <c r="A35" s="4" t="inlineStr">
        <is>
          <t>Balance, shares at Dec. 31, 2020</t>
        </is>
      </c>
      <c r="B35" s="6" t="n">
        <v>1000000</v>
      </c>
      <c r="C35" s="6" t="n">
        <v>7054884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0</t>
        </is>
      </c>
    </row>
    <row r="3">
      <c r="A3" s="3" t="inlineStr">
        <is>
          <t>Related Party Transactions [Abstract]</t>
        </is>
      </c>
    </row>
    <row r="4">
      <c r="A4" s="4" t="inlineStr">
        <is>
          <t>Schedule of Related Party Transactions</t>
        </is>
      </c>
      <c r="B4" s="4" t="inlineStr">
        <is>
          <t xml:space="preserve">The related party transactions are summarized
as follows:
Years Ended December 31,
2020 2019
US$ US$
Revenues resulting from transactions with a related party:
Sales to Macromolecule Composite Materials (i) - 1,040,485
Financing transactions with related parties:
Interest-free advances from Mr. Jie Han (the Chairman and Chief Executive Officer) 405,536 2,920,049
Repayment of interest-free advances from Mr. Jie Han - (116,802 )
Interest-free advances from Mr. Jie Han’s son - 8,760,147
Repayment of interest-free advances from Mr. Jie Han’s wife (2,667,594 ) -
Repayment of interest-free advances from Mr. Jie Han’s Son (9,423,568 ) -
Interest-free advances from Mr. Qingwei Ma (Chief Operating Officer) 3,570,862 9,425,891
Repayment of interest-free advances from Mr. Qingwei Ma (1,565,762 ) (8,265,781 )
Interest-free advances from Mr. Xin Yang (CFO of HLJ Xinda Group) 9,198,107 -
Interest-free advances from senior management employees of HLJ Xinda Group and Sichuan Xinda - 275,234
Repayment of interest-free advances from senior management employees in HLJ Xinda Group and Sichuan Xinda - (4,679,484 )
Interest-free advances from Macromolecule Composite Materials (i) - 63,488,212
Repayment of interest-free advances from Macromolecule Composite Materials - (63,017,445 )
Net financing transactions with related parties 482,389 8,790,021 (i) On December 26, 2018,
Heilongjiang Xinda Enterprise Group Shanghai New Materials Sales Company Limited (“Shanghai
Sales”), </t>
        </is>
      </c>
    </row>
    <row r="5">
      <c r="A5" s="4" t="inlineStr">
        <is>
          <t>Schedule of Related Parties Balances</t>
        </is>
      </c>
      <c r="B5" s="4" t="inlineStr">
        <is>
          <t>The related party balances are summarized as follows:
December 31,
2020 2019
Amounts due from a related party: US$ US$
Mr. Qingwei Ma Chief Operating Officer) 941,462 -</t>
        </is>
      </c>
    </row>
    <row r="6">
      <c r="A6" s="4" t="inlineStr">
        <is>
          <t>Schedule of Due to Related Parties</t>
        </is>
      </c>
      <c r="B6" s="4" t="inlineStr">
        <is>
          <t xml:space="preserve">Amount due from Mr. Qingwei Ma was employee advance
to be reimbursed.
December 31,
2020 2019
US$ US$
Amounts due to related parties:
Mr. Jie Han 13,973,332 12,499,642
Mr. Jie Han’s wife 500,000 3,137,539
Mr. Jie Han’s son - 9,317,393
Mr. Qingwei Ma ( Chief Operating Officer) - 1,146,756
Mr. Xin Yang (CFO of HLJ Xinda Group) 9,198,108 -
Senior management employee in HLJ Xinda GroupXinda - 150,589
Total amounts due to related parties 23,671,440 26,251,919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Components of Income (Loss) Before Income Taxes</t>
        </is>
      </c>
      <c r="B4" s="4" t="inlineStr">
        <is>
          <t xml:space="preserve">The components of income (loss) before income taxes are as follows:
Years Ended December 31,
2020 2019
US$ US$
US (2,792,888 ) (1,870,587 )
BVI (3,313 ) (47 )
Hong Kong SAR (12,297,593 ) (16,295,949 )
Dubai (209,419,631 ) (52,773,153 )
PRC, excluding Hong Kong SAR 48,572,168 88,031,912
Total income (loss) before income taxes (175,941,257 ) 17,092,176 </t>
        </is>
      </c>
    </row>
    <row r="5">
      <c r="A5" s="4" t="inlineStr">
        <is>
          <t>Schedule of Income Tax Expense (Benefit)</t>
        </is>
      </c>
      <c r="B5" s="4" t="inlineStr">
        <is>
          <t xml:space="preserve">The Company’s income tax expense (benefit) recognized
in the consolidated statements of comprehensive income (loss) consists of the following:
Years Ended December 31,
2020 2019
US$ US$
Current income tax expense-PRC 9,472,088 15,625,998
Current income tax expense-US - 428,523
Deferred income tax benefit-PRC (3,712,458 ) (2,017,823 )
Total income tax expense 5,759,630 14,036,698 </t>
        </is>
      </c>
    </row>
    <row r="6">
      <c r="A6" s="4" t="inlineStr">
        <is>
          <t>Schedule of Effective Income Tax Rate</t>
        </is>
      </c>
      <c r="B6" s="4" t="inlineStr">
        <is>
          <t>The effective income tax rate based on income tax
expense and income before income taxes reported in the consolidated statements of comprehensive income (loss) differs from the PRC statutory
income tax rate of 25% due to the following:
Years Ended December 31,
2020 2019
US$ US$
PRC statutory income tax rate 25 % 25 %
Increase (decrease) in effective income tax rate resulting from:
Tax rate differential on entities not subject to PRC income tax (107.8 )% 85.0 %
Non-deductible expenses 10.0 % 10.0 %
Preferential tax rate 10.8 % (16.7 )%
Change in valuation allowance 36.1 % 23.3 %
R&amp;D additional deduction 38.0 % (49.5 )%
Reversal of unrealized tax benefits (21.4 )% (21.4 )%
True-up prior year’s tax filing (4.2 )% 16.2 %
Others 10.2 % 10.2 %
Effective income tax rate (3.3 )% 82.1 %</t>
        </is>
      </c>
    </row>
    <row r="7">
      <c r="A7" s="4" t="inlineStr">
        <is>
          <t>Schedule of Deferred Income Tax Assets and Deferred Income Tax Liabilities</t>
        </is>
      </c>
      <c r="B7" s="4" t="inlineStr">
        <is>
          <t xml:space="preserve">The principal components of the Company’s deferred income tax assets
and deferred income tax liabilities are as follows:
December 31,
2020 2019
US$ US$
Deferred income tax assets:
Tax loss carry forwards 33,524,819 14,313,575
Impairment of prepayment in relation to equipment and construction in progress 778,943 —
Less: valuation allowance (33,524,819 ) (14,313,575 )
Deferred income tax assets, net 778,943 —
Deferred income tax liabilities (included in other non-current liabilities):
Property, plant and equipment 3,101,509 4,613,524 </t>
        </is>
      </c>
    </row>
    <row r="8">
      <c r="A8" s="4" t="inlineStr">
        <is>
          <t>Schedule of Movements of Valuation Allowance</t>
        </is>
      </c>
      <c r="B8" s="4" t="inlineStr">
        <is>
          <t xml:space="preserve">The movements of the valuation allowance are as follows:
Years Ended December 31,
2020 2019
US$ US$
Balance at the beginning of the year 14,313,575 10,559,911
Additions of valuation allowance 19,211,244 3,983,094
Reduction of valuation allowance - (229,430 )
Balance at the end of the year 33,524,819 14,313,575 </t>
        </is>
      </c>
    </row>
    <row r="9">
      <c r="A9" s="4" t="inlineStr">
        <is>
          <t>Schedule of Reconciliation of Unrecognized Tax Benefits</t>
        </is>
      </c>
      <c r="B9" s="4" t="inlineStr">
        <is>
          <t xml:space="preserve">A reconciliation of the beginning and ending amount of total unrecognized
tax benefits is as follows:
Years Ended December 31,
2020 2019
US$ US$
Balance at the beginning of the year 34,706,069 33,048,639
Increase related to current year tax positions 5,775,068 5,279,589
Decrease related to prior year tax positions (5,720,163 ) (3,622,159 )
Effect of foreign currency change 4,542,637 -
Balance at the end of the year 37,071,419 34,706,069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Non-current Liabilities (Tables)</t>
        </is>
      </c>
      <c r="B1" s="2" t="inlineStr">
        <is>
          <t>12 Months Ended</t>
        </is>
      </c>
    </row>
    <row r="2">
      <c r="B2" s="2" t="inlineStr">
        <is>
          <t>Dec. 31, 2020</t>
        </is>
      </c>
    </row>
    <row r="3">
      <c r="A3" s="3" t="inlineStr">
        <is>
          <t>Other Liabilities, Noncurrent [Abstract]</t>
        </is>
      </c>
    </row>
    <row r="4">
      <c r="A4" s="4" t="inlineStr">
        <is>
          <t>Schedule of Other Non-current Liabilities</t>
        </is>
      </c>
      <c r="B4" s="4" t="inlineStr">
        <is>
          <t>December 31,
2020 2019
US$ US$
Income tax payable-noncurrent (i) 75,998,231 86,414,852
Deferred income tax liabilities (Note 13) 3,101,509 4,613,524
Others — —
Total other non-current liabilities 79,099,740 91,028,376 (i) Income tax payable-noncurrent represents the repatriation
tax, the accumulative balance of unrecognized tax benefits since 2016 and related accrued interest. According to the Tax Cuts and Jobs
Act enacted on December 22, 2017, the management recognized the amount of U.S. tax corporate income tax is US$70,965,148 based on the
deemed repatriation to the United States of accumulated earnings mandated by the U.S. tax reform, US$22,708,848 of which due payable within
one year was classified as current liabilitie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 Based Compensation (Tables)</t>
        </is>
      </c>
      <c r="B1" s="2" t="inlineStr">
        <is>
          <t>12 Months Ended</t>
        </is>
      </c>
    </row>
    <row r="2">
      <c r="B2" s="2" t="inlineStr">
        <is>
          <t>Dec. 31, 2020</t>
        </is>
      </c>
    </row>
    <row r="3">
      <c r="A3" s="3" t="inlineStr">
        <is>
          <t>Share-based Payment Arrangement, Noncash Expense [Abstract]</t>
        </is>
      </c>
    </row>
    <row r="4">
      <c r="A4" s="4" t="inlineStr">
        <is>
          <t>Schedule of Nonvested Share Activity</t>
        </is>
      </c>
      <c r="B4" s="4" t="inlineStr">
        <is>
          <t xml:space="preserve">A summary of the nonvested shares activity for the years ended December
31, 2020 and 2019 is as follows:
Number of Nonvested Shares
Weighted Average Grant date Fair Value
US$
Outstanding as of December 31, 2019 - -
Granted 7,600,000 1.34
Vested (3,600,000 ) 1.16
Forfeited (4,000,000 ) 1.50
Outstanding as of December 31, 2020 - -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Schedule of Basic and Diluted Earnings Per Share</t>
        </is>
      </c>
      <c r="B4" s="4" t="inlineStr">
        <is>
          <t xml:space="preserve">Basic and diluted earnings per share are calculated as follows:
Years Ended December 31,
2020 2019
US$ US$
Numerator: (181,700,885 ) 3,055,478
Net income (loss) attributable to China XD Plastics Company Limited
Less: - (536,164 )
Earnings allocated to participating Series D convertible preferred stock - -
Net income (loss) for basic and diluted earnings per share (181,700,885 ) 2,519,314
Denominator:
Denominator for basic earnings per share 44,733,357 55,200,896
Denominator for diluted earnings per share 44,733,357 55,200,896
Earnings per common share:
Basic and diluted earnings per common share (4.06 ) 0.05 </t>
        </is>
      </c>
    </row>
    <row r="5">
      <c r="A5" s="4" t="inlineStr">
        <is>
          <t>Summary of Potentially Dilutive Securities</t>
        </is>
      </c>
      <c r="B5" s="4" t="inlineStr">
        <is>
          <t>The following table summarizes potentially dilutive
securities excluded from the calculation of diluted earnings per share for the years ended December 31, 2020 and 2019, because their effects
are anti-dilutive:
Years Ended December 31,
2020 2019
US$ US$
Numerator:
Shares issuable upon conversion of Series D convertible preferred stocks - 11,747,945</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Risks and Uncertainties (Tables)</t>
        </is>
      </c>
      <c r="B1" s="2" t="inlineStr">
        <is>
          <t>12 Months Ended</t>
        </is>
      </c>
    </row>
    <row r="2">
      <c r="B2" s="2" t="inlineStr">
        <is>
          <t>Dec. 31, 2020</t>
        </is>
      </c>
    </row>
    <row r="3">
      <c r="A3" s="3" t="inlineStr">
        <is>
          <t>Notes to Financial Statements</t>
        </is>
      </c>
    </row>
    <row r="4">
      <c r="A4" s="4" t="inlineStr">
        <is>
          <t>Schedule of Sales Concentration Revenue Percentage</t>
        </is>
      </c>
      <c r="B4" s="4" t="inlineStr">
        <is>
          <t>Sales to distributors individually exceeded 10% of
the Company’s revenues, for the years ended December 31, 2020 and 2019, are as follows:
(in millions, except percentage) Years Ended December 31,
2020 2019
US$ % US$ %
Distributor A, located in PRC 122.3 9.3 % 201.5 13.9 %</t>
        </is>
      </c>
    </row>
    <row r="5">
      <c r="A5" s="4" t="inlineStr">
        <is>
          <t>Schedule of Cash, Cash Equivalents and Restricted Cash at Bank</t>
        </is>
      </c>
      <c r="B5" s="4" t="inlineStr">
        <is>
          <t xml:space="preserve">Cash, cash equivalents and restricted cash mentioned
below maintained at banks consist of the following:
December 31,
2020 2019
US$ US$
RMB denominated bank deposits with:
Financial Institutions in the PRC 182,687,189 226,488,069
Financial Institutions in Hong Kong Special Administrative Region (“Hong Kong SAR”) 9,422 8,134
Financial institutions in Dubai,UAE 1,231 -
U.S. dollar denominated bank deposits with:
Financial Institution in the U.S. 25,483 3,057
Financial Institutions in the PRC 859 16,868
Financial Institution in Hong Kong SAR 381,477 590,131
Financial Institution in Macau Special Administrative Region (“Macau SAR”) 150,060 1,288,792
Financial Institution in Dubai, UAE 16,395 4,549
HK dollar denominated bank deposits with:
Financial institution in Hong Kong SAR 156 156
Dirham denominated bank deposits with:
Financial institution in Dubai, UAE 62,156 33,263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s (Tables)</t>
        </is>
      </c>
      <c r="B1" s="2" t="inlineStr">
        <is>
          <t>12 Months Ended</t>
        </is>
      </c>
    </row>
    <row r="2">
      <c r="B2" s="2" t="inlineStr">
        <is>
          <t>Dec. 31, 2020</t>
        </is>
      </c>
    </row>
    <row r="3">
      <c r="A3" s="3" t="inlineStr">
        <is>
          <t>Revenues [Abstract]</t>
        </is>
      </c>
    </row>
    <row r="4">
      <c r="A4" s="4" t="inlineStr">
        <is>
          <t>Schedule of Revenue</t>
        </is>
      </c>
      <c r="B4" s="4" t="inlineStr">
        <is>
          <t xml:space="preserve">Revenues consist of the following products and materials:
Years Ended December 31,
2020 2019
US$ US$
Modified Polyamide 66 (PA66) 605,205,395 426,970,992
Modified Polyamide 6 (PA6) 394,022,369 338,252,200
Plastic Alloy 78,422,147 245,295,838
Modified Polypropylene (PP) 74,639,857 126,535,244
Modified Acrylonitrile butadiene styrene (ABS) 24,251,450 50,053,441
Polyoxymethylenes (POM) 4,821,272 6,906,902
Polyphenylene Oxide (PPO) - 32,383,107
Polylactide (PLA) 3,492,236 65,142,028
Polyethylene (PE) 64,583,993 11,546,204
Semi-finished goods 58,782,152 144,378,419
Raw materials 3,680,810 740,451
Total Revenue 1,311,901,681 1,448,204,826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Impairment of Long-Lived Assets (Tables)</t>
        </is>
      </c>
      <c r="B1" s="2" t="inlineStr">
        <is>
          <t>12 Months Ended</t>
        </is>
      </c>
    </row>
    <row r="2">
      <c r="B2" s="2" t="inlineStr">
        <is>
          <t>Dec. 31, 2020</t>
        </is>
      </c>
    </row>
    <row r="3">
      <c r="A3" s="3" t="inlineStr">
        <is>
          <t>Notes to Financial Statements</t>
        </is>
      </c>
    </row>
    <row r="4">
      <c r="A4" s="4" t="inlineStr">
        <is>
          <t>Schedule of Impairment Charges for Property, Plant and Equipment</t>
        </is>
      </c>
      <c r="B4" s="4" t="inlineStr">
        <is>
          <t xml:space="preserve">Below is a breakdown of the impairment charges for
property, plant and equipment:
For the year ended
US$
Machinery, equipment and furniture 68,147,876
Workshops and buildings 8,826,892
Construction in progress 88,278,641
Total impairment charges 165,253,409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elected Quarterly Financial Information (Unaudited) (Tables)</t>
        </is>
      </c>
      <c r="B1" s="2" t="inlineStr">
        <is>
          <t>12 Months Ended</t>
        </is>
      </c>
    </row>
    <row r="2">
      <c r="B2" s="2" t="inlineStr">
        <is>
          <t>Dec. 31, 2020</t>
        </is>
      </c>
    </row>
    <row r="3">
      <c r="A3" s="3" t="inlineStr">
        <is>
          <t>Quarterly Financial Information Disclosure [Abstract]</t>
        </is>
      </c>
    </row>
    <row r="4">
      <c r="A4" s="4" t="inlineStr">
        <is>
          <t>Schedule of Quartely Financial Information</t>
        </is>
      </c>
      <c r="B4" s="4" t="inlineStr">
        <is>
          <t xml:space="preserve">The following tables show a summary of the Company’s quarterly financial
information for each of the four quarters of 2020 and 2019 (in millions, except gross margin and per share amounts):
Fourth Third Second First
2020:
Revenues $ 593.8 $ 290.1 $ 283.2 $ 144.8
Gross profit $ 64.0 $ 34.6 $ 39.9 $ 5.2
Net income (loss) $ (150.2 ) $ (38.1 ) $ 17.6 $ (11.0 )
Earnings per share
Basic $ (2.13 ) $ (0.56 ) $ 0.26 $ (0.16 )
Diluted $ (2.13 ) $ (0.56 ) $ 0.26 $ (0.16 )
Fourth Third Second First
2019:
Revenues $ 310.5 $ 373.2 $ 463.1 $ 301.5
Gross profit $ 43.7 $ 60.1 $ 65.3 $ 50.3
Net income $ (65.0 ) $ 17.0 $ 40.1 $ 11.0
Earnings per share
Basic $ (0.97 ) $ 0.25 $ 0.60 $ 0.16
Diluted $ (0.97 ) $ 0.25 $ 0.60 $ 0.16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Geographic Information (Tables)</t>
        </is>
      </c>
      <c r="B1" s="2" t="inlineStr">
        <is>
          <t>12 Months Ended</t>
        </is>
      </c>
    </row>
    <row r="2">
      <c r="B2" s="2" t="inlineStr">
        <is>
          <t>Dec. 31, 2020</t>
        </is>
      </c>
    </row>
    <row r="3">
      <c r="A3" s="3" t="inlineStr">
        <is>
          <t>Segment Reporting [Abstract]</t>
        </is>
      </c>
    </row>
    <row r="4">
      <c r="A4" s="4" t="inlineStr">
        <is>
          <t>Schedule of Revenue from Geographic Areas</t>
        </is>
      </c>
      <c r="B4" s="4" t="inlineStr">
        <is>
          <t xml:space="preserve">The following summarizes the Company’s revenues
from the following geographic areas (based on the location of the operating units):
Years Ended December 31,
2020 2019
Revenues (in US$ millions)
PRC 1,311.9 1,387.0
Dubai, UAE - 61.2
Total 1,311.9 1,448.2 </t>
        </is>
      </c>
    </row>
    <row r="5">
      <c r="A5" s="4" t="inlineStr">
        <is>
          <t>Schedule of Long-Lived Assets</t>
        </is>
      </c>
      <c r="B5" s="4" t="inlineStr">
        <is>
          <t xml:space="preserve">The following summarizes the Company’s Long-lived
assets (including property, plant and equipment, net, long-term prepayments to equipment and construction suppliers, other non-current
assets and operating lease right-of-use assets, net) from the following geographic areas (based on the location of the operating units):
December 31,
2020 2019
Long-lived assets (in US$ millions)
PRC 1,161.7 993.2
Dubai, UAE 174.4 377.8
Total 1,336.1 1,371.0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6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 width="16" customWidth="1" min="8" max="8"/>
    <col width="14" customWidth="1" min="9" max="9"/>
  </cols>
  <sheetData>
    <row r="1">
      <c r="A1" s="1" t="inlineStr">
        <is>
          <t>Consolidated Statements of Cash Flows - USD ($)</t>
        </is>
      </c>
      <c r="B1" s="2" t="inlineStr">
        <is>
          <t>3 Months Ended</t>
        </is>
      </c>
      <c r="F1" s="2" t="inlineStr">
        <is>
          <t>12 Months Ended</t>
        </is>
      </c>
      <c r="H1" s="2" t="inlineStr">
        <is>
          <t>24 Months Ended</t>
        </is>
      </c>
    </row>
    <row r="2">
      <c r="B2" s="2" t="inlineStr">
        <is>
          <t>Dec. 31, 2020</t>
        </is>
      </c>
      <c r="C2" s="2" t="inlineStr">
        <is>
          <t>Mar. 31, 2020</t>
        </is>
      </c>
      <c r="D2" s="2" t="inlineStr">
        <is>
          <t>Dec. 31, 2019</t>
        </is>
      </c>
      <c r="E2" s="2" t="inlineStr">
        <is>
          <t>Mar. 31, 2019</t>
        </is>
      </c>
      <c r="F2" s="2" t="inlineStr">
        <is>
          <t>Dec. 31, 2020</t>
        </is>
      </c>
      <c r="G2" s="2" t="inlineStr">
        <is>
          <t>Dec. 31, 2019</t>
        </is>
      </c>
      <c r="H2" s="2" t="inlineStr">
        <is>
          <t>Dec. 31, 2020</t>
        </is>
      </c>
      <c r="I2" s="2" t="inlineStr">
        <is>
          <t>Dec. 31, 2019</t>
        </is>
      </c>
    </row>
    <row r="3">
      <c r="A3" s="3" t="inlineStr">
        <is>
          <t>Cash flows from operating activities:</t>
        </is>
      </c>
    </row>
    <row r="4">
      <c r="A4" s="4" t="inlineStr">
        <is>
          <t>Net income (loss)</t>
        </is>
      </c>
      <c r="B4" s="5" t="n">
        <v>-150200000</v>
      </c>
      <c r="C4" s="5" t="n">
        <v>-11000000</v>
      </c>
      <c r="D4" s="5" t="n">
        <v>-65000000</v>
      </c>
      <c r="E4" s="5" t="n">
        <v>11000000</v>
      </c>
      <c r="F4" s="5" t="n">
        <v>-181700885</v>
      </c>
      <c r="G4" s="5" t="n">
        <v>3055478</v>
      </c>
      <c r="H4" s="5" t="n">
        <v>-181700885</v>
      </c>
      <c r="I4" s="5" t="n">
        <v>3055478</v>
      </c>
    </row>
    <row r="5">
      <c r="A5" s="3" t="inlineStr">
        <is>
          <t>Adjustments to reconcile net income (loss) to net cash used in operating activities:</t>
        </is>
      </c>
    </row>
    <row r="6">
      <c r="A6" s="4" t="inlineStr">
        <is>
          <t>Depreciation and amortization</t>
        </is>
      </c>
      <c r="F6" s="6" t="n">
        <v>61329756</v>
      </c>
      <c r="G6" s="6" t="n">
        <v>59416674</v>
      </c>
    </row>
    <row r="7">
      <c r="A7" s="4" t="inlineStr">
        <is>
          <t>Amortization of ROU assets</t>
        </is>
      </c>
      <c r="F7" s="6" t="n">
        <v>1206595</v>
      </c>
      <c r="G7" s="6" t="n">
        <v>1246459</v>
      </c>
    </row>
    <row r="8">
      <c r="A8" s="4" t="inlineStr">
        <is>
          <t>Stock-based compensation</t>
        </is>
      </c>
      <c r="F8" s="6" t="n">
        <v>4188600</v>
      </c>
      <c r="G8" s="4" t="inlineStr">
        <is>
          <t xml:space="preserve"> </t>
        </is>
      </c>
    </row>
    <row r="9">
      <c r="A9" s="4" t="inlineStr">
        <is>
          <t>Provision for doubtful accounts</t>
        </is>
      </c>
      <c r="F9" s="6" t="n">
        <v>2433402</v>
      </c>
      <c r="G9" s="6" t="n">
        <v>62811125</v>
      </c>
    </row>
    <row r="10">
      <c r="A10" s="4" t="inlineStr">
        <is>
          <t>Impairment of long-term prepayments to equipment and construction suppliers</t>
        </is>
      </c>
      <c r="F10" s="6" t="n">
        <v>21902361</v>
      </c>
      <c r="G10" s="4" t="inlineStr">
        <is>
          <t xml:space="preserve"> </t>
        </is>
      </c>
    </row>
    <row r="11">
      <c r="A11" s="4" t="inlineStr">
        <is>
          <t>Impairment of long-lived assets</t>
        </is>
      </c>
      <c r="F11" s="6" t="n">
        <v>-165253409</v>
      </c>
      <c r="G11" s="4" t="inlineStr">
        <is>
          <t xml:space="preserve"> </t>
        </is>
      </c>
    </row>
    <row r="12">
      <c r="A12" s="4" t="inlineStr">
        <is>
          <t>Amortization of issuance cost for syndicated loans</t>
        </is>
      </c>
      <c r="F12" s="6" t="n">
        <v>8371500</v>
      </c>
      <c r="G12" s="6" t="n">
        <v>244505</v>
      </c>
    </row>
    <row r="13">
      <c r="A13" s="4" t="inlineStr">
        <is>
          <t>Foreign currency exchange gains (losses)</t>
        </is>
      </c>
      <c r="F13" s="6" t="n">
        <v>12602674</v>
      </c>
      <c r="G13" s="6" t="n">
        <v>-2959910</v>
      </c>
    </row>
    <row r="14">
      <c r="A14" s="4" t="inlineStr">
        <is>
          <t>Gains on disposals of property, plant and equipment</t>
        </is>
      </c>
      <c r="F14" s="6" t="n">
        <v>-9528</v>
      </c>
      <c r="G14" s="6" t="n">
        <v>-536500</v>
      </c>
    </row>
    <row r="15">
      <c r="A15" s="4" t="inlineStr">
        <is>
          <t>Gains on disposal of a subsidiary</t>
        </is>
      </c>
      <c r="F15" s="4" t="inlineStr">
        <is>
          <t xml:space="preserve"> </t>
        </is>
      </c>
      <c r="G15" s="6" t="n">
        <v>-518491</v>
      </c>
    </row>
    <row r="16">
      <c r="A16" s="4" t="inlineStr">
        <is>
          <t>Deferred income tax benefit</t>
        </is>
      </c>
      <c r="F16" s="6" t="n">
        <v>-1690083</v>
      </c>
      <c r="G16" s="6" t="n">
        <v>-2017823</v>
      </c>
    </row>
    <row r="17">
      <c r="A17" s="3" t="inlineStr">
        <is>
          <t>Changes in operating assets and liabilities:</t>
        </is>
      </c>
    </row>
    <row r="18">
      <c r="A18" s="4" t="inlineStr">
        <is>
          <t>Accounts receivable</t>
        </is>
      </c>
      <c r="F18" s="6" t="n">
        <v>-182304964</v>
      </c>
      <c r="G18" s="6" t="n">
        <v>9267736</v>
      </c>
    </row>
    <row r="19">
      <c r="A19" s="4" t="inlineStr">
        <is>
          <t>Amounts due from related parties</t>
        </is>
      </c>
      <c r="F19" s="6" t="n">
        <v>-627983</v>
      </c>
      <c r="G19" s="4" t="inlineStr">
        <is>
          <t xml:space="preserve"> </t>
        </is>
      </c>
    </row>
    <row r="20">
      <c r="A20" s="4" t="inlineStr">
        <is>
          <t>Inventories</t>
        </is>
      </c>
      <c r="F20" s="6" t="n">
        <v>103112952</v>
      </c>
      <c r="G20" s="6" t="n">
        <v>-32889557</v>
      </c>
    </row>
    <row r="21">
      <c r="A21" s="4" t="inlineStr">
        <is>
          <t>Prepaid expenses and other current assets</t>
        </is>
      </c>
      <c r="F21" s="6" t="n">
        <v>-21641754</v>
      </c>
      <c r="G21" s="6" t="n">
        <v>-35220965</v>
      </c>
    </row>
    <row r="22">
      <c r="A22" s="4" t="inlineStr">
        <is>
          <t>Value added tax in long-term prepayments to equipment suppliers</t>
        </is>
      </c>
      <c r="F22" s="6" t="n">
        <v>42724335</v>
      </c>
      <c r="G22" s="6" t="n">
        <v>-11716377</v>
      </c>
    </row>
    <row r="23">
      <c r="A23" s="4" t="inlineStr">
        <is>
          <t>Other non-current assets</t>
        </is>
      </c>
      <c r="F23" s="6" t="n">
        <v>482680</v>
      </c>
      <c r="G23" s="6" t="n">
        <v>-177474</v>
      </c>
    </row>
    <row r="24">
      <c r="A24" s="4" t="inlineStr">
        <is>
          <t>Bills payable</t>
        </is>
      </c>
      <c r="F24" s="6" t="n">
        <v>-79746791</v>
      </c>
      <c r="G24" s="6" t="n">
        <v>-209898423</v>
      </c>
    </row>
    <row r="25">
      <c r="A25" s="4" t="inlineStr">
        <is>
          <t>Accounts payable</t>
        </is>
      </c>
      <c r="F25" s="6" t="n">
        <v>9077206</v>
      </c>
      <c r="G25" s="6" t="n">
        <v>-26818422</v>
      </c>
    </row>
    <row r="26">
      <c r="A26" s="4" t="inlineStr">
        <is>
          <t>Amounts due to related parties</t>
        </is>
      </c>
      <c r="F26" s="6" t="n">
        <v>-366613</v>
      </c>
      <c r="G26" s="4" t="inlineStr">
        <is>
          <t xml:space="preserve"> </t>
        </is>
      </c>
    </row>
    <row r="27">
      <c r="A27" s="4" t="inlineStr">
        <is>
          <t>Income taxes payable</t>
        </is>
      </c>
      <c r="F27" s="6" t="n">
        <v>9225030</v>
      </c>
      <c r="G27" s="6" t="n">
        <v>10508217</v>
      </c>
    </row>
    <row r="28">
      <c r="A28" s="4" t="inlineStr">
        <is>
          <t>Operating lease liabilities, current</t>
        </is>
      </c>
      <c r="F28" s="6" t="n">
        <v>-402425</v>
      </c>
      <c r="G28" s="6" t="n">
        <v>-1010019</v>
      </c>
    </row>
    <row r="29">
      <c r="A29" s="4" t="inlineStr">
        <is>
          <t>Accrued expenses and other current liabilities</t>
        </is>
      </c>
      <c r="F29" s="6" t="n">
        <v>29582999</v>
      </c>
      <c r="G29" s="6" t="n">
        <v>-1030675</v>
      </c>
    </row>
    <row r="30">
      <c r="A30" s="4" t="inlineStr">
        <is>
          <t>Deferred income</t>
        </is>
      </c>
      <c r="F30" s="6" t="n">
        <v>6524046</v>
      </c>
      <c r="G30" s="6" t="n">
        <v>-6400297</v>
      </c>
    </row>
    <row r="31">
      <c r="A31" s="4" t="inlineStr">
        <is>
          <t>Other non-current liabilities</t>
        </is>
      </c>
      <c r="F31" s="6" t="n">
        <v>-12548476</v>
      </c>
      <c r="G31" s="6" t="n">
        <v>-5283500</v>
      </c>
    </row>
    <row r="32">
      <c r="A32" s="4" t="inlineStr">
        <is>
          <t>Net cash used in operating activities</t>
        </is>
      </c>
      <c r="F32" s="6" t="n">
        <v>-3021957</v>
      </c>
      <c r="G32" s="6" t="n">
        <v>-189928239</v>
      </c>
    </row>
    <row r="33">
      <c r="A33" s="3" t="inlineStr">
        <is>
          <t>Cash flows from investing activities:</t>
        </is>
      </c>
    </row>
    <row r="34">
      <c r="A34" s="4" t="inlineStr">
        <is>
          <t>Purchases of and deposits for property, plant and equipment</t>
        </is>
      </c>
      <c r="F34" s="6" t="n">
        <v>-205399725</v>
      </c>
      <c r="G34" s="6" t="n">
        <v>-154115880</v>
      </c>
    </row>
    <row r="35">
      <c r="A35" s="4" t="inlineStr">
        <is>
          <t>Loan to third parties</t>
        </is>
      </c>
      <c r="F35" s="6" t="n">
        <v>-231208833</v>
      </c>
      <c r="G35" s="4" t="inlineStr">
        <is>
          <t xml:space="preserve"> </t>
        </is>
      </c>
    </row>
    <row r="36">
      <c r="A36" s="4" t="inlineStr">
        <is>
          <t>Refund of prepayment for property and equipment purchase</t>
        </is>
      </c>
      <c r="F36" s="4" t="inlineStr">
        <is>
          <t xml:space="preserve"> </t>
        </is>
      </c>
      <c r="G36" s="6" t="n">
        <v>15703238</v>
      </c>
    </row>
    <row r="37">
      <c r="A37" s="4" t="inlineStr">
        <is>
          <t>Proceeds from disposal of property, plant and equipment</t>
        </is>
      </c>
      <c r="F37" s="6" t="n">
        <v>676757</v>
      </c>
      <c r="G37" s="4" t="inlineStr">
        <is>
          <t xml:space="preserve"> </t>
        </is>
      </c>
    </row>
    <row r="38">
      <c r="A38" s="4" t="inlineStr">
        <is>
          <t>Net proceeds from sales of a subsidiary</t>
        </is>
      </c>
      <c r="F38" s="4" t="inlineStr">
        <is>
          <t xml:space="preserve"> </t>
        </is>
      </c>
      <c r="G38" s="6" t="n">
        <v>7282029</v>
      </c>
    </row>
    <row r="39">
      <c r="A39" s="4" t="inlineStr">
        <is>
          <t>Government grant related to construction of plant and equipment</t>
        </is>
      </c>
      <c r="F39" s="6" t="n">
        <v>4784273</v>
      </c>
      <c r="G39" s="6" t="n">
        <v>1007410</v>
      </c>
    </row>
    <row r="40">
      <c r="A40" s="4" t="inlineStr">
        <is>
          <t>Net cash used in investing activities</t>
        </is>
      </c>
      <c r="F40" s="6" t="n">
        <v>-431147528</v>
      </c>
      <c r="G40" s="6" t="n">
        <v>-130123203</v>
      </c>
    </row>
    <row r="41">
      <c r="A41" s="3" t="inlineStr">
        <is>
          <t>Cash flows from financing activities:</t>
        </is>
      </c>
    </row>
    <row r="42">
      <c r="A42" s="4" t="inlineStr">
        <is>
          <t>Proceeds from bank borrowings</t>
        </is>
      </c>
      <c r="F42" s="6" t="n">
        <v>1196259162</v>
      </c>
      <c r="G42" s="6" t="n">
        <v>2230043190</v>
      </c>
    </row>
    <row r="43">
      <c r="A43" s="4" t="inlineStr">
        <is>
          <t>Repayment of bank borrowings</t>
        </is>
      </c>
      <c r="F43" s="6" t="n">
        <v>-852337025</v>
      </c>
      <c r="G43" s="6" t="n">
        <v>-2048519876</v>
      </c>
    </row>
    <row r="44">
      <c r="A44" s="4" t="inlineStr">
        <is>
          <t>Proceeds from interest-free advances from related parties</t>
        </is>
      </c>
      <c r="F44" s="6" t="n">
        <v>7656520</v>
      </c>
      <c r="G44" s="6" t="n">
        <v>84869533</v>
      </c>
    </row>
    <row r="45">
      <c r="A45" s="4" t="inlineStr">
        <is>
          <t>Repayment of interest-free advances from related parties</t>
        </is>
      </c>
      <c r="F45" s="6" t="n">
        <v>-11352877</v>
      </c>
      <c r="G45" s="6" t="n">
        <v>-76079512</v>
      </c>
    </row>
    <row r="46">
      <c r="A46" s="4" t="inlineStr">
        <is>
          <t>Payments of issuance cost for syndicated loans</t>
        </is>
      </c>
      <c r="F46" s="6" t="n">
        <v>-126012</v>
      </c>
      <c r="G46" s="6" t="n">
        <v>-4443946</v>
      </c>
    </row>
    <row r="47">
      <c r="A47" s="4" t="inlineStr">
        <is>
          <t>Capital injection from noncontrolling interests</t>
        </is>
      </c>
      <c r="F47" s="6" t="n">
        <v>47202010</v>
      </c>
      <c r="G47" s="4" t="inlineStr">
        <is>
          <t xml:space="preserve"> </t>
        </is>
      </c>
    </row>
    <row r="48">
      <c r="A48" s="4" t="inlineStr">
        <is>
          <t>Net cash provided by financing activities</t>
        </is>
      </c>
      <c r="F48" s="6" t="n">
        <v>387301778</v>
      </c>
      <c r="G48" s="6" t="n">
        <v>185869389</v>
      </c>
    </row>
    <row r="49">
      <c r="A49" s="4" t="inlineStr">
        <is>
          <t>Effect of foreign currency exchange rate changes on cash and cash equivalents and restricted cash</t>
        </is>
      </c>
      <c r="F49" s="6" t="n">
        <v>1769116</v>
      </c>
      <c r="G49" s="6" t="n">
        <v>-4376768</v>
      </c>
    </row>
    <row r="50">
      <c r="A50" s="4" t="inlineStr">
        <is>
          <t>Net (decrease) increase in cash, cash equivalents and restricted cash</t>
        </is>
      </c>
      <c r="F50" s="6" t="n">
        <v>-45098591</v>
      </c>
      <c r="G50" s="6" t="n">
        <v>-138558821</v>
      </c>
    </row>
    <row r="51">
      <c r="A51" s="4" t="inlineStr">
        <is>
          <t>Cash, cash equivalents and restricted cash at beginning of year</t>
        </is>
      </c>
      <c r="C51" s="5" t="n">
        <v>228433019</v>
      </c>
      <c r="E51" s="5" t="n">
        <v>366991840</v>
      </c>
      <c r="F51" s="6" t="n">
        <v>228433019</v>
      </c>
      <c r="G51" s="6" t="n">
        <v>366991840</v>
      </c>
      <c r="H51" s="6" t="n">
        <v>366991840</v>
      </c>
    </row>
    <row r="52">
      <c r="A52" s="4" t="inlineStr">
        <is>
          <t>Cash, cash equivalents and restricted cash at end of year</t>
        </is>
      </c>
      <c r="B52" s="6" t="n">
        <v>183334428</v>
      </c>
      <c r="D52" s="6" t="n">
        <v>228433019</v>
      </c>
      <c r="F52" s="6" t="n">
        <v>183334428</v>
      </c>
      <c r="G52" s="6" t="n">
        <v>228433019</v>
      </c>
      <c r="H52" s="6" t="n">
        <v>183334428</v>
      </c>
      <c r="I52" s="6" t="n">
        <v>228433019</v>
      </c>
    </row>
    <row r="53">
      <c r="A53" s="3" t="inlineStr">
        <is>
          <t>Supplemental disclosure of cash flow information:</t>
        </is>
      </c>
    </row>
    <row r="54">
      <c r="A54" s="4" t="inlineStr">
        <is>
          <t>Interest paid, net of US$3,306,287 and US$3,751,573 capitalized for the years ended December 31, 2020 and 2019, respectively</t>
        </is>
      </c>
      <c r="F54" s="6" t="n">
        <v>71144452</v>
      </c>
      <c r="G54" s="6" t="n">
        <v>64647104</v>
      </c>
    </row>
    <row r="55">
      <c r="A55" s="4" t="inlineStr">
        <is>
          <t>Income taxes paid</t>
        </is>
      </c>
      <c r="F55" s="6" t="n">
        <v>5621740</v>
      </c>
      <c r="G55" s="6" t="n">
        <v>10446472</v>
      </c>
    </row>
    <row r="56">
      <c r="A56" s="3" t="inlineStr">
        <is>
          <t>Non-cash investing and financing activities:</t>
        </is>
      </c>
    </row>
    <row r="57">
      <c r="A57" s="4" t="inlineStr">
        <is>
          <t>Conversion of Series D preferred stock to common stock</t>
        </is>
      </c>
      <c r="F57" s="4" t="inlineStr">
        <is>
          <t xml:space="preserve"> </t>
        </is>
      </c>
      <c r="G57" s="6" t="n">
        <v>97576465</v>
      </c>
    </row>
    <row r="58">
      <c r="A58" s="4" t="inlineStr">
        <is>
          <t>Accrual for issuance cost for syndicated loans</t>
        </is>
      </c>
      <c r="F58" s="4" t="inlineStr">
        <is>
          <t xml:space="preserve"> </t>
        </is>
      </c>
      <c r="G58" s="6" t="n">
        <v>2780000</v>
      </c>
    </row>
    <row r="59">
      <c r="A59" s="4" t="inlineStr">
        <is>
          <t>Accrual for purchase of equipment and construction included in accrued expenses and other current liabilities</t>
        </is>
      </c>
      <c r="F59" s="6" t="n">
        <v>5890438</v>
      </c>
      <c r="G59" s="6" t="n">
        <v>1302739</v>
      </c>
    </row>
    <row r="60">
      <c r="A60" s="4" t="inlineStr">
        <is>
          <t>Receivable for disposal of property, plant and equipment</t>
        </is>
      </c>
      <c r="F60" s="4" t="inlineStr">
        <is>
          <t xml:space="preserve"> </t>
        </is>
      </c>
      <c r="G60" s="6" t="n">
        <v>852970</v>
      </c>
    </row>
    <row r="61">
      <c r="A61" s="4" t="inlineStr">
        <is>
          <t>Cash and cash equivalents</t>
        </is>
      </c>
      <c r="B61" s="6" t="n">
        <v>78261679</v>
      </c>
      <c r="D61" s="6" t="n">
        <v>17201775</v>
      </c>
      <c r="F61" s="6" t="n">
        <v>78261679</v>
      </c>
      <c r="G61" s="6" t="n">
        <v>17201775</v>
      </c>
      <c r="H61" s="6" t="n">
        <v>78261679</v>
      </c>
      <c r="I61" s="6" t="n">
        <v>17201775</v>
      </c>
    </row>
    <row r="62">
      <c r="A62" s="4" t="inlineStr">
        <is>
          <t>Restricted cash</t>
        </is>
      </c>
      <c r="B62" s="6" t="n">
        <v>105072749</v>
      </c>
      <c r="D62" s="6" t="n">
        <v>211231244</v>
      </c>
      <c r="F62" s="6" t="n">
        <v>105072749</v>
      </c>
      <c r="G62" s="6" t="n">
        <v>211231244</v>
      </c>
      <c r="H62" s="6" t="n">
        <v>105072749</v>
      </c>
      <c r="I62" s="6" t="n">
        <v>211231244</v>
      </c>
    </row>
    <row r="63">
      <c r="A63" s="4" t="inlineStr">
        <is>
          <t>Total cash, cash equivalents, and restricted cash shown in the statement of cash flows</t>
        </is>
      </c>
      <c r="B63" s="5" t="n">
        <v>183334428</v>
      </c>
      <c r="D63" s="5" t="n">
        <v>228433019</v>
      </c>
      <c r="F63" s="5" t="n">
        <v>183334428</v>
      </c>
      <c r="G63" s="5" t="n">
        <v>228433019</v>
      </c>
      <c r="H63" s="5" t="n">
        <v>183334428</v>
      </c>
      <c r="I63" s="5" t="n">
        <v>228433019</v>
      </c>
    </row>
  </sheetData>
  <mergeCells count="4">
    <mergeCell ref="A1:A2"/>
    <mergeCell ref="B1:E1"/>
    <mergeCell ref="F1:G1"/>
    <mergeCell ref="H1:I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Lease Cost</t>
        </is>
      </c>
      <c r="B4" s="4" t="inlineStr">
        <is>
          <t xml:space="preserve">Lease cost for the years ended
December 31, 2020 and 2019 is as follows:
Years ended December 31,
2020 2019
Operating lease cost 1,703,512 2,307,891
Short-term lease cost 846,060 846,060
Total lease cost 2,549,572 3,153,951 </t>
        </is>
      </c>
    </row>
    <row r="5">
      <c r="A5" s="4" t="inlineStr">
        <is>
          <t>Schedule of Maturities of Operating Lease Liabilities</t>
        </is>
      </c>
      <c r="B5" s="4" t="inlineStr">
        <is>
          <t>As of December 31, 2020, the maturities of the operating
lease liabilities are as follows:
Remaining Lease Payments
2021 1,418,719
2022 1,419,085
2023 1,434,926
2024 1,454,238
2025 1,454,238
Thereafter 19,179,416
Total remaining lease payments 26,360,622
Less: imputed interest (10,945,058 )
Total operating lease liabilities 15,415,564
Less: current portion (1,323,164 )
Non-current operating lease liabilities 14,092,400
Weighted-average remaining lease term 16.3 years
Weighted-average discount rate 6.7 %</t>
        </is>
      </c>
    </row>
    <row r="6">
      <c r="A6" s="4" t="inlineStr">
        <is>
          <t>Schedule of Supplemental of Cash Flow Information</t>
        </is>
      </c>
      <c r="B6" s="4" t="inlineStr">
        <is>
          <t xml:space="preserve">Supplemental cash flow information related to leases
is as follows:
Years ended December 31,
2020 2019
Supplemental disclosure of cash flow information:
Cash paid for amounts included in the measurement of lease liabilities:
Operating cash flows from operating leases 1,525,914 2,084,533 </t>
        </is>
      </c>
    </row>
    <row r="7">
      <c r="A7" s="4" t="inlineStr">
        <is>
          <t>Schedule of Future Minimum Annual Lease Payments</t>
        </is>
      </c>
      <c r="B7" s="4" t="inlineStr">
        <is>
          <t xml:space="preserve">Under the previous lease standard (Topic 840), future
minimum annual lease payments for the years subsequent to December 31, 2020 and in aggregate are as follows:
US$
Years ended December 31,
2021 2,174,439
2022 1,486,007
2023 1,486,007
2024 1,446,251
2025 1,482,593
Thereafter 21,176,139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3" customWidth="1" min="1" max="1"/>
    <col width="28" customWidth="1" min="2" max="2"/>
    <col width="21" customWidth="1" min="3" max="3"/>
  </cols>
  <sheetData>
    <row r="1">
      <c r="A1" s="1" t="inlineStr">
        <is>
          <t>Summary of Significant Accounting Policies (Details Narrative)</t>
        </is>
      </c>
      <c r="B1" s="2" t="inlineStr">
        <is>
          <t>12 Months Ended</t>
        </is>
      </c>
    </row>
    <row r="2">
      <c r="B2" s="2" t="inlineStr">
        <is>
          <t>Dec. 31, 2020USD ($)Integer</t>
        </is>
      </c>
      <c r="C2" s="2" t="inlineStr">
        <is>
          <t>Dec. 31, 2019USD ($)</t>
        </is>
      </c>
    </row>
    <row r="3">
      <c r="A3" s="4" t="inlineStr">
        <is>
          <t>Impairment charges recognized for long-lived assets</t>
        </is>
      </c>
      <c r="B3" s="5" t="n">
        <v>165300000</v>
      </c>
    </row>
    <row r="4">
      <c r="A4" s="4" t="inlineStr">
        <is>
          <t>Company contributions for employee benefit plans</t>
        </is>
      </c>
      <c r="B4" s="5" t="n">
        <v>1109658</v>
      </c>
      <c r="C4" s="5" t="n">
        <v>2236528</v>
      </c>
    </row>
    <row r="5">
      <c r="A5" s="4" t="inlineStr">
        <is>
          <t>Employers contribution percentage</t>
        </is>
      </c>
      <c r="B5" s="4" t="inlineStr">
        <is>
          <t>49.00%</t>
        </is>
      </c>
    </row>
    <row r="6">
      <c r="A6" s="4" t="inlineStr">
        <is>
          <t>Number of operating segments | Integer</t>
        </is>
      </c>
      <c r="B6" s="6" t="n">
        <v>1</v>
      </c>
    </row>
    <row r="7">
      <c r="A7" s="4" t="inlineStr">
        <is>
          <t>Minimum [Member]</t>
        </is>
      </c>
    </row>
    <row r="8">
      <c r="A8" s="4" t="inlineStr">
        <is>
          <t>Employers contribution percentage</t>
        </is>
      </c>
      <c r="B8" s="4" t="inlineStr">
        <is>
          <t>5.00%</t>
        </is>
      </c>
    </row>
    <row r="9">
      <c r="A9" s="4" t="inlineStr">
        <is>
          <t>Peoples Republic of China [Member] | Minimum [Member]</t>
        </is>
      </c>
    </row>
    <row r="10">
      <c r="A10" s="4" t="inlineStr">
        <is>
          <t>Noncontrolling interest, ownership percentage</t>
        </is>
      </c>
      <c r="B10" s="4" t="inlineStr">
        <is>
          <t>36.21%</t>
        </is>
      </c>
    </row>
    <row r="11">
      <c r="A11" s="4" t="inlineStr">
        <is>
          <t>Peoples Republic of China [Member] | Maximum [Member]</t>
        </is>
      </c>
    </row>
    <row r="12">
      <c r="A12" s="4" t="inlineStr">
        <is>
          <t>Noncontrolling interest, ownership percentage</t>
        </is>
      </c>
      <c r="B12" s="4" t="inlineStr">
        <is>
          <t>34.38%</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chedule of Estimated Useful Life of Property, Plant and Equipment (Details)</t>
        </is>
      </c>
      <c r="B1" s="2" t="inlineStr">
        <is>
          <t>12 Months Ended</t>
        </is>
      </c>
    </row>
    <row r="2">
      <c r="B2" s="2" t="inlineStr">
        <is>
          <t>Dec. 31, 2020</t>
        </is>
      </c>
    </row>
    <row r="3">
      <c r="A3" s="4" t="inlineStr">
        <is>
          <t>Workshops and buildings [Member]</t>
        </is>
      </c>
    </row>
    <row r="4">
      <c r="A4" s="3" t="inlineStr">
        <is>
          <t>Property, Plant and Equipment [Line Items]</t>
        </is>
      </c>
    </row>
    <row r="5">
      <c r="A5" s="4" t="inlineStr">
        <is>
          <t>Property, Plant and Equipment, Useful Life</t>
        </is>
      </c>
      <c r="B5" s="4" t="inlineStr">
        <is>
          <t>39 years</t>
        </is>
      </c>
    </row>
    <row r="6">
      <c r="A6" s="4" t="inlineStr">
        <is>
          <t>Machinery, equipment and furniture [Member] | Minimum [Member]</t>
        </is>
      </c>
    </row>
    <row r="7">
      <c r="A7" s="3" t="inlineStr">
        <is>
          <t>Property, Plant and Equipment [Line Items]</t>
        </is>
      </c>
    </row>
    <row r="8">
      <c r="A8" s="4" t="inlineStr">
        <is>
          <t>Property, Plant and Equipment, Useful Life</t>
        </is>
      </c>
      <c r="B8" s="4" t="inlineStr">
        <is>
          <t>5 years</t>
        </is>
      </c>
    </row>
    <row r="9">
      <c r="A9" s="4" t="inlineStr">
        <is>
          <t>Machinery, equipment and furniture [Member] | Maximum [Member]</t>
        </is>
      </c>
    </row>
    <row r="10">
      <c r="A10" s="3" t="inlineStr">
        <is>
          <t>Property, Plant and Equipment [Line Items]</t>
        </is>
      </c>
    </row>
    <row r="11">
      <c r="A11" s="4" t="inlineStr">
        <is>
          <t>Property, Plant and Equipment, Useful Life</t>
        </is>
      </c>
      <c r="B11" s="4" t="inlineStr">
        <is>
          <t>10 years</t>
        </is>
      </c>
    </row>
    <row r="12">
      <c r="A12" s="4" t="inlineStr">
        <is>
          <t>Motor vehicles [Member]</t>
        </is>
      </c>
    </row>
    <row r="13">
      <c r="A13" s="3" t="inlineStr">
        <is>
          <t>Property, Plant and Equipment [Line Items]</t>
        </is>
      </c>
    </row>
    <row r="14">
      <c r="A14" s="4" t="inlineStr">
        <is>
          <t>Property, Plant and Equipment, Useful Life</t>
        </is>
      </c>
      <c r="B14" s="4" t="inlineStr">
        <is>
          <t>5 year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K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5" customWidth="1" min="11" max="11"/>
  </cols>
  <sheetData>
    <row r="1">
      <c r="A1" s="1" t="inlineStr">
        <is>
          <t>Summary of Significant Accounting Policies - Schedule of Provide Sales by Major Customer Group (Details) - USD ($)</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row>
    <row r="3">
      <c r="A3" s="3" t="inlineStr">
        <is>
          <t>Property, Plant and Equipment [Line Items]</t>
        </is>
      </c>
    </row>
    <row r="4">
      <c r="A4" s="4" t="inlineStr">
        <is>
          <t>Total Revenue</t>
        </is>
      </c>
      <c r="B4" s="5" t="n">
        <v>593800000</v>
      </c>
      <c r="C4" s="5" t="n">
        <v>290100000</v>
      </c>
      <c r="D4" s="5" t="n">
        <v>283200000</v>
      </c>
      <c r="E4" s="5" t="n">
        <v>144800000</v>
      </c>
      <c r="F4" s="5" t="n">
        <v>310500000</v>
      </c>
      <c r="G4" s="5" t="n">
        <v>373200000</v>
      </c>
      <c r="H4" s="5" t="n">
        <v>463100000</v>
      </c>
      <c r="I4" s="5" t="n">
        <v>301500000</v>
      </c>
      <c r="J4" s="5" t="n">
        <v>1311901681</v>
      </c>
      <c r="K4" s="5" t="n">
        <v>1448204826</v>
      </c>
    </row>
    <row r="5">
      <c r="A5" s="4" t="inlineStr">
        <is>
          <t>Distributors [Member]</t>
        </is>
      </c>
    </row>
    <row r="6">
      <c r="A6" s="3" t="inlineStr">
        <is>
          <t>Property, Plant and Equipment [Line Items]</t>
        </is>
      </c>
    </row>
    <row r="7">
      <c r="A7" s="4" t="inlineStr">
        <is>
          <t>Total Revenue</t>
        </is>
      </c>
      <c r="J7" s="6" t="n">
        <v>911267251</v>
      </c>
      <c r="K7" s="6" t="n">
        <v>1200582840</v>
      </c>
    </row>
    <row r="8">
      <c r="A8" s="4" t="inlineStr">
        <is>
          <t>Direct Customers [Member]</t>
        </is>
      </c>
    </row>
    <row r="9">
      <c r="A9" s="3" t="inlineStr">
        <is>
          <t>Property, Plant and Equipment [Line Items]</t>
        </is>
      </c>
    </row>
    <row r="10">
      <c r="A10" s="4" t="inlineStr">
        <is>
          <t>Total Revenue</t>
        </is>
      </c>
      <c r="J10" s="6" t="n">
        <v>400634430</v>
      </c>
      <c r="K10" s="6" t="n">
        <v>246881535</v>
      </c>
    </row>
    <row r="11">
      <c r="A11" s="4" t="inlineStr">
        <is>
          <t>Others [Member] [Default Label]</t>
        </is>
      </c>
    </row>
    <row r="12">
      <c r="A12" s="3" t="inlineStr">
        <is>
          <t>Property, Plant and Equipment [Line Items]</t>
        </is>
      </c>
    </row>
    <row r="13">
      <c r="A13" s="4" t="inlineStr">
        <is>
          <t>Total Revenue</t>
        </is>
      </c>
      <c r="J13" s="4" t="inlineStr">
        <is>
          <t xml:space="preserve"> </t>
        </is>
      </c>
      <c r="K13" s="5" t="n">
        <v>740451</v>
      </c>
    </row>
  </sheetData>
  <mergeCells count="3">
    <mergeCell ref="A1:A2"/>
    <mergeCell ref="B1:I1"/>
    <mergeCell ref="J1:K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P26"/>
  <sheetViews>
    <sheetView workbookViewId="0">
      <selection activeCell="A1" sqref="A1"/>
    </sheetView>
  </sheetViews>
  <sheetFormatPr baseColWidth="8" defaultRowHeight="15"/>
  <cols>
    <col width="46"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s>
  <sheetData>
    <row r="1">
      <c r="A1" s="1" t="inlineStr">
        <is>
          <t>Liquidity (Details Narrative)</t>
        </is>
      </c>
      <c r="B1" s="2" t="inlineStr">
        <is>
          <t>3 Months Ended</t>
        </is>
      </c>
      <c r="J1" s="2" t="inlineStr">
        <is>
          <t>12 Months Ended</t>
        </is>
      </c>
      <c r="L1" s="2" t="inlineStr">
        <is>
          <t>24 Months Ended</t>
        </is>
      </c>
    </row>
    <row r="2">
      <c r="B2" s="2" t="inlineStr">
        <is>
          <t>Dec. 31, 2020USD ($)</t>
        </is>
      </c>
      <c r="C2" s="2" t="inlineStr">
        <is>
          <t>Sep. 30, 2020USD ($)</t>
        </is>
      </c>
      <c r="D2" s="2" t="inlineStr">
        <is>
          <t>Jun. 30, 2020USD ($)</t>
        </is>
      </c>
      <c r="E2" s="2" t="inlineStr">
        <is>
          <t>Mar. 31, 2020USD ($)</t>
        </is>
      </c>
      <c r="F2" s="2" t="inlineStr">
        <is>
          <t>Dec. 31, 2019USD ($)</t>
        </is>
      </c>
      <c r="G2" s="2" t="inlineStr">
        <is>
          <t>Sep. 30, 2019USD ($)</t>
        </is>
      </c>
      <c r="H2" s="2" t="inlineStr">
        <is>
          <t>Jun. 30, 2019USD ($)</t>
        </is>
      </c>
      <c r="I2" s="2" t="inlineStr">
        <is>
          <t>Mar. 31, 2019USD ($)</t>
        </is>
      </c>
      <c r="J2" s="2" t="inlineStr">
        <is>
          <t>Dec. 31, 2020USD ($)</t>
        </is>
      </c>
      <c r="K2" s="2" t="inlineStr">
        <is>
          <t>Dec. 31, 2019USD ($)</t>
        </is>
      </c>
      <c r="L2" s="2" t="inlineStr">
        <is>
          <t>Dec. 31, 2020USD ($)</t>
        </is>
      </c>
      <c r="M2" s="2" t="inlineStr">
        <is>
          <t>Dec. 31, 2019USD ($)</t>
        </is>
      </c>
      <c r="N2" s="2" t="inlineStr">
        <is>
          <t>Sep. 30, 2021USD ($)</t>
        </is>
      </c>
      <c r="O2" s="2" t="inlineStr">
        <is>
          <t>Sep. 30, 2021CNY (¥)</t>
        </is>
      </c>
      <c r="P2" s="2" t="inlineStr">
        <is>
          <t>Dec. 31, 2020CNY (¥)</t>
        </is>
      </c>
    </row>
    <row r="3">
      <c r="A3" s="4" t="inlineStr">
        <is>
          <t>Working capital</t>
        </is>
      </c>
      <c r="B3" s="5" t="n">
        <v>114500000</v>
      </c>
      <c r="J3" s="5" t="n">
        <v>114500000</v>
      </c>
      <c r="L3" s="5" t="n">
        <v>114500000</v>
      </c>
    </row>
    <row r="4">
      <c r="A4" s="4" t="inlineStr">
        <is>
          <t>Lease amount</t>
        </is>
      </c>
      <c r="B4" s="6" t="n">
        <v>26300000</v>
      </c>
      <c r="J4" s="6" t="n">
        <v>26300000</v>
      </c>
      <c r="L4" s="6" t="n">
        <v>26300000</v>
      </c>
    </row>
    <row r="5">
      <c r="A5" s="4" t="inlineStr">
        <is>
          <t>Lessee, operating lease, liability to be paid</t>
        </is>
      </c>
      <c r="B5" s="6" t="n">
        <v>1418719</v>
      </c>
      <c r="J5" s="6" t="n">
        <v>1418719</v>
      </c>
      <c r="L5" s="6" t="n">
        <v>1418719</v>
      </c>
    </row>
    <row r="6">
      <c r="A6" s="4" t="inlineStr">
        <is>
          <t>Payments to acquire machinery and equipment</t>
        </is>
      </c>
      <c r="J6" s="6" t="n">
        <v>250200000</v>
      </c>
    </row>
    <row r="7">
      <c r="A7" s="4" t="inlineStr">
        <is>
          <t>Long-term bank loan</t>
        </is>
      </c>
      <c r="B7" s="6" t="n">
        <v>727300000</v>
      </c>
      <c r="J7" s="6" t="n">
        <v>727300000</v>
      </c>
      <c r="L7" s="6" t="n">
        <v>727300000</v>
      </c>
    </row>
    <row r="8">
      <c r="A8" s="4" t="inlineStr">
        <is>
          <t>Taxes payable, amount</t>
        </is>
      </c>
      <c r="B8" s="6" t="n">
        <v>107800000</v>
      </c>
      <c r="J8" s="6" t="n">
        <v>107800000</v>
      </c>
      <c r="L8" s="6" t="n">
        <v>107800000</v>
      </c>
    </row>
    <row r="9">
      <c r="A9" s="4" t="inlineStr">
        <is>
          <t>Accrued income taxes, current</t>
        </is>
      </c>
      <c r="B9" s="6" t="n">
        <v>36078226</v>
      </c>
      <c r="F9" s="5" t="n">
        <v>26458837</v>
      </c>
      <c r="J9" s="6" t="n">
        <v>36078226</v>
      </c>
      <c r="K9" s="5" t="n">
        <v>26458837</v>
      </c>
      <c r="L9" s="6" t="n">
        <v>36078226</v>
      </c>
      <c r="M9" s="5" t="n">
        <v>26458837</v>
      </c>
    </row>
    <row r="10">
      <c r="A10" s="4" t="inlineStr">
        <is>
          <t>Net Income (loss)</t>
        </is>
      </c>
      <c r="B10" s="6" t="n">
        <v>-150200000</v>
      </c>
      <c r="C10" s="5" t="n">
        <v>-38100000</v>
      </c>
      <c r="D10" s="5" t="n">
        <v>17600000</v>
      </c>
      <c r="E10" s="5" t="n">
        <v>-11000000</v>
      </c>
      <c r="F10" s="6" t="n">
        <v>-65000000</v>
      </c>
      <c r="G10" s="5" t="n">
        <v>17000000</v>
      </c>
      <c r="H10" s="5" t="n">
        <v>40100000</v>
      </c>
      <c r="I10" s="5" t="n">
        <v>11000000</v>
      </c>
      <c r="J10" s="6" t="n">
        <v>-181700885</v>
      </c>
      <c r="K10" s="6" t="n">
        <v>3055478</v>
      </c>
      <c r="L10" s="6" t="n">
        <v>-181700885</v>
      </c>
      <c r="M10" s="6" t="n">
        <v>3055478</v>
      </c>
    </row>
    <row r="11">
      <c r="A11" s="4" t="inlineStr">
        <is>
          <t>Impairment charges</t>
        </is>
      </c>
      <c r="J11" s="6" t="n">
        <v>165300000</v>
      </c>
    </row>
    <row r="12">
      <c r="A12" s="4" t="inlineStr">
        <is>
          <t>Net cash provided by operating activities</t>
        </is>
      </c>
      <c r="J12" s="6" t="n">
        <v>-3021957</v>
      </c>
      <c r="K12" s="6" t="n">
        <v>-189928239</v>
      </c>
    </row>
    <row r="13">
      <c r="A13" s="4" t="inlineStr">
        <is>
          <t>Cash and cash equivalents value</t>
        </is>
      </c>
      <c r="B13" s="6" t="n">
        <v>105072749</v>
      </c>
      <c r="J13" s="6" t="n">
        <v>105072749</v>
      </c>
      <c r="L13" s="6" t="n">
        <v>105072749</v>
      </c>
    </row>
    <row r="14">
      <c r="A14" s="4" t="inlineStr">
        <is>
          <t>Retained earnings accumulated deficit</t>
        </is>
      </c>
      <c r="B14" s="6" t="n">
        <v>538357103</v>
      </c>
      <c r="F14" s="6" t="n">
        <v>720159368</v>
      </c>
      <c r="J14" s="6" t="n">
        <v>538357103</v>
      </c>
      <c r="K14" s="6" t="n">
        <v>720159368</v>
      </c>
      <c r="L14" s="6" t="n">
        <v>538357103</v>
      </c>
      <c r="M14" s="6" t="n">
        <v>720159368</v>
      </c>
    </row>
    <row r="15">
      <c r="A15" s="4" t="inlineStr">
        <is>
          <t>Accounts receivable</t>
        </is>
      </c>
      <c r="B15" s="6" t="n">
        <v>423946875</v>
      </c>
      <c r="F15" s="5" t="n">
        <v>222072053</v>
      </c>
      <c r="J15" s="6" t="n">
        <v>423946875</v>
      </c>
      <c r="K15" s="5" t="n">
        <v>222072053</v>
      </c>
      <c r="L15" s="6" t="n">
        <v>423946875</v>
      </c>
      <c r="M15" s="5" t="n">
        <v>222072053</v>
      </c>
    </row>
    <row r="16">
      <c r="A16" s="4" t="inlineStr">
        <is>
          <t>Collected receivable</t>
        </is>
      </c>
      <c r="B16" s="6" t="n">
        <v>410800000</v>
      </c>
      <c r="J16" s="6" t="n">
        <v>410800000</v>
      </c>
      <c r="L16" s="6" t="n">
        <v>410800000</v>
      </c>
    </row>
    <row r="17">
      <c r="A17" s="4" t="inlineStr">
        <is>
          <t>Line of credit facility</t>
        </is>
      </c>
      <c r="B17" s="6" t="n">
        <v>1711200000</v>
      </c>
      <c r="J17" s="6" t="n">
        <v>1711200000</v>
      </c>
      <c r="L17" s="6" t="n">
        <v>1711200000</v>
      </c>
      <c r="N17" s="5" t="n">
        <v>214600000</v>
      </c>
    </row>
    <row r="18">
      <c r="A18" s="4" t="inlineStr">
        <is>
          <t>Unused line of credit</t>
        </is>
      </c>
      <c r="J18" s="6" t="n">
        <v>107000000</v>
      </c>
    </row>
    <row r="19">
      <c r="A19" s="4" t="inlineStr">
        <is>
          <t>Longjiang Bank [Member]</t>
        </is>
      </c>
    </row>
    <row r="20">
      <c r="A20" s="4" t="inlineStr">
        <is>
          <t>Working capital</t>
        </is>
      </c>
      <c r="B20" s="5" t="n">
        <v>30700000</v>
      </c>
      <c r="J20" s="5" t="n">
        <v>30700000</v>
      </c>
      <c r="L20" s="5" t="n">
        <v>30700000</v>
      </c>
    </row>
    <row r="21">
      <c r="A21" s="4" t="inlineStr">
        <is>
          <t>RMB [Member]</t>
        </is>
      </c>
    </row>
    <row r="22">
      <c r="A22" s="4" t="inlineStr">
        <is>
          <t>Line of credit facility | ¥</t>
        </is>
      </c>
      <c r="P22" s="9" t="n">
        <v>11165700000</v>
      </c>
    </row>
    <row r="23">
      <c r="A23" s="4" t="inlineStr">
        <is>
          <t>RMB [Member] | Longjiang Bank [Member]</t>
        </is>
      </c>
    </row>
    <row r="24">
      <c r="A24" s="4" t="inlineStr">
        <is>
          <t>Working capital | ¥</t>
        </is>
      </c>
      <c r="P24" s="9" t="n">
        <v>200000000</v>
      </c>
    </row>
    <row r="25">
      <c r="A25" s="4" t="inlineStr">
        <is>
          <t>RMB [Member] | Subsequent Event [Member]</t>
        </is>
      </c>
    </row>
    <row r="26">
      <c r="A26" s="4" t="inlineStr">
        <is>
          <t>Line of credit facility | ¥</t>
        </is>
      </c>
      <c r="O26" s="9" t="n">
        <v>1400000</v>
      </c>
    </row>
  </sheetData>
  <mergeCells count="5">
    <mergeCell ref="A1:A2"/>
    <mergeCell ref="B1:I1"/>
    <mergeCell ref="J1:K1"/>
    <mergeCell ref="L1:M1"/>
    <mergeCell ref="N1:O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ricted Cash (Details Narrative) - USD ($)</t>
        </is>
      </c>
      <c r="B1" s="2" t="inlineStr">
        <is>
          <t>Dec. 31, 2020</t>
        </is>
      </c>
      <c r="C1" s="2" t="inlineStr">
        <is>
          <t>Dec. 31, 2019</t>
        </is>
      </c>
    </row>
    <row r="2">
      <c r="A2" s="4" t="inlineStr">
        <is>
          <t>Restricted cash</t>
        </is>
      </c>
      <c r="B2" s="5" t="n">
        <v>105072749</v>
      </c>
      <c r="C2" s="5" t="n">
        <v>211231244</v>
      </c>
    </row>
    <row r="3">
      <c r="A3" s="4" t="inlineStr">
        <is>
          <t>Short-term bank</t>
        </is>
      </c>
      <c r="B3" s="6" t="n">
        <v>643602543</v>
      </c>
      <c r="C3" s="6" t="n">
        <v>680174859</v>
      </c>
    </row>
    <row r="4">
      <c r="A4" s="4" t="inlineStr">
        <is>
          <t>Short-term bank deposits [Member]</t>
        </is>
      </c>
    </row>
    <row r="5">
      <c r="A5" s="4" t="inlineStr">
        <is>
          <t>Restricted cash</t>
        </is>
      </c>
      <c r="B5" s="6" t="n">
        <v>95413051</v>
      </c>
      <c r="C5" s="6" t="n">
        <v>151498873</v>
      </c>
    </row>
    <row r="6">
      <c r="A6" s="4" t="inlineStr">
        <is>
          <t>Short-term bank deposits [Member] | Government Grant [Member]</t>
        </is>
      </c>
    </row>
    <row r="7">
      <c r="A7" s="4" t="inlineStr">
        <is>
          <t>Short-term bank</t>
        </is>
      </c>
      <c r="B7" s="6" t="n">
        <v>553534</v>
      </c>
      <c r="C7" s="6" t="n">
        <v>69879</v>
      </c>
    </row>
    <row r="8">
      <c r="A8" s="4" t="inlineStr">
        <is>
          <t>Short-term bank deposits [Member] | Letter of Credit [Member]</t>
        </is>
      </c>
    </row>
    <row r="9">
      <c r="A9" s="4" t="inlineStr">
        <is>
          <t>Short-term bank</t>
        </is>
      </c>
      <c r="B9" s="6" t="n">
        <v>7544223</v>
      </c>
      <c r="C9" s="4" t="inlineStr">
        <is>
          <t xml:space="preserve"> </t>
        </is>
      </c>
    </row>
    <row r="10">
      <c r="A10" s="4" t="inlineStr">
        <is>
          <t>Short-term bank deposits [Member] | Industrial and Commercial Bank of China [Member]</t>
        </is>
      </c>
    </row>
    <row r="11">
      <c r="A11" s="4" t="inlineStr">
        <is>
          <t>Restricted cash</t>
        </is>
      </c>
      <c r="B11" s="4" t="inlineStr">
        <is>
          <t xml:space="preserve"> </t>
        </is>
      </c>
      <c r="C11" s="5" t="n">
        <v>58229047</v>
      </c>
    </row>
    <row r="12">
      <c r="A12" s="4" t="inlineStr">
        <is>
          <t>Short-term bank</t>
        </is>
      </c>
      <c r="B12" s="5" t="n">
        <v>13500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Restricted Cash - Schedule of Restricted Cash (Details) - USD ($)</t>
        </is>
      </c>
      <c r="B1" s="2" t="inlineStr">
        <is>
          <t>Dec. 31, 2020</t>
        </is>
      </c>
      <c r="C1" s="2" t="inlineStr">
        <is>
          <t>Dec. 31, 2019</t>
        </is>
      </c>
    </row>
    <row r="2">
      <c r="A2" s="4" t="inlineStr">
        <is>
          <t>Tota Restricted cash</t>
        </is>
      </c>
      <c r="B2" s="5" t="n">
        <v>105072749</v>
      </c>
      <c r="C2" s="5" t="n">
        <v>211231244</v>
      </c>
    </row>
    <row r="3">
      <c r="A3" s="4" t="inlineStr">
        <is>
          <t>Bills Payable Relating to Purchases of Raw Materials [Member]</t>
        </is>
      </c>
    </row>
    <row r="4">
      <c r="A4" s="4" t="inlineStr">
        <is>
          <t>Tota Restricted cash</t>
        </is>
      </c>
      <c r="B4" s="6" t="n">
        <v>95413051</v>
      </c>
      <c r="C4" s="6" t="n">
        <v>151498873</v>
      </c>
    </row>
    <row r="5">
      <c r="A5" s="4" t="inlineStr">
        <is>
          <t>Letter of Credit [Member]</t>
        </is>
      </c>
    </row>
    <row r="6">
      <c r="A6" s="4" t="inlineStr">
        <is>
          <t>Tota Restricted cash</t>
        </is>
      </c>
      <c r="B6" s="6" t="n">
        <v>7544223</v>
      </c>
      <c r="C6" s="4" t="inlineStr">
        <is>
          <t xml:space="preserve"> </t>
        </is>
      </c>
    </row>
    <row r="7">
      <c r="A7" s="4" t="inlineStr">
        <is>
          <t>Syndicated Loans [Member]</t>
        </is>
      </c>
    </row>
    <row r="8">
      <c r="A8" s="4" t="inlineStr">
        <is>
          <t>Tota Restricted cash</t>
        </is>
      </c>
      <c r="B8" s="4" t="inlineStr">
        <is>
          <t xml:space="preserve"> </t>
        </is>
      </c>
      <c r="C8" s="6" t="n">
        <v>58229047</v>
      </c>
    </row>
    <row r="9">
      <c r="A9" s="4" t="inlineStr">
        <is>
          <t>Short-Term Bank Loans [Member]</t>
        </is>
      </c>
    </row>
    <row r="10">
      <c r="A10" s="4" t="inlineStr">
        <is>
          <t>Tota Restricted cash</t>
        </is>
      </c>
      <c r="B10" s="6" t="n">
        <v>1532591</v>
      </c>
      <c r="C10" s="6" t="n">
        <v>1433445</v>
      </c>
    </row>
    <row r="11">
      <c r="A11" s="4" t="inlineStr">
        <is>
          <t>Government Grant [Member]</t>
        </is>
      </c>
    </row>
    <row r="12">
      <c r="A12" s="4" t="inlineStr">
        <is>
          <t>Tota Restricted cash</t>
        </is>
      </c>
      <c r="B12" s="6" t="n">
        <v>553534</v>
      </c>
      <c r="C12" s="6" t="n">
        <v>69879</v>
      </c>
    </row>
    <row r="13">
      <c r="A13" s="4" t="inlineStr">
        <is>
          <t>Others [Member]</t>
        </is>
      </c>
    </row>
    <row r="14">
      <c r="A14" s="4" t="inlineStr">
        <is>
          <t>Tota Restricted cash</t>
        </is>
      </c>
      <c r="B14" s="5" t="n">
        <v>29350</v>
      </c>
      <c r="C14"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s>
  <sheetData>
    <row r="1">
      <c r="A1" s="1" t="inlineStr">
        <is>
          <t>Accounts Receivable (Details Narrative) - USD ($)</t>
        </is>
      </c>
      <c r="B1" s="2" t="inlineStr">
        <is>
          <t>Dec. 31, 2020</t>
        </is>
      </c>
      <c r="C1" s="2" t="inlineStr">
        <is>
          <t>Dec. 31, 2019</t>
        </is>
      </c>
      <c r="D1" s="2" t="inlineStr">
        <is>
          <t>Dec. 31, 2018</t>
        </is>
      </c>
    </row>
    <row r="2">
      <c r="A2" s="4" t="inlineStr">
        <is>
          <t>Accounts receivable</t>
        </is>
      </c>
      <c r="B2" s="5" t="n">
        <v>423946875</v>
      </c>
      <c r="C2" s="5" t="n">
        <v>222072053</v>
      </c>
    </row>
    <row r="3">
      <c r="A3" s="4" t="inlineStr">
        <is>
          <t>Short-term bank loans</t>
        </is>
      </c>
      <c r="B3" s="4" t="inlineStr">
        <is>
          <t xml:space="preserve"> </t>
        </is>
      </c>
      <c r="C3" s="6" t="n">
        <v>92198221</v>
      </c>
    </row>
    <row r="4">
      <c r="A4" s="4" t="inlineStr">
        <is>
          <t>Allowance for doubtful accounts</t>
        </is>
      </c>
      <c r="B4" s="6" t="n">
        <v>65027875</v>
      </c>
      <c r="C4" s="6" t="n">
        <v>62849018</v>
      </c>
      <c r="D4" s="5" t="n">
        <v>38516</v>
      </c>
    </row>
    <row r="5">
      <c r="A5" s="4" t="inlineStr">
        <is>
          <t>UAE [Member]</t>
        </is>
      </c>
    </row>
    <row r="6">
      <c r="A6" s="4" t="inlineStr">
        <is>
          <t>Accounts receivable</t>
        </is>
      </c>
      <c r="B6" s="6" t="n">
        <v>62800000</v>
      </c>
    </row>
    <row r="7">
      <c r="A7" s="4" t="inlineStr">
        <is>
          <t>Allowance for doubtful accounts</t>
        </is>
      </c>
      <c r="B7" s="6" t="n">
        <v>62800000</v>
      </c>
    </row>
    <row r="8">
      <c r="A8" s="4" t="inlineStr">
        <is>
          <t>Two Customer [Member] | UAE [Member]</t>
        </is>
      </c>
    </row>
    <row r="9">
      <c r="A9" s="4" t="inlineStr">
        <is>
          <t>Accounts receivable</t>
        </is>
      </c>
      <c r="B9" s="6" t="n">
        <v>2000000</v>
      </c>
    </row>
    <row r="10">
      <c r="A10" s="4" t="inlineStr">
        <is>
          <t>One Customer [Member] | PRC [Member]</t>
        </is>
      </c>
    </row>
    <row r="11">
      <c r="A11" s="4" t="inlineStr">
        <is>
          <t>Accounts receivable</t>
        </is>
      </c>
      <c r="B11" s="6" t="n">
        <v>200000</v>
      </c>
    </row>
    <row r="12">
      <c r="A12" s="4" t="inlineStr">
        <is>
          <t>Two Customer [Member]</t>
        </is>
      </c>
    </row>
    <row r="13">
      <c r="A13" s="4" t="inlineStr">
        <is>
          <t>Allowance for doubtful accounts</t>
        </is>
      </c>
      <c r="B13" s="6" t="n">
        <v>2200000</v>
      </c>
    </row>
    <row r="14">
      <c r="A14" s="4" t="inlineStr">
        <is>
          <t>Notes Receivable [Member]</t>
        </is>
      </c>
    </row>
    <row r="15">
      <c r="A15" s="4" t="inlineStr">
        <is>
          <t>Accounts receivable</t>
        </is>
      </c>
      <c r="B15" s="5" t="n">
        <v>93468</v>
      </c>
      <c r="C15" s="5" t="n">
        <v>10784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Accounts Receivable - Schedule of Accounts Receivable (Details) - USD ($)</t>
        </is>
      </c>
      <c r="B1" s="2" t="inlineStr">
        <is>
          <t>Dec. 31, 2020</t>
        </is>
      </c>
      <c r="C1" s="2" t="inlineStr">
        <is>
          <t>Dec. 31, 2019</t>
        </is>
      </c>
      <c r="D1" s="2" t="inlineStr">
        <is>
          <t>Dec. 31, 2018</t>
        </is>
      </c>
    </row>
    <row r="2">
      <c r="A2" s="3" t="inlineStr">
        <is>
          <t>Accounts Receivable - Schedule Of Accounts Receivable</t>
        </is>
      </c>
    </row>
    <row r="3">
      <c r="A3" s="4" t="inlineStr">
        <is>
          <t>Accounts receivable</t>
        </is>
      </c>
      <c r="B3" s="5" t="n">
        <v>488974750</v>
      </c>
      <c r="C3" s="5" t="n">
        <v>284921071</v>
      </c>
    </row>
    <row r="4">
      <c r="A4" s="4" t="inlineStr">
        <is>
          <t>Allowance for doubtful accounts</t>
        </is>
      </c>
      <c r="B4" s="6" t="n">
        <v>-65027875</v>
      </c>
      <c r="C4" s="6" t="n">
        <v>-62849018</v>
      </c>
      <c r="D4" s="5" t="n">
        <v>-38516</v>
      </c>
    </row>
    <row r="5">
      <c r="A5" s="4" t="inlineStr">
        <is>
          <t>Accounts receivable, net</t>
        </is>
      </c>
      <c r="B5" s="5" t="n">
        <v>423946875</v>
      </c>
      <c r="C5" s="5" t="n">
        <v>22207205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 Schedule of Allowance for Doubtful Accounts (Details) - USD ($)</t>
        </is>
      </c>
      <c r="B1" s="2" t="inlineStr">
        <is>
          <t>12 Months Ended</t>
        </is>
      </c>
    </row>
    <row r="2">
      <c r="B2" s="2" t="inlineStr">
        <is>
          <t>Dec. 31, 2020</t>
        </is>
      </c>
      <c r="C2" s="2" t="inlineStr">
        <is>
          <t>Dec. 31, 2019</t>
        </is>
      </c>
    </row>
    <row r="3">
      <c r="A3" s="3" t="inlineStr">
        <is>
          <t>Accounts Receivable - Schedule Of Allowance For Doubtful Accounts</t>
        </is>
      </c>
    </row>
    <row r="4">
      <c r="A4" s="4" t="inlineStr">
        <is>
          <t>Balance at the beginning of the year</t>
        </is>
      </c>
      <c r="B4" s="5" t="n">
        <v>-62849018</v>
      </c>
      <c r="C4" s="5" t="n">
        <v>-38516</v>
      </c>
    </row>
    <row r="5">
      <c r="A5" s="4" t="inlineStr">
        <is>
          <t>Provision</t>
        </is>
      </c>
      <c r="B5" s="6" t="n">
        <v>-2433402</v>
      </c>
      <c r="C5" s="6" t="n">
        <v>-62811125</v>
      </c>
    </row>
    <row r="6">
      <c r="A6" s="4" t="inlineStr">
        <is>
          <t>Effect of foreign currency exchange rate changes</t>
        </is>
      </c>
      <c r="B6" s="6" t="n">
        <v>254545</v>
      </c>
      <c r="C6" s="6" t="n">
        <v>623</v>
      </c>
    </row>
    <row r="7">
      <c r="A7" s="4" t="inlineStr">
        <is>
          <t>Balance at the end of the year</t>
        </is>
      </c>
      <c r="B7" s="5" t="n">
        <v>-65027875</v>
      </c>
      <c r="C7" s="5" t="n">
        <v>-6284901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Consolidated Statements of Cash Flows (Parenthetical) - USD ($)</t>
        </is>
      </c>
      <c r="B1" s="2" t="inlineStr">
        <is>
          <t>12 Months Ended</t>
        </is>
      </c>
    </row>
    <row r="2">
      <c r="B2" s="2" t="inlineStr">
        <is>
          <t>Dec. 31, 2020</t>
        </is>
      </c>
      <c r="C2" s="2" t="inlineStr">
        <is>
          <t>Dec. 31, 2019</t>
        </is>
      </c>
    </row>
    <row r="3">
      <c r="A3" s="3" t="inlineStr">
        <is>
          <t>Statement of Cash Flows [Abstract]</t>
        </is>
      </c>
    </row>
    <row r="4">
      <c r="A4" s="4" t="inlineStr">
        <is>
          <t>Interest paid, capitalized amount</t>
        </is>
      </c>
      <c r="B4" s="5" t="n">
        <v>3306287</v>
      </c>
      <c r="C4" s="5" t="n">
        <v>3751573</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Inventories (Details Narrative) - USD ($)</t>
        </is>
      </c>
      <c r="B1" s="2" t="inlineStr">
        <is>
          <t>Dec. 31, 2020</t>
        </is>
      </c>
      <c r="C1" s="2" t="inlineStr">
        <is>
          <t>Dec. 31, 2019</t>
        </is>
      </c>
    </row>
    <row r="2">
      <c r="A2" s="3" t="inlineStr">
        <is>
          <t>Inventory, Net [Abstract]</t>
        </is>
      </c>
    </row>
    <row r="3">
      <c r="A3" s="4" t="inlineStr">
        <is>
          <t>Pledged inventories amount</t>
        </is>
      </c>
      <c r="B3" s="5" t="n">
        <v>20900000</v>
      </c>
      <c r="C3" s="5" t="n">
        <v>40100000</v>
      </c>
    </row>
    <row r="4">
      <c r="A4" s="4" t="inlineStr">
        <is>
          <t>Inventory write-down</t>
        </is>
      </c>
      <c r="B4" s="5" t="n">
        <v>4036</v>
      </c>
      <c r="C4"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 Schedule of Inventories (Details) - USD ($)</t>
        </is>
      </c>
      <c r="B1" s="2" t="inlineStr">
        <is>
          <t>Dec. 31, 2020</t>
        </is>
      </c>
      <c r="C1" s="2" t="inlineStr">
        <is>
          <t>Dec. 31, 2019</t>
        </is>
      </c>
    </row>
    <row r="2">
      <c r="A2" s="3" t="inlineStr">
        <is>
          <t>Inventory, Net [Abstract]</t>
        </is>
      </c>
    </row>
    <row r="3">
      <c r="A3" s="4" t="inlineStr">
        <is>
          <t>Raw materials and semi-finished goods</t>
        </is>
      </c>
      <c r="B3" s="5" t="n">
        <v>560879015</v>
      </c>
      <c r="C3" s="5" t="n">
        <v>637278817</v>
      </c>
    </row>
    <row r="4">
      <c r="A4" s="4" t="inlineStr">
        <is>
          <t>Finished goods</t>
        </is>
      </c>
      <c r="B4" s="6" t="n">
        <v>17056219</v>
      </c>
      <c r="C4" s="6" t="n">
        <v>5230717</v>
      </c>
    </row>
    <row r="5">
      <c r="A5" s="4" t="inlineStr">
        <is>
          <t>Total inventories</t>
        </is>
      </c>
      <c r="B5" s="5" t="n">
        <v>577935234</v>
      </c>
      <c r="C5" s="5" t="n">
        <v>64250953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repaid Expenses and Other Current Assets - Schedule of Prepaid Expense and Other Assets Current (Details) - USD ($)</t>
        </is>
      </c>
      <c r="C1" s="2" t="inlineStr">
        <is>
          <t>Dec. 31, 2020</t>
        </is>
      </c>
      <c r="D1" s="2" t="inlineStr">
        <is>
          <t>Dec. 31, 2019</t>
        </is>
      </c>
    </row>
    <row r="2">
      <c r="A2" s="3" t="inlineStr">
        <is>
          <t>Prepaid Expense and Other Assets, Current [Abstract]</t>
        </is>
      </c>
    </row>
    <row r="3">
      <c r="A3" s="4" t="inlineStr">
        <is>
          <t>Advances to suppliers</t>
        </is>
      </c>
      <c r="B3" s="4" t="inlineStr">
        <is>
          <t>[1]</t>
        </is>
      </c>
      <c r="C3" s="5" t="n">
        <v>143247078</v>
      </c>
      <c r="D3" s="5" t="n">
        <v>118166925</v>
      </c>
    </row>
    <row r="4">
      <c r="A4" s="4" t="inlineStr">
        <is>
          <t>Value added taxes receivables</t>
        </is>
      </c>
      <c r="B4" s="4" t="inlineStr">
        <is>
          <t>[2]</t>
        </is>
      </c>
      <c r="C4" s="6" t="n">
        <v>9485514</v>
      </c>
      <c r="D4" s="6" t="n">
        <v>6239719</v>
      </c>
    </row>
    <row r="5">
      <c r="A5" s="4" t="inlineStr">
        <is>
          <t>Receivables from Hong Kong Grand Royal Trading Co., Ltd</t>
        </is>
      </c>
      <c r="B5" s="4" t="inlineStr">
        <is>
          <t>[3]</t>
        </is>
      </c>
      <c r="C5" s="4" t="inlineStr">
        <is>
          <t xml:space="preserve"> </t>
        </is>
      </c>
      <c r="D5" s="6" t="n">
        <v>42566949</v>
      </c>
    </row>
    <row r="6">
      <c r="A6" s="4" t="inlineStr">
        <is>
          <t>Interest receivable</t>
        </is>
      </c>
      <c r="B6" s="4" t="inlineStr">
        <is>
          <t>[4]</t>
        </is>
      </c>
      <c r="C6" s="6" t="n">
        <v>377080</v>
      </c>
      <c r="D6" s="6" t="n">
        <v>615049</v>
      </c>
    </row>
    <row r="7">
      <c r="A7" s="4" t="inlineStr">
        <is>
          <t>Others</t>
        </is>
      </c>
      <c r="B7" s="4" t="inlineStr">
        <is>
          <t>[5]</t>
        </is>
      </c>
      <c r="C7" s="6" t="n">
        <v>5493162</v>
      </c>
      <c r="D7" s="6" t="n">
        <v>4259480</v>
      </c>
    </row>
    <row r="8">
      <c r="A8" s="4" t="inlineStr">
        <is>
          <t>Total prepaid expenses and other current assets</t>
        </is>
      </c>
      <c r="C8" s="5" t="n">
        <v>158602834</v>
      </c>
      <c r="D8" s="5" t="n">
        <v>171848122</v>
      </c>
    </row>
    <row r="9"/>
    <row r="10">
      <c r="A10" s="4" t="inlineStr">
        <is>
          <t>[1]</t>
        </is>
      </c>
      <c r="B10" s="4" t="inlineStr">
        <is>
          <t>Advances to suppliers are the advances to purchase raw materials.</t>
        </is>
      </c>
    </row>
    <row r="11">
      <c r="A11" s="4" t="inlineStr">
        <is>
          <t>[2]</t>
        </is>
      </c>
      <c r="B11" s="4" t="inlineStr">
        <is>
          <t>Value added taxes receivables mainly represent the input taxes on purchasing equipment by Heilongjiang Xinda Enterprise Group Company Limited ("HLJ Xinda Group") and Sichuan Xinda Enterprise Group Company Limited ("Sichuan Xinda"), Heilongjiang Xinda Marcromolecule Composite Materials, and Heilongjiang Xinda Bio-Based Composite Materials Company Ltd. ("Xinda Bio-Based Composite Materials"), which are to be net off with output taxes. Value added taxes receivables were recognized in operating activities in consolidated statements of cash flows.</t>
        </is>
      </c>
    </row>
    <row r="12">
      <c r="A12" s="4" t="inlineStr">
        <is>
          <t>[3]</t>
        </is>
      </c>
      <c r="B12" s="4" t="inlineStr">
        <is>
          <t>Hong Kong Grand Royal Trading Co., Ltd. ("Hong Kong Grand Royal") is a raw material supplier of AL Composites Materials FZE ("Dubai Xinda"). Dubai Xinda has prepaid US$48.2 million to Hong Kong Grand Royal in 2017 for purchase of raw materials. Due to the price fluctuation of raw materials, Hong Kong Grand Royal could not purchase and deliver the raw materials to Dubai Xinda. In July 2019, both parties entered into a supplemental agreement to cancel the original purchase agreements and Hong Kong Grand Royal shall settle the advance payment. The US$42.6 million advance payment as of December 31, 2019 was settled during the year ended December 31, 30, 2020.</t>
        </is>
      </c>
    </row>
    <row r="13">
      <c r="A13" s="4" t="inlineStr">
        <is>
          <t>[4]</t>
        </is>
      </c>
      <c r="B13" s="4" t="inlineStr">
        <is>
          <t>Interest receivable mainly represents interest income accrued from time deposits and restricted cash.</t>
        </is>
      </c>
    </row>
    <row r="14">
      <c r="A14" s="4" t="inlineStr">
        <is>
          <t>[5]</t>
        </is>
      </c>
      <c r="B14" s="4" t="inlineStr">
        <is>
          <t>Others mainly include prepaid miscellaneous service fee, staff advance and prepaid rental fee.</t>
        </is>
      </c>
    </row>
  </sheetData>
  <mergeCells count="7">
    <mergeCell ref="A1:B1"/>
    <mergeCell ref="A9:C9"/>
    <mergeCell ref="B10:C10"/>
    <mergeCell ref="B11:C11"/>
    <mergeCell ref="B12:C12"/>
    <mergeCell ref="B13:C13"/>
    <mergeCell ref="B14:C14"/>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Prepaid Expenses and Other Current Assets - Schedule of Prepaid Expense and Other Assets Current (Details) (Parenthetical) - Hong Kong Grand Royal Trading Co., Ltd [Member] - USD ($)</t>
        </is>
      </c>
      <c r="B1" s="2" t="inlineStr">
        <is>
          <t>1 Months Ended</t>
        </is>
      </c>
      <c r="C1" s="2" t="inlineStr">
        <is>
          <t>12 Months Ended</t>
        </is>
      </c>
    </row>
    <row r="2">
      <c r="B2" s="2" t="inlineStr">
        <is>
          <t>Dec. 31, 2017</t>
        </is>
      </c>
      <c r="C2" s="2" t="inlineStr">
        <is>
          <t>Dec. 31, 2020</t>
        </is>
      </c>
    </row>
    <row r="3">
      <c r="A3" s="4" t="inlineStr">
        <is>
          <t>Prepaid expense</t>
        </is>
      </c>
      <c r="B3" s="5" t="n">
        <v>48200000</v>
      </c>
    </row>
    <row r="4">
      <c r="A4" s="4" t="inlineStr">
        <is>
          <t>Advance payment</t>
        </is>
      </c>
      <c r="C4" s="5" t="n">
        <v>4260000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Property, Plant and Equipment, Net (Details Narrative) - USD ($)</t>
        </is>
      </c>
      <c r="B1" s="2" t="inlineStr">
        <is>
          <t>12 Months Ended</t>
        </is>
      </c>
    </row>
    <row r="2">
      <c r="B2" s="2" t="inlineStr">
        <is>
          <t>Dec. 31, 2020</t>
        </is>
      </c>
      <c r="C2" s="2" t="inlineStr">
        <is>
          <t>Dec. 31, 2019</t>
        </is>
      </c>
    </row>
    <row r="3">
      <c r="A3" s="3" t="inlineStr">
        <is>
          <t>Property, Plant and Equipment [Abstract]</t>
        </is>
      </c>
    </row>
    <row r="4">
      <c r="A4" s="4" t="inlineStr">
        <is>
          <t>Capitalized interest expense</t>
        </is>
      </c>
      <c r="B4" s="5" t="n">
        <v>3306287</v>
      </c>
      <c r="C4" s="5" t="n">
        <v>3751573</v>
      </c>
    </row>
    <row r="5">
      <c r="A5" s="4" t="inlineStr">
        <is>
          <t>Impairment cost</t>
        </is>
      </c>
      <c r="B5" s="5" t="n">
        <v>7700000</v>
      </c>
      <c r="C5" s="5" t="n">
        <v>8830000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Property, Plant and Equipment, Net - Schedule of Prepayments to Equipment Suppliers (Details) - USD ($)</t>
        </is>
      </c>
      <c r="B1" s="2" t="inlineStr">
        <is>
          <t>Dec. 31, 2020</t>
        </is>
      </c>
      <c r="C1" s="2" t="inlineStr">
        <is>
          <t>Dec. 31, 2019</t>
        </is>
      </c>
    </row>
    <row r="2">
      <c r="A2" s="4" t="inlineStr">
        <is>
          <t>Total property, plant and equipment</t>
        </is>
      </c>
      <c r="B2" s="5" t="n">
        <v>1089927697</v>
      </c>
      <c r="C2" s="5" t="n">
        <v>1068529308</v>
      </c>
    </row>
    <row r="3">
      <c r="A3" s="4" t="inlineStr">
        <is>
          <t>Less accumulated depreciation</t>
        </is>
      </c>
      <c r="B3" s="6" t="n">
        <v>-311121721</v>
      </c>
      <c r="C3" s="6" t="n">
        <v>-238209592</v>
      </c>
    </row>
    <row r="4">
      <c r="A4" s="4" t="inlineStr">
        <is>
          <t>Property, plant and equipment, net</t>
        </is>
      </c>
      <c r="B4" s="6" t="n">
        <v>778805976</v>
      </c>
      <c r="C4" s="6" t="n">
        <v>830319716</v>
      </c>
    </row>
    <row r="5">
      <c r="A5" s="4" t="inlineStr">
        <is>
          <t>Machinery, equipment and furniture [Member]</t>
        </is>
      </c>
    </row>
    <row r="6">
      <c r="A6" s="4" t="inlineStr">
        <is>
          <t>Total property, plant and equipment</t>
        </is>
      </c>
      <c r="B6" s="6" t="n">
        <v>548087086</v>
      </c>
      <c r="C6" s="6" t="n">
        <v>575317840</v>
      </c>
    </row>
    <row r="7">
      <c r="A7" s="4" t="inlineStr">
        <is>
          <t>Motor vehicles [Member]</t>
        </is>
      </c>
    </row>
    <row r="8">
      <c r="A8" s="4" t="inlineStr">
        <is>
          <t>Total property, plant and equipment</t>
        </is>
      </c>
      <c r="B8" s="6" t="n">
        <v>2232982</v>
      </c>
      <c r="C8" s="6" t="n">
        <v>1709182</v>
      </c>
    </row>
    <row r="9">
      <c r="A9" s="4" t="inlineStr">
        <is>
          <t>Workshops and buildings [Member]</t>
        </is>
      </c>
    </row>
    <row r="10">
      <c r="A10" s="4" t="inlineStr">
        <is>
          <t>Total property, plant and equipment</t>
        </is>
      </c>
      <c r="B10" s="6" t="n">
        <v>153585519</v>
      </c>
      <c r="C10" s="6" t="n">
        <v>156256761</v>
      </c>
    </row>
    <row r="11">
      <c r="A11" s="4" t="inlineStr">
        <is>
          <t>Construction in progress [Member]</t>
        </is>
      </c>
    </row>
    <row r="12">
      <c r="A12" s="4" t="inlineStr">
        <is>
          <t>Total property, plant and equipment</t>
        </is>
      </c>
      <c r="B12" s="5" t="n">
        <v>386022110</v>
      </c>
      <c r="C12" s="5" t="n">
        <v>33524552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Net - Schedule of Depreciation Expense on Property, Plant and Equipment (Details) - Property, Plant and Equipment [Member] - USD ($)</t>
        </is>
      </c>
      <c r="B1" s="2" t="inlineStr">
        <is>
          <t>12 Months Ended</t>
        </is>
      </c>
    </row>
    <row r="2">
      <c r="B2" s="2" t="inlineStr">
        <is>
          <t>Dec. 31, 2020</t>
        </is>
      </c>
      <c r="C2" s="2" t="inlineStr">
        <is>
          <t>Dec. 31, 2019</t>
        </is>
      </c>
    </row>
    <row r="3">
      <c r="A3" s="3" t="inlineStr">
        <is>
          <t>Property, Plant and Equipment [Line Items]</t>
        </is>
      </c>
    </row>
    <row r="4">
      <c r="A4" s="4" t="inlineStr">
        <is>
          <t>Total depreciation expense</t>
        </is>
      </c>
      <c r="B4" s="5" t="n">
        <v>61329756</v>
      </c>
      <c r="C4" s="5" t="n">
        <v>59416674</v>
      </c>
    </row>
    <row r="5">
      <c r="A5" s="4" t="inlineStr">
        <is>
          <t>Cost of revenues [Member]</t>
        </is>
      </c>
    </row>
    <row r="6">
      <c r="A6" s="3" t="inlineStr">
        <is>
          <t>Property, Plant and Equipment [Line Items]</t>
        </is>
      </c>
    </row>
    <row r="7">
      <c r="A7" s="4" t="inlineStr">
        <is>
          <t>Total depreciation expense</t>
        </is>
      </c>
      <c r="B7" s="6" t="n">
        <v>56344017</v>
      </c>
      <c r="C7" s="6" t="n">
        <v>52691430</v>
      </c>
    </row>
    <row r="8">
      <c r="A8" s="4" t="inlineStr">
        <is>
          <t>General and administrative expenses [Member]</t>
        </is>
      </c>
    </row>
    <row r="9">
      <c r="A9" s="3" t="inlineStr">
        <is>
          <t>Property, Plant and Equipment [Line Items]</t>
        </is>
      </c>
    </row>
    <row r="10">
      <c r="A10" s="4" t="inlineStr">
        <is>
          <t>Total depreciation expense</t>
        </is>
      </c>
      <c r="B10" s="6" t="n">
        <v>2505195</v>
      </c>
      <c r="C10" s="6" t="n">
        <v>2949915</v>
      </c>
    </row>
    <row r="11">
      <c r="A11" s="4" t="inlineStr">
        <is>
          <t>Research and development expenses [Member]</t>
        </is>
      </c>
    </row>
    <row r="12">
      <c r="A12" s="3" t="inlineStr">
        <is>
          <t>Property, Plant and Equipment [Line Items]</t>
        </is>
      </c>
    </row>
    <row r="13">
      <c r="A13" s="4" t="inlineStr">
        <is>
          <t>Total depreciation expense</t>
        </is>
      </c>
      <c r="B13" s="6" t="n">
        <v>2477689</v>
      </c>
      <c r="C13" s="6" t="n">
        <v>3770983</v>
      </c>
    </row>
    <row r="14">
      <c r="A14" s="4" t="inlineStr">
        <is>
          <t>Selling expenses [Member]</t>
        </is>
      </c>
    </row>
    <row r="15">
      <c r="A15" s="3" t="inlineStr">
        <is>
          <t>Property, Plant and Equipment [Line Items]</t>
        </is>
      </c>
    </row>
    <row r="16">
      <c r="A16" s="4" t="inlineStr">
        <is>
          <t>Total depreciation expense</t>
        </is>
      </c>
      <c r="B16" s="5" t="n">
        <v>2855</v>
      </c>
      <c r="C16" s="5" t="n">
        <v>4346</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AZ11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 width="21" customWidth="1" min="17" max="17"/>
    <col width="20" customWidth="1" min="18" max="18"/>
    <col width="21" customWidth="1" min="19" max="19"/>
    <col width="21" customWidth="1" min="20" max="20"/>
    <col width="21" customWidth="1" min="21" max="21"/>
    <col width="21" customWidth="1" min="22" max="22"/>
    <col width="21" customWidth="1" min="23" max="23"/>
    <col width="21" customWidth="1" min="24" max="24"/>
    <col width="21" customWidth="1" min="25" max="25"/>
    <col width="21" customWidth="1" min="26" max="26"/>
    <col width="21" customWidth="1" min="27" max="27"/>
    <col width="21" customWidth="1" min="28" max="28"/>
    <col width="21" customWidth="1" min="29" max="29"/>
    <col width="21" customWidth="1" min="30" max="30"/>
    <col width="21" customWidth="1" min="31" max="31"/>
    <col width="21" customWidth="1" min="32" max="32"/>
    <col width="21" customWidth="1" min="33" max="33"/>
    <col width="21" customWidth="1" min="34" max="34"/>
    <col width="21" customWidth="1" min="35" max="35"/>
    <col width="21" customWidth="1" min="36" max="36"/>
    <col width="21" customWidth="1" min="37" max="37"/>
    <col width="21" customWidth="1" min="38" max="38"/>
    <col width="21" customWidth="1" min="39" max="39"/>
    <col width="21" customWidth="1" min="40" max="40"/>
    <col width="21" customWidth="1" min="41" max="41"/>
    <col width="21" customWidth="1" min="42" max="42"/>
    <col width="21" customWidth="1" min="43" max="43"/>
    <col width="21" customWidth="1" min="44" max="44"/>
    <col width="21" customWidth="1" min="45" max="45"/>
    <col width="21" customWidth="1" min="46" max="46"/>
    <col width="21" customWidth="1" min="47" max="47"/>
    <col width="21" customWidth="1" min="48" max="48"/>
    <col width="21" customWidth="1" min="49" max="49"/>
    <col width="21" customWidth="1" min="50" max="50"/>
    <col width="21" customWidth="1" min="51" max="51"/>
    <col width="21" customWidth="1" min="52" max="52"/>
  </cols>
  <sheetData>
    <row r="1">
      <c r="A1" s="1" t="inlineStr">
        <is>
          <t>Prepayments to Equipment and Construction Suppliers (Details Narrative)</t>
        </is>
      </c>
      <c r="B1" s="2" t="inlineStr">
        <is>
          <t>Dec. 14, 2020USD ($)</t>
        </is>
      </c>
      <c r="C1" s="2" t="inlineStr">
        <is>
          <t>Dec. 14, 2020CNY (¥)</t>
        </is>
      </c>
      <c r="D1" s="2" t="inlineStr">
        <is>
          <t>Nov. 10, 2020USD ($)</t>
        </is>
      </c>
      <c r="E1" s="2" t="inlineStr">
        <is>
          <t>Nov. 10, 2020CNY (¥)</t>
        </is>
      </c>
      <c r="F1" s="2" t="inlineStr">
        <is>
          <t>Oct. 12, 2020USD ($)</t>
        </is>
      </c>
      <c r="G1" s="2" t="inlineStr">
        <is>
          <t>Oct. 12, 2020CNY (¥)</t>
        </is>
      </c>
      <c r="H1" s="2" t="inlineStr">
        <is>
          <t>Jan. 10, 2020USD ($)</t>
        </is>
      </c>
      <c r="I1" s="2" t="inlineStr">
        <is>
          <t>Jan. 10, 2020CNY (¥)</t>
        </is>
      </c>
      <c r="J1" s="2" t="inlineStr">
        <is>
          <t>Dec. 04, 2019USD ($)</t>
        </is>
      </c>
      <c r="K1" s="2" t="inlineStr">
        <is>
          <t>Dec. 04, 2019CNY (¥)</t>
        </is>
      </c>
      <c r="L1" s="2" t="inlineStr">
        <is>
          <t>Dec. 03, 2019USD ($)</t>
        </is>
      </c>
      <c r="M1" s="2" t="inlineStr">
        <is>
          <t>Dec. 03, 2019CNY (¥)</t>
        </is>
      </c>
      <c r="N1" s="2" t="inlineStr">
        <is>
          <t>Nov. 14, 2019USD ($)</t>
        </is>
      </c>
      <c r="O1" s="2" t="inlineStr">
        <is>
          <t>Nov. 14, 2019CNY (¥)</t>
        </is>
      </c>
      <c r="P1" s="2" t="inlineStr">
        <is>
          <t>Sep. 25, 2019USD ($)</t>
        </is>
      </c>
      <c r="Q1" s="2" t="inlineStr">
        <is>
          <t>Sep. 25, 2019CNY (¥)</t>
        </is>
      </c>
      <c r="R1" s="2" t="inlineStr">
        <is>
          <t>May 31, 2019CNY (¥)</t>
        </is>
      </c>
      <c r="S1" s="2" t="inlineStr">
        <is>
          <t>Jun. 21, 2018USD ($)</t>
        </is>
      </c>
      <c r="T1" s="2" t="inlineStr">
        <is>
          <t>Jun. 21, 2018CNY (¥)</t>
        </is>
      </c>
      <c r="U1" s="2" t="inlineStr">
        <is>
          <t>Jul. 21, 2017USD ($)</t>
        </is>
      </c>
      <c r="V1" s="2" t="inlineStr">
        <is>
          <t>Jul. 21, 2017CNY (¥)</t>
        </is>
      </c>
      <c r="W1" s="2" t="inlineStr">
        <is>
          <t>Jun. 22, 2017USD ($)</t>
        </is>
      </c>
      <c r="X1" s="2" t="inlineStr">
        <is>
          <t>Jun. 22, 2017CNY (¥)</t>
        </is>
      </c>
      <c r="Y1" s="2" t="inlineStr">
        <is>
          <t>Feb. 28, 2017USD ($)</t>
        </is>
      </c>
      <c r="Z1" s="2" t="inlineStr">
        <is>
          <t>Feb. 28, 2017CNY (¥)</t>
        </is>
      </c>
      <c r="AA1" s="2" t="inlineStr">
        <is>
          <t>Nov. 15, 2016USD ($)</t>
        </is>
      </c>
      <c r="AB1" s="2" t="inlineStr">
        <is>
          <t>Nov. 15, 2016CNY (¥)</t>
        </is>
      </c>
      <c r="AC1" s="2" t="inlineStr">
        <is>
          <t>Oct. 20, 2016USD ($)</t>
        </is>
      </c>
      <c r="AD1" s="2" t="inlineStr">
        <is>
          <t>Oct. 20, 2016CNY (¥)</t>
        </is>
      </c>
      <c r="AE1" s="2" t="inlineStr">
        <is>
          <t>Sep. 26, 2016USD ($)</t>
        </is>
      </c>
      <c r="AF1" s="2" t="inlineStr">
        <is>
          <t>Sep. 26, 2016CNY (¥)</t>
        </is>
      </c>
      <c r="AG1" s="2" t="inlineStr">
        <is>
          <t>Jul. 31, 2018USD ($)</t>
        </is>
      </c>
      <c r="AH1" s="2" t="inlineStr">
        <is>
          <t>Jul. 31, 2018CNY (¥)</t>
        </is>
      </c>
      <c r="AI1" s="2" t="inlineStr">
        <is>
          <t>Jun. 30, 2018USD ($)</t>
        </is>
      </c>
      <c r="AJ1" s="2" t="inlineStr">
        <is>
          <t>Jun. 30, 2018CNY (¥)</t>
        </is>
      </c>
      <c r="AK1" s="2" t="inlineStr">
        <is>
          <t>Jun. 30, 2017USD ($)</t>
        </is>
      </c>
      <c r="AL1" s="2" t="inlineStr">
        <is>
          <t>Jun. 30, 2017CNY (¥)</t>
        </is>
      </c>
      <c r="AM1" s="2" t="inlineStr">
        <is>
          <t>Dec. 31, 2020USD ($)</t>
        </is>
      </c>
      <c r="AN1" s="2" t="inlineStr">
        <is>
          <t>Dec. 31, 2020CNY (¥)</t>
        </is>
      </c>
      <c r="AO1" s="2" t="inlineStr">
        <is>
          <t>Dec. 31, 2019USD ($)</t>
        </is>
      </c>
      <c r="AP1" s="2" t="inlineStr">
        <is>
          <t>Dec. 31, 2019CNY (¥)</t>
        </is>
      </c>
      <c r="AQ1" s="2" t="inlineStr">
        <is>
          <t>Dec. 31, 2020CNY (¥)</t>
        </is>
      </c>
      <c r="AR1" s="2" t="inlineStr">
        <is>
          <t>Dec. 30, 2020USD ($)</t>
        </is>
      </c>
      <c r="AS1" s="2" t="inlineStr">
        <is>
          <t>Dec. 30, 2020CNY (¥)</t>
        </is>
      </c>
      <c r="AT1" s="2" t="inlineStr">
        <is>
          <t>Sep. 30, 2020USD ($)</t>
        </is>
      </c>
      <c r="AU1" s="2" t="inlineStr">
        <is>
          <t>Dec. 31, 2018USD ($)</t>
        </is>
      </c>
      <c r="AV1" s="2" t="inlineStr">
        <is>
          <t>Dec. 31, 2018CNY (¥)</t>
        </is>
      </c>
      <c r="AW1" s="2" t="inlineStr">
        <is>
          <t>Mar. 31, 2017USD ($)</t>
        </is>
      </c>
      <c r="AX1" s="2" t="inlineStr">
        <is>
          <t>Mar. 31, 2017CNY (¥)</t>
        </is>
      </c>
      <c r="AY1" s="2" t="inlineStr">
        <is>
          <t>Mar. 17, 2017USD ($)</t>
        </is>
      </c>
      <c r="AZ1" s="2" t="inlineStr">
        <is>
          <t>Mar. 17, 2017CNY (¥)</t>
        </is>
      </c>
    </row>
    <row r="2">
      <c r="A2" s="3" t="inlineStr">
        <is>
          <t>Long-term Purchase Commitment [Line Items]</t>
        </is>
      </c>
    </row>
    <row r="3">
      <c r="A3" s="4" t="inlineStr">
        <is>
          <t>Prepayments to equipment suppliers</t>
        </is>
      </c>
      <c r="AM3" s="5" t="n">
        <v>512048859</v>
      </c>
      <c r="AO3" s="5" t="n">
        <v>495570421</v>
      </c>
    </row>
    <row r="4">
      <c r="A4" s="4" t="inlineStr">
        <is>
          <t>Impairment of equipment</t>
        </is>
      </c>
      <c r="AM4" s="6" t="n">
        <v>165300000</v>
      </c>
    </row>
    <row r="5">
      <c r="A5" s="4" t="inlineStr">
        <is>
          <t>Equipment Purchase Agreement [Member]</t>
        </is>
      </c>
    </row>
    <row r="6">
      <c r="A6" s="3" t="inlineStr">
        <is>
          <t>Long-term Purchase Commitment [Line Items]</t>
        </is>
      </c>
    </row>
    <row r="7">
      <c r="A7" s="4" t="inlineStr">
        <is>
          <t>Impairment of equipment</t>
        </is>
      </c>
      <c r="AM7" s="6" t="n">
        <v>21900000</v>
      </c>
    </row>
    <row r="8">
      <c r="A8" s="4" t="inlineStr">
        <is>
          <t>HLJ Xinda Group-Storage System [Member]</t>
        </is>
      </c>
    </row>
    <row r="9">
      <c r="A9" s="3" t="inlineStr">
        <is>
          <t>Long-term Purchase Commitment [Line Items]</t>
        </is>
      </c>
    </row>
    <row r="10">
      <c r="A10" s="4" t="inlineStr">
        <is>
          <t>Cash consideration</t>
        </is>
      </c>
      <c r="B10" s="5" t="n">
        <v>164000000</v>
      </c>
      <c r="Y10" s="5" t="n">
        <v>120000000</v>
      </c>
      <c r="AE10" s="5" t="n">
        <v>120000000</v>
      </c>
    </row>
    <row r="11">
      <c r="A11" s="4" t="inlineStr">
        <is>
          <t>Prepayments to equipment suppliers</t>
        </is>
      </c>
      <c r="AM11" s="6" t="n">
        <v>39100000</v>
      </c>
      <c r="AR11" s="5" t="n">
        <v>98400000</v>
      </c>
      <c r="AW11" s="5" t="n">
        <v>95300000</v>
      </c>
    </row>
    <row r="12">
      <c r="A12" s="4" t="inlineStr">
        <is>
          <t>Increase (decrease) in prepaid amount</t>
        </is>
      </c>
      <c r="P12" s="5" t="n">
        <v>50200000</v>
      </c>
      <c r="AK12" s="5" t="n">
        <v>43500000</v>
      </c>
    </row>
    <row r="13">
      <c r="A13" s="4" t="inlineStr">
        <is>
          <t>Refunded amount in agreement</t>
        </is>
      </c>
      <c r="W13" s="5" t="n">
        <v>56600000</v>
      </c>
    </row>
    <row r="14">
      <c r="A14" s="4" t="inlineStr">
        <is>
          <t>HLJ Xinda Group-Storage System [Member] | Qinling Road Project [Member]</t>
        </is>
      </c>
    </row>
    <row r="15">
      <c r="A15" s="3" t="inlineStr">
        <is>
          <t>Long-term Purchase Commitment [Line Items]</t>
        </is>
      </c>
    </row>
    <row r="16">
      <c r="A16" s="4" t="inlineStr">
        <is>
          <t>Cash consideration</t>
        </is>
      </c>
      <c r="L16" s="5" t="n">
        <v>24800000</v>
      </c>
    </row>
    <row r="17">
      <c r="A17" s="4" t="inlineStr">
        <is>
          <t>HLJ Xinda Group-Storage System [Member] | Jiangnan Road Project [Member]</t>
        </is>
      </c>
    </row>
    <row r="18">
      <c r="A18" s="3" t="inlineStr">
        <is>
          <t>Long-term Purchase Commitment [Line Items]</t>
        </is>
      </c>
    </row>
    <row r="19">
      <c r="A19" s="4" t="inlineStr">
        <is>
          <t>Cash consideration</t>
        </is>
      </c>
      <c r="J19" s="5" t="n">
        <v>164000000</v>
      </c>
      <c r="L19" s="5" t="n">
        <v>109400000</v>
      </c>
    </row>
    <row r="20">
      <c r="A20" s="4" t="inlineStr">
        <is>
          <t>Prepayments to equipment suppliers</t>
        </is>
      </c>
      <c r="AM20" s="6" t="n">
        <v>98400000</v>
      </c>
    </row>
    <row r="21">
      <c r="A21" s="4" t="inlineStr">
        <is>
          <t>HLJ Xinda Group-Storage System [Member] | Three Investment Agreements [Member]</t>
        </is>
      </c>
    </row>
    <row r="22">
      <c r="A22" s="3" t="inlineStr">
        <is>
          <t>Long-term Purchase Commitment [Line Items]</t>
        </is>
      </c>
    </row>
    <row r="23">
      <c r="A23" s="4" t="inlineStr">
        <is>
          <t>Cash consideration</t>
        </is>
      </c>
      <c r="U23" s="5" t="n">
        <v>144000000</v>
      </c>
    </row>
    <row r="24">
      <c r="A24" s="4" t="inlineStr">
        <is>
          <t>Prepayments to equipment suppliers</t>
        </is>
      </c>
      <c r="AM24" s="6" t="n">
        <v>5900000</v>
      </c>
      <c r="AU24" s="5" t="n">
        <v>141100000</v>
      </c>
    </row>
    <row r="25">
      <c r="A25" s="4" t="inlineStr">
        <is>
          <t>Increase (decrease) in prepaid amount</t>
        </is>
      </c>
      <c r="AO25" s="6" t="n">
        <v>146900000</v>
      </c>
    </row>
    <row r="26">
      <c r="A26" s="4" t="inlineStr">
        <is>
          <t>Refunded amount in agreement</t>
        </is>
      </c>
      <c r="AO26" s="5" t="n">
        <v>130000000</v>
      </c>
    </row>
    <row r="27">
      <c r="A27" s="4" t="inlineStr">
        <is>
          <t>HLJ Xinda Group-Storage System [Member] | Two Additional Equipment Contracts[Member] | Phase I [Member]</t>
        </is>
      </c>
    </row>
    <row r="28">
      <c r="A28" s="3" t="inlineStr">
        <is>
          <t>Long-term Purchase Commitment [Line Items]</t>
        </is>
      </c>
    </row>
    <row r="29">
      <c r="A29" s="4" t="inlineStr">
        <is>
          <t>Cash consideration</t>
        </is>
      </c>
      <c r="F29" s="5" t="n">
        <v>10000000</v>
      </c>
    </row>
    <row r="30">
      <c r="A30" s="4" t="inlineStr">
        <is>
          <t>HLJ Xinda Group-Storage System [Member] | Two Additional Equipment Contracts[Member] | Phase II [Member]</t>
        </is>
      </c>
    </row>
    <row r="31">
      <c r="A31" s="3" t="inlineStr">
        <is>
          <t>Long-term Purchase Commitment [Line Items]</t>
        </is>
      </c>
    </row>
    <row r="32">
      <c r="A32" s="4" t="inlineStr">
        <is>
          <t>Cash consideration</t>
        </is>
      </c>
      <c r="D32" s="5" t="n">
        <v>19800000</v>
      </c>
    </row>
    <row r="33">
      <c r="A33" s="4" t="inlineStr">
        <is>
          <t>HLJ Xinda Group-Storage System [Member] | Two Equipment Purchase Contracts [Member]</t>
        </is>
      </c>
    </row>
    <row r="34">
      <c r="A34" s="3" t="inlineStr">
        <is>
          <t>Long-term Purchase Commitment [Line Items]</t>
        </is>
      </c>
    </row>
    <row r="35">
      <c r="A35" s="4" t="inlineStr">
        <is>
          <t>Cash consideration</t>
        </is>
      </c>
      <c r="AG35" s="5" t="n">
        <v>292200000</v>
      </c>
      <c r="AI35" s="5" t="n">
        <v>292200000</v>
      </c>
    </row>
    <row r="36">
      <c r="A36" s="4" t="inlineStr">
        <is>
          <t>HLJ Xinda Group-Storage System [Member] | Two Equipment Purchase Contracts [Member]</t>
        </is>
      </c>
    </row>
    <row r="37">
      <c r="A37" s="3" t="inlineStr">
        <is>
          <t>Long-term Purchase Commitment [Line Items]</t>
        </is>
      </c>
    </row>
    <row r="38">
      <c r="A38" s="4" t="inlineStr">
        <is>
          <t>Prepayments to equipment suppliers</t>
        </is>
      </c>
      <c r="AM38" s="6" t="n">
        <v>82800000</v>
      </c>
    </row>
    <row r="39">
      <c r="A39" s="4" t="inlineStr">
        <is>
          <t>Increase (decrease) in prepaid amount</t>
        </is>
      </c>
      <c r="N39" s="5" t="n">
        <v>272900000</v>
      </c>
    </row>
    <row r="40">
      <c r="A40" s="4" t="inlineStr">
        <is>
          <t>HLJ Xinda Group-Storage System [Member] | RMB [Member]</t>
        </is>
      </c>
    </row>
    <row r="41">
      <c r="A41" s="3" t="inlineStr">
        <is>
          <t>Long-term Purchase Commitment [Line Items]</t>
        </is>
      </c>
    </row>
    <row r="42">
      <c r="A42" s="4" t="inlineStr">
        <is>
          <t>Cash consideration | ¥</t>
        </is>
      </c>
      <c r="C42" s="9" t="n">
        <v>1070400000</v>
      </c>
      <c r="Z42" s="9" t="n">
        <v>782200000</v>
      </c>
      <c r="AF42" s="9" t="n">
        <v>782200000</v>
      </c>
    </row>
    <row r="43">
      <c r="A43" s="4" t="inlineStr">
        <is>
          <t>Prepayments to equipment suppliers | ¥</t>
        </is>
      </c>
      <c r="AQ43" s="9" t="n">
        <v>255000000</v>
      </c>
      <c r="AS43" s="9" t="n">
        <v>642200000</v>
      </c>
      <c r="AX43" s="9" t="n">
        <v>621600000</v>
      </c>
    </row>
    <row r="44">
      <c r="A44" s="4" t="inlineStr">
        <is>
          <t>Increase (decrease) in prepaid amount | ¥</t>
        </is>
      </c>
      <c r="Q44" s="9" t="n">
        <v>327800000</v>
      </c>
      <c r="AL44" s="9" t="n">
        <v>283700000</v>
      </c>
    </row>
    <row r="45">
      <c r="A45" s="4" t="inlineStr">
        <is>
          <t>Refunded amount in agreement | ¥</t>
        </is>
      </c>
      <c r="X45" s="9" t="n">
        <v>369100000</v>
      </c>
    </row>
    <row r="46">
      <c r="A46" s="4" t="inlineStr">
        <is>
          <t>HLJ Xinda Group-Storage System [Member] | RMB [Member] | Qinling Road Project [Member]</t>
        </is>
      </c>
    </row>
    <row r="47">
      <c r="A47" s="3" t="inlineStr">
        <is>
          <t>Long-term Purchase Commitment [Line Items]</t>
        </is>
      </c>
    </row>
    <row r="48">
      <c r="A48" s="4" t="inlineStr">
        <is>
          <t>Cash consideration | ¥</t>
        </is>
      </c>
      <c r="M48" s="9" t="n">
        <v>162000000</v>
      </c>
    </row>
    <row r="49">
      <c r="A49" s="4" t="inlineStr">
        <is>
          <t>HLJ Xinda Group-Storage System [Member] | RMB [Member] | Jiangnan Road Project [Member]</t>
        </is>
      </c>
    </row>
    <row r="50">
      <c r="A50" s="3" t="inlineStr">
        <is>
          <t>Long-term Purchase Commitment [Line Items]</t>
        </is>
      </c>
    </row>
    <row r="51">
      <c r="A51" s="4" t="inlineStr">
        <is>
          <t>Cash consideration | ¥</t>
        </is>
      </c>
      <c r="K51" s="9" t="n">
        <v>1070400000</v>
      </c>
      <c r="M51" s="9" t="n">
        <v>713600000</v>
      </c>
    </row>
    <row r="52">
      <c r="A52" s="4" t="inlineStr">
        <is>
          <t>Prepayments to equipment suppliers | ¥</t>
        </is>
      </c>
      <c r="AQ52" s="6" t="n">
        <v>642200000</v>
      </c>
    </row>
    <row r="53">
      <c r="A53" s="4" t="inlineStr">
        <is>
          <t>HLJ Xinda Group-Storage System [Member] | RMB [Member] | Three Investment Agreements [Member]</t>
        </is>
      </c>
    </row>
    <row r="54">
      <c r="A54" s="3" t="inlineStr">
        <is>
          <t>Long-term Purchase Commitment [Line Items]</t>
        </is>
      </c>
    </row>
    <row r="55">
      <c r="A55" s="4" t="inlineStr">
        <is>
          <t>Cash consideration | ¥</t>
        </is>
      </c>
      <c r="V55" s="9" t="n">
        <v>939700000</v>
      </c>
    </row>
    <row r="56">
      <c r="A56" s="4" t="inlineStr">
        <is>
          <t>Prepayments to equipment suppliers | ¥</t>
        </is>
      </c>
      <c r="AQ56" s="6" t="n">
        <v>37700000</v>
      </c>
      <c r="AV56" s="9" t="n">
        <v>920900000</v>
      </c>
    </row>
    <row r="57">
      <c r="A57" s="4" t="inlineStr">
        <is>
          <t>Increase (decrease) in prepaid amount | ¥</t>
        </is>
      </c>
      <c r="AP57" s="9" t="n">
        <v>958700000</v>
      </c>
    </row>
    <row r="58">
      <c r="A58" s="4" t="inlineStr">
        <is>
          <t>Refunded amount in agreement | ¥</t>
        </is>
      </c>
      <c r="AP58" s="9" t="n">
        <v>848400000</v>
      </c>
    </row>
    <row r="59">
      <c r="A59" s="4" t="inlineStr">
        <is>
          <t>HLJ Xinda Group-Storage System [Member] | RMB [Member] | Two Additional Equipment Contracts[Member] | Phase I [Member]</t>
        </is>
      </c>
    </row>
    <row r="60">
      <c r="A60" s="3" t="inlineStr">
        <is>
          <t>Long-term Purchase Commitment [Line Items]</t>
        </is>
      </c>
    </row>
    <row r="61">
      <c r="A61" s="4" t="inlineStr">
        <is>
          <t>Cash consideration | ¥</t>
        </is>
      </c>
      <c r="G61" s="9" t="n">
        <v>65400000</v>
      </c>
    </row>
    <row r="62">
      <c r="A62" s="4" t="inlineStr">
        <is>
          <t>HLJ Xinda Group-Storage System [Member] | RMB [Member] | Two Additional Equipment Contracts[Member] | Phase II [Member]</t>
        </is>
      </c>
    </row>
    <row r="63">
      <c r="A63" s="3" t="inlineStr">
        <is>
          <t>Long-term Purchase Commitment [Line Items]</t>
        </is>
      </c>
    </row>
    <row r="64">
      <c r="A64" s="4" t="inlineStr">
        <is>
          <t>Cash consideration | ¥</t>
        </is>
      </c>
      <c r="E64" s="9" t="n">
        <v>129700000</v>
      </c>
    </row>
    <row r="65">
      <c r="A65" s="4" t="inlineStr">
        <is>
          <t>HLJ Xinda Group-Storage System [Member] | RMB [Member] | Two Equipment Purchase Contracts [Member]</t>
        </is>
      </c>
    </row>
    <row r="66">
      <c r="A66" s="3" t="inlineStr">
        <is>
          <t>Long-term Purchase Commitment [Line Items]</t>
        </is>
      </c>
    </row>
    <row r="67">
      <c r="A67" s="4" t="inlineStr">
        <is>
          <t>Cash consideration | ¥</t>
        </is>
      </c>
      <c r="AJ67" s="9" t="n">
        <v>1906800000</v>
      </c>
    </row>
    <row r="68">
      <c r="A68" s="4" t="inlineStr">
        <is>
          <t>HLJ Xinda Group-Storage System [Member] | RMB [Member] | Two Equipment Purchase Contracts [Member]</t>
        </is>
      </c>
    </row>
    <row r="69">
      <c r="A69" s="3" t="inlineStr">
        <is>
          <t>Long-term Purchase Commitment [Line Items]</t>
        </is>
      </c>
    </row>
    <row r="70">
      <c r="A70" s="4" t="inlineStr">
        <is>
          <t>Cash consideration | ¥</t>
        </is>
      </c>
      <c r="AH70" s="9" t="n">
        <v>1906800000</v>
      </c>
    </row>
    <row r="71">
      <c r="A71" s="4" t="inlineStr">
        <is>
          <t>Prepayments to equipment suppliers | ¥</t>
        </is>
      </c>
      <c r="AQ71" s="6" t="n">
        <v>540000000</v>
      </c>
    </row>
    <row r="72">
      <c r="A72" s="4" t="inlineStr">
        <is>
          <t>Increase (decrease) in prepaid amount | ¥</t>
        </is>
      </c>
      <c r="O72" s="9" t="n">
        <v>1780900000</v>
      </c>
    </row>
    <row r="73">
      <c r="A73" s="4" t="inlineStr">
        <is>
          <t>Sichuan Xinda [Member]</t>
        </is>
      </c>
    </row>
    <row r="74">
      <c r="A74" s="3" t="inlineStr">
        <is>
          <t>Long-term Purchase Commitment [Line Items]</t>
        </is>
      </c>
    </row>
    <row r="75">
      <c r="A75" s="4" t="inlineStr">
        <is>
          <t>Cash consideration</t>
        </is>
      </c>
      <c r="AA75" s="5" t="n">
        <v>40500000</v>
      </c>
    </row>
    <row r="76">
      <c r="A76" s="4" t="inlineStr">
        <is>
          <t>Prepayments to equipment suppliers</t>
        </is>
      </c>
      <c r="AM76" s="6" t="n">
        <v>18800000</v>
      </c>
    </row>
    <row r="77">
      <c r="A77" s="4" t="inlineStr">
        <is>
          <t>Sichuan Xinda [Member] | Construction in progress [Member]</t>
        </is>
      </c>
    </row>
    <row r="78">
      <c r="A78" s="3" t="inlineStr">
        <is>
          <t>Long-term Purchase Commitment [Line Items]</t>
        </is>
      </c>
    </row>
    <row r="79">
      <c r="A79" s="4" t="inlineStr">
        <is>
          <t>Cash consideration</t>
        </is>
      </c>
      <c r="AM79" s="6" t="n">
        <v>11300000</v>
      </c>
    </row>
    <row r="80">
      <c r="A80" s="4" t="inlineStr">
        <is>
          <t>Sichuan Xinda [Member] | Nanchong Project [Member]</t>
        </is>
      </c>
    </row>
    <row r="81">
      <c r="A81" s="3" t="inlineStr">
        <is>
          <t>Long-term Purchase Commitment [Line Items]</t>
        </is>
      </c>
    </row>
    <row r="82">
      <c r="A82" s="4" t="inlineStr">
        <is>
          <t>Cash consideration</t>
        </is>
      </c>
      <c r="S82" s="5" t="n">
        <v>292800000</v>
      </c>
    </row>
    <row r="83">
      <c r="A83" s="4" t="inlineStr">
        <is>
          <t>Prepayments to equipment suppliers</t>
        </is>
      </c>
      <c r="AM83" s="5" t="n">
        <v>241500000</v>
      </c>
    </row>
    <row r="84">
      <c r="A84" s="4" t="inlineStr">
        <is>
          <t>Net capital expenditures</t>
        </is>
      </c>
      <c r="AY84" s="5" t="n">
        <v>383100000</v>
      </c>
    </row>
    <row r="85">
      <c r="A85" s="4" t="inlineStr">
        <is>
          <t>Sichuan Xinda [Member] | Equipment Purchase Agreement [Member]</t>
        </is>
      </c>
    </row>
    <row r="86">
      <c r="A86" s="3" t="inlineStr">
        <is>
          <t>Long-term Purchase Commitment [Line Items]</t>
        </is>
      </c>
    </row>
    <row r="87">
      <c r="A87" s="4" t="inlineStr">
        <is>
          <t>Cash consideration</t>
        </is>
      </c>
      <c r="AC87" s="5" t="n">
        <v>13800000</v>
      </c>
    </row>
    <row r="88">
      <c r="A88" s="4" t="inlineStr">
        <is>
          <t>Sichuan Xinda [Member] | RMB [Member]</t>
        </is>
      </c>
    </row>
    <row r="89">
      <c r="A89" s="3" t="inlineStr">
        <is>
          <t>Long-term Purchase Commitment [Line Items]</t>
        </is>
      </c>
    </row>
    <row r="90">
      <c r="A90" s="4" t="inlineStr">
        <is>
          <t>Cash consideration | ¥</t>
        </is>
      </c>
      <c r="AB90" s="9" t="n">
        <v>264300000</v>
      </c>
    </row>
    <row r="91">
      <c r="A91" s="4" t="inlineStr">
        <is>
          <t>Prepayments to equipment suppliers | ¥</t>
        </is>
      </c>
      <c r="AQ91" s="6" t="n">
        <v>122800000</v>
      </c>
    </row>
    <row r="92">
      <c r="A92" s="4" t="inlineStr">
        <is>
          <t>Sichuan Xinda [Member] | RMB [Member] | Construction in progress [Member]</t>
        </is>
      </c>
    </row>
    <row r="93">
      <c r="A93" s="3" t="inlineStr">
        <is>
          <t>Long-term Purchase Commitment [Line Items]</t>
        </is>
      </c>
    </row>
    <row r="94">
      <c r="A94" s="4" t="inlineStr">
        <is>
          <t>Cash consideration | ¥</t>
        </is>
      </c>
      <c r="AN94" s="9" t="n">
        <v>73900000</v>
      </c>
    </row>
    <row r="95">
      <c r="A95" s="4" t="inlineStr">
        <is>
          <t>Sichuan Xinda [Member] | RMB [Member] | Nanchong Project [Member]</t>
        </is>
      </c>
    </row>
    <row r="96">
      <c r="A96" s="3" t="inlineStr">
        <is>
          <t>Long-term Purchase Commitment [Line Items]</t>
        </is>
      </c>
    </row>
    <row r="97">
      <c r="A97" s="4" t="inlineStr">
        <is>
          <t>Cash consideration | ¥</t>
        </is>
      </c>
      <c r="T97" s="9" t="n">
        <v>1910500000</v>
      </c>
    </row>
    <row r="98">
      <c r="A98" s="4" t="inlineStr">
        <is>
          <t>Prepayments to equipment suppliers | ¥</t>
        </is>
      </c>
      <c r="AQ98" s="9" t="n">
        <v>1575800000</v>
      </c>
    </row>
    <row r="99">
      <c r="A99" s="4" t="inlineStr">
        <is>
          <t>Net capital expenditures | ¥</t>
        </is>
      </c>
      <c r="AZ99" s="9" t="n">
        <v>2500000000</v>
      </c>
    </row>
    <row r="100">
      <c r="A100" s="4" t="inlineStr">
        <is>
          <t>Sichuan Xinda [Member] | RMB [Member] | Equipment Purchase Agreement [Member]</t>
        </is>
      </c>
    </row>
    <row r="101">
      <c r="A101" s="3" t="inlineStr">
        <is>
          <t>Long-term Purchase Commitment [Line Items]</t>
        </is>
      </c>
    </row>
    <row r="102">
      <c r="A102" s="4" t="inlineStr">
        <is>
          <t>Cash consideration | ¥</t>
        </is>
      </c>
      <c r="AD102" s="9" t="n">
        <v>89800000</v>
      </c>
    </row>
    <row r="103">
      <c r="A103" s="4" t="inlineStr">
        <is>
          <t>Dubai Xinda [Member] | Equipment Purchase Agreement [Member]</t>
        </is>
      </c>
    </row>
    <row r="104">
      <c r="A104" s="3" t="inlineStr">
        <is>
          <t>Long-term Purchase Commitment [Line Items]</t>
        </is>
      </c>
    </row>
    <row r="105">
      <c r="A105" s="4" t="inlineStr">
        <is>
          <t>Prepayments to equipment suppliers</t>
        </is>
      </c>
      <c r="AT105" s="5" t="n">
        <v>17000000</v>
      </c>
    </row>
    <row r="106">
      <c r="A106" s="4" t="inlineStr">
        <is>
          <t>Dubai Xinda [Member] | RMB [Member] | Equipment Purchase Agreement [Member]</t>
        </is>
      </c>
    </row>
    <row r="107">
      <c r="A107" s="3" t="inlineStr">
        <is>
          <t>Long-term Purchase Commitment [Line Items]</t>
        </is>
      </c>
    </row>
    <row r="108">
      <c r="A108" s="4" t="inlineStr">
        <is>
          <t>Cash consideration | ¥</t>
        </is>
      </c>
      <c r="R108" s="9" t="n">
        <v>18800000</v>
      </c>
    </row>
    <row r="109">
      <c r="A109" s="4" t="inlineStr">
        <is>
          <t>Harbin Xinda High-Tech Co., Ltd [Member] | Purchase Agreement [Member]</t>
        </is>
      </c>
    </row>
    <row r="110">
      <c r="A110" s="3" t="inlineStr">
        <is>
          <t>Long-term Purchase Commitment [Line Items]</t>
        </is>
      </c>
    </row>
    <row r="111">
      <c r="A111" s="4" t="inlineStr">
        <is>
          <t>Cash consideration</t>
        </is>
      </c>
      <c r="H111" s="5" t="n">
        <v>18400000</v>
      </c>
    </row>
    <row r="112">
      <c r="A112" s="4" t="inlineStr">
        <is>
          <t>Harbin Xinda High-Tech Co., Ltd [Member] | RMB [Member] | Purchase Agreement [Member]</t>
        </is>
      </c>
    </row>
    <row r="113">
      <c r="A113" s="3" t="inlineStr">
        <is>
          <t>Long-term Purchase Commitment [Line Items]</t>
        </is>
      </c>
    </row>
    <row r="114">
      <c r="A114" s="4" t="inlineStr">
        <is>
          <t>Cash consideration | ¥</t>
        </is>
      </c>
      <c r="I114" s="9" t="n">
        <v>120300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repayments to Equipment and Construction Suppliers - Schedule of Prepayments to Equipment and Construction Suppliers (Details) - USD ($)</t>
        </is>
      </c>
      <c r="C1" s="2" t="inlineStr">
        <is>
          <t>Dec. 31, 2020</t>
        </is>
      </c>
      <c r="D1" s="2" t="inlineStr">
        <is>
          <t>Dec. 31, 2019</t>
        </is>
      </c>
    </row>
    <row r="2">
      <c r="A2" s="3" t="inlineStr">
        <is>
          <t>Long-term Purchase Commitment [Line Items]</t>
        </is>
      </c>
    </row>
    <row r="3">
      <c r="A3" s="4" t="inlineStr">
        <is>
          <t>Total prepayments to equipment and construction suppliers</t>
        </is>
      </c>
      <c r="C3" s="5" t="n">
        <v>512048859</v>
      </c>
      <c r="D3" s="5" t="n">
        <v>495570421</v>
      </c>
    </row>
    <row r="4">
      <c r="A4" s="4" t="inlineStr">
        <is>
          <t>Hailezi [Member]</t>
        </is>
      </c>
    </row>
    <row r="5">
      <c r="A5" s="3" t="inlineStr">
        <is>
          <t>Long-term Purchase Commitment [Line Items]</t>
        </is>
      </c>
    </row>
    <row r="6">
      <c r="A6" s="4" t="inlineStr">
        <is>
          <t>Total prepayments to equipment and construction suppliers</t>
        </is>
      </c>
      <c r="B6" s="4" t="inlineStr">
        <is>
          <t>[1]</t>
        </is>
      </c>
      <c r="D6" s="6" t="n">
        <v>468529714</v>
      </c>
    </row>
    <row r="7">
      <c r="A7" s="4" t="inlineStr">
        <is>
          <t>Beijin Construction [Member]</t>
        </is>
      </c>
    </row>
    <row r="8">
      <c r="A8" s="3" t="inlineStr">
        <is>
          <t>Long-term Purchase Commitment [Line Items]</t>
        </is>
      </c>
    </row>
    <row r="9">
      <c r="A9" s="4" t="inlineStr">
        <is>
          <t>Total prepayments to equipment and construction suppliers</t>
        </is>
      </c>
      <c r="B9" s="4" t="inlineStr">
        <is>
          <t>[2]</t>
        </is>
      </c>
      <c r="D9" s="6" t="n">
        <v>6795439</v>
      </c>
    </row>
    <row r="10">
      <c r="A10" s="4" t="inlineStr">
        <is>
          <t>Peaceful Treasure Limited [Member]</t>
        </is>
      </c>
    </row>
    <row r="11">
      <c r="A11" s="3" t="inlineStr">
        <is>
          <t>Long-term Purchase Commitment [Line Items]</t>
        </is>
      </c>
    </row>
    <row r="12">
      <c r="A12" s="4" t="inlineStr">
        <is>
          <t>Total prepayments to equipment and construction suppliers</t>
        </is>
      </c>
      <c r="B12" s="4" t="inlineStr">
        <is>
          <t>[3]</t>
        </is>
      </c>
      <c r="D12" s="6" t="n">
        <v>19967014</v>
      </c>
    </row>
    <row r="13">
      <c r="A13" s="4" t="inlineStr">
        <is>
          <t>Xinda High-Tech [Member]</t>
        </is>
      </c>
    </row>
    <row r="14">
      <c r="A14" s="3" t="inlineStr">
        <is>
          <t>Long-term Purchase Commitment [Line Items]</t>
        </is>
      </c>
    </row>
    <row r="15">
      <c r="A15" s="4" t="inlineStr">
        <is>
          <t>Total prepayments to equipment and construction suppliers</t>
        </is>
      </c>
      <c r="B15" s="4" t="inlineStr">
        <is>
          <t>[4]</t>
        </is>
      </c>
      <c r="D15" s="4" t="inlineStr">
        <is>
          <t xml:space="preserve"> </t>
        </is>
      </c>
    </row>
    <row r="16">
      <c r="A16" s="4" t="inlineStr">
        <is>
          <t>Others [Member]</t>
        </is>
      </c>
    </row>
    <row r="17">
      <c r="A17" s="3" t="inlineStr">
        <is>
          <t>Long-term Purchase Commitment [Line Items]</t>
        </is>
      </c>
    </row>
    <row r="18">
      <c r="A18" s="4" t="inlineStr">
        <is>
          <t>Total prepayments to equipment and construction suppliers</t>
        </is>
      </c>
      <c r="D18" s="5" t="n">
        <v>278254</v>
      </c>
    </row>
    <row r="19">
      <c r="A19" s="4" t="inlineStr">
        <is>
          <t>Hailezi [Member]</t>
        </is>
      </c>
    </row>
    <row r="20">
      <c r="A20" s="3" t="inlineStr">
        <is>
          <t>Long-term Purchase Commitment [Line Items]</t>
        </is>
      </c>
    </row>
    <row r="21">
      <c r="A21" s="4" t="inlineStr">
        <is>
          <t>Total prepayments to equipment and construction suppliers</t>
        </is>
      </c>
      <c r="B21" s="4" t="inlineStr">
        <is>
          <t>[1]</t>
        </is>
      </c>
      <c r="C21" s="6" t="n">
        <v>485504105</v>
      </c>
    </row>
    <row r="22">
      <c r="A22" s="4" t="inlineStr">
        <is>
          <t>Beijin Construction [Member]</t>
        </is>
      </c>
    </row>
    <row r="23">
      <c r="A23" s="3" t="inlineStr">
        <is>
          <t>Long-term Purchase Commitment [Line Items]</t>
        </is>
      </c>
    </row>
    <row r="24">
      <c r="A24" s="4" t="inlineStr">
        <is>
          <t>Total prepayments to equipment and construction suppliers</t>
        </is>
      </c>
      <c r="B24" s="4" t="inlineStr">
        <is>
          <t>[2]</t>
        </is>
      </c>
      <c r="C24" s="6" t="n">
        <v>7537793</v>
      </c>
    </row>
    <row r="25">
      <c r="A25" s="4" t="inlineStr">
        <is>
          <t>Peaceful Treasure Limited [Member]</t>
        </is>
      </c>
    </row>
    <row r="26">
      <c r="A26" s="3" t="inlineStr">
        <is>
          <t>Long-term Purchase Commitment [Line Items]</t>
        </is>
      </c>
    </row>
    <row r="27">
      <c r="A27" s="4" t="inlineStr">
        <is>
          <t>Total prepayments to equipment and construction suppliers</t>
        </is>
      </c>
      <c r="B27" s="4" t="inlineStr">
        <is>
          <t>[3]</t>
        </is>
      </c>
      <c r="C27" s="4" t="inlineStr">
        <is>
          <t xml:space="preserve"> </t>
        </is>
      </c>
    </row>
    <row r="28">
      <c r="A28" s="4" t="inlineStr">
        <is>
          <t>Xinda High-Tech [Member]</t>
        </is>
      </c>
    </row>
    <row r="29">
      <c r="A29" s="3" t="inlineStr">
        <is>
          <t>Long-term Purchase Commitment [Line Items]</t>
        </is>
      </c>
    </row>
    <row r="30">
      <c r="A30" s="4" t="inlineStr">
        <is>
          <t>Total prepayments to equipment and construction suppliers</t>
        </is>
      </c>
      <c r="B30" s="4" t="inlineStr">
        <is>
          <t>[4]</t>
        </is>
      </c>
      <c r="C30" s="6" t="n">
        <v>18437064</v>
      </c>
    </row>
    <row r="31">
      <c r="A31" s="4" t="inlineStr">
        <is>
          <t>Others [Member]</t>
        </is>
      </c>
    </row>
    <row r="32">
      <c r="A32" s="3" t="inlineStr">
        <is>
          <t>Long-term Purchase Commitment [Line Items]</t>
        </is>
      </c>
    </row>
    <row r="33">
      <c r="A33" s="4" t="inlineStr">
        <is>
          <t>Total prepayments to equipment and construction suppliers</t>
        </is>
      </c>
      <c r="C33" s="5" t="n">
        <v>569897</v>
      </c>
    </row>
    <row r="34"/>
    <row r="35">
      <c r="A35" s="4" t="inlineStr">
        <is>
          <t>[1]</t>
        </is>
      </c>
      <c r="B35" s="4" t="inlineStr">
        <is>
          <t>The table below summarized the balance of prepayments to Hailezi for each of the projects as of September 30, 2020 and December 31, 2019, and the movements of the prepayments:</t>
        </is>
      </c>
    </row>
    <row r="36">
      <c r="A36" s="4" t="inlineStr">
        <is>
          <t>[2]</t>
        </is>
      </c>
      <c r="B36" s="4" t="inlineStr">
        <is>
          <t>Since November 15, 2016, Sichuan Xinda entered into decoration contracts with Sichuan Beijin Construction Engineering Company Limited ("Beijin Construction") to perform indoor and outdoor decoration work for a consideration of RMB264.3 million (equivalent to US$38.8 million). Pursuant to the contracts with Beijin Construction, Sichuan Xinda has prepaid RMB122.8 million (equivalent to US$18.0 million) as of September 30, 2020, of which RMB74.0 million (equivalent to US$10.9 million) was transferred to construction in progress.</t>
        </is>
      </c>
    </row>
    <row r="37">
      <c r="A37" s="4" t="inlineStr">
        <is>
          <t>[3]</t>
        </is>
      </c>
      <c r="B37" s="4" t="inlineStr">
        <is>
          <t>On October 20, 2016, Sichuan Xinda entered into an equipment purchase agreement purchase contract with Peaceful Treasure Limited ("Peaceful") for a total consideration of RMB89.8 million (equivalent to US$13.2 million) to purchase certain production and testing equipment. The Company prepaid RMB 33.9 million (equivalent to US$5.0 million) as of September 30, 2020.</t>
        </is>
      </c>
    </row>
    <row r="38">
      <c r="A38" s="4" t="inlineStr">
        <is>
          <t>[4]</t>
        </is>
      </c>
      <c r="B38" s="4" t="inlineStr">
        <is>
          <t>On January 10, 2020, Heilongjiang Xinda New Materials Co., Ltd. ("HLJ New Materials"), a subsidiary of the Company, entered into a purchase agreement with Harbin Xinda High-Tech Co., Ltd. ("Xinda High-Tech") to purchase the land use right, buildings and facilities of one factory in Heilongjiang Province from Xinda High-Tech for a consideration of RMB120.3 million (equivalent to USD17.7 million). On January 23, 2020, HLJ New Materials has paid the consideration to Xinda High-Tech. As of September 30, 2020, the transfer procedures were not completed and were expected to be completed in the fourth quarter of 2020.</t>
        </is>
      </c>
    </row>
  </sheetData>
  <mergeCells count="6">
    <mergeCell ref="A1:B1"/>
    <mergeCell ref="A34:C34"/>
    <mergeCell ref="B35:C35"/>
    <mergeCell ref="B36:C36"/>
    <mergeCell ref="B37:C37"/>
    <mergeCell ref="B38:C38"/>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85"/>
  <sheetViews>
    <sheetView workbookViewId="0">
      <selection activeCell="A1" sqref="A1"/>
    </sheetView>
  </sheetViews>
  <sheetFormatPr baseColWidth="8" defaultRowHeight="15"/>
  <cols>
    <col width="80" customWidth="1" min="1" max="1"/>
    <col width="21" customWidth="1" min="2" max="2"/>
  </cols>
  <sheetData>
    <row r="1">
      <c r="A1" s="1" t="inlineStr">
        <is>
          <t>Prepayments to Equipment and Construction Suppliers - Schedule of Balance of Prepayments (Details)</t>
        </is>
      </c>
      <c r="B1" s="2" t="inlineStr">
        <is>
          <t>12 Months Ended</t>
        </is>
      </c>
    </row>
    <row r="2">
      <c r="B2" s="2" t="inlineStr">
        <is>
          <t>Dec. 31, 2020USD ($)</t>
        </is>
      </c>
    </row>
    <row r="3">
      <c r="A3" s="3" t="inlineStr">
        <is>
          <t>Long-term Purchase Commitment [Line Items]</t>
        </is>
      </c>
    </row>
    <row r="4">
      <c r="A4" s="4" t="inlineStr">
        <is>
          <t>Balance as of December 31, 2019</t>
        </is>
      </c>
      <c r="B4" s="5" t="n">
        <v>468500000</v>
      </c>
    </row>
    <row r="5">
      <c r="A5" s="4" t="inlineStr">
        <is>
          <t>Prepaid in 2020</t>
        </is>
      </c>
      <c r="B5" s="6" t="n">
        <v>164800000</v>
      </c>
    </row>
    <row r="6">
      <c r="A6" s="4" t="inlineStr">
        <is>
          <t>Transfer to CIP in 2020</t>
        </is>
      </c>
      <c r="B6" s="6" t="n">
        <v>-155600000</v>
      </c>
    </row>
    <row r="7">
      <c r="A7" s="4" t="inlineStr">
        <is>
          <t>Effect of foreign currency exchange rate changes</t>
        </is>
      </c>
      <c r="B7" s="6" t="n">
        <v>7800000</v>
      </c>
    </row>
    <row r="8">
      <c r="A8" s="4" t="inlineStr">
        <is>
          <t>Balance as of December 31, 2020</t>
        </is>
      </c>
      <c r="B8" s="6" t="n">
        <v>485500000</v>
      </c>
    </row>
    <row r="9">
      <c r="A9" s="4" t="inlineStr">
        <is>
          <t>Storage System [Member] | 2017 [Member]</t>
        </is>
      </c>
    </row>
    <row r="10">
      <c r="A10" s="3" t="inlineStr">
        <is>
          <t>Long-term Purchase Commitment [Line Items]</t>
        </is>
      </c>
    </row>
    <row r="11">
      <c r="A11" s="4" t="inlineStr">
        <is>
          <t>Balance as of December 31, 2019</t>
        </is>
      </c>
      <c r="B11" s="6" t="n">
        <v>36700000</v>
      </c>
    </row>
    <row r="12">
      <c r="A12" s="4" t="inlineStr">
        <is>
          <t>Prepaid in 2020</t>
        </is>
      </c>
      <c r="B12" s="4" t="inlineStr">
        <is>
          <t xml:space="preserve"> </t>
        </is>
      </c>
    </row>
    <row r="13">
      <c r="A13" s="4" t="inlineStr">
        <is>
          <t>Transfer to CIP in 2020</t>
        </is>
      </c>
      <c r="B13" s="6" t="n">
        <v>-5800000</v>
      </c>
    </row>
    <row r="14">
      <c r="A14" s="4" t="inlineStr">
        <is>
          <t>Effect of foreign currency exchange rate changes</t>
        </is>
      </c>
      <c r="B14" s="6" t="n">
        <v>1700000</v>
      </c>
    </row>
    <row r="15">
      <c r="A15" s="4" t="inlineStr">
        <is>
          <t>Balance as of December 31, 2020</t>
        </is>
      </c>
      <c r="B15" s="6" t="n">
        <v>32600000</v>
      </c>
    </row>
    <row r="16">
      <c r="A16" s="4" t="inlineStr">
        <is>
          <t>HLJ Project [Member] | 2017 [Member]</t>
        </is>
      </c>
    </row>
    <row r="17">
      <c r="A17" s="3" t="inlineStr">
        <is>
          <t>Long-term Purchase Commitment [Line Items]</t>
        </is>
      </c>
    </row>
    <row r="18">
      <c r="A18" s="4" t="inlineStr">
        <is>
          <t>Balance as of December 31, 2019</t>
        </is>
      </c>
      <c r="B18" s="6" t="n">
        <v>5900000</v>
      </c>
    </row>
    <row r="19">
      <c r="A19" s="4" t="inlineStr">
        <is>
          <t>Prepaid in 2020</t>
        </is>
      </c>
      <c r="B19" s="4" t="inlineStr">
        <is>
          <t xml:space="preserve"> </t>
        </is>
      </c>
    </row>
    <row r="20">
      <c r="A20" s="4" t="inlineStr">
        <is>
          <t>Transfer to CIP in 2020</t>
        </is>
      </c>
      <c r="B20" s="6" t="n">
        <v>-5900000</v>
      </c>
    </row>
    <row r="21">
      <c r="A21" s="4" t="inlineStr">
        <is>
          <t>Effect of foreign currency exchange rate changes</t>
        </is>
      </c>
      <c r="B21" s="4" t="inlineStr">
        <is>
          <t xml:space="preserve"> </t>
        </is>
      </c>
    </row>
    <row r="22">
      <c r="A22" s="4" t="inlineStr">
        <is>
          <t>Balance as of December 31, 2020</t>
        </is>
      </c>
      <c r="B22" s="4" t="inlineStr">
        <is>
          <t xml:space="preserve"> </t>
        </is>
      </c>
    </row>
    <row r="23">
      <c r="A23" s="4" t="inlineStr">
        <is>
          <t>HLJ Project [Member] | 2018 [Member]</t>
        </is>
      </c>
    </row>
    <row r="24">
      <c r="A24" s="3" t="inlineStr">
        <is>
          <t>Long-term Purchase Commitment [Line Items]</t>
        </is>
      </c>
    </row>
    <row r="25">
      <c r="A25" s="4" t="inlineStr">
        <is>
          <t>Balance as of December 31, 2019</t>
        </is>
      </c>
      <c r="B25" s="6" t="n">
        <v>77400000</v>
      </c>
    </row>
    <row r="26">
      <c r="A26" s="4" t="inlineStr">
        <is>
          <t>Prepaid in 2020</t>
        </is>
      </c>
      <c r="B26" s="6" t="n">
        <v>28100000</v>
      </c>
    </row>
    <row r="27">
      <c r="A27" s="4" t="inlineStr">
        <is>
          <t>Transfer to CIP in 2020</t>
        </is>
      </c>
      <c r="B27" s="6" t="n">
        <v>-109400000</v>
      </c>
    </row>
    <row r="28">
      <c r="A28" s="4" t="inlineStr">
        <is>
          <t>Effect of foreign currency exchange rate changes</t>
        </is>
      </c>
      <c r="B28" s="6" t="n">
        <v>3900000</v>
      </c>
    </row>
    <row r="29">
      <c r="A29" s="4" t="inlineStr">
        <is>
          <t>Balance as of December 31, 2020</t>
        </is>
      </c>
      <c r="B29" s="4" t="inlineStr">
        <is>
          <t xml:space="preserve"> </t>
        </is>
      </c>
    </row>
    <row r="30">
      <c r="A30" s="4" t="inlineStr">
        <is>
          <t>Nanchong Project [Member] | 2017 [Member]</t>
        </is>
      </c>
    </row>
    <row r="31">
      <c r="A31" s="3" t="inlineStr">
        <is>
          <t>Long-term Purchase Commitment [Line Items]</t>
        </is>
      </c>
    </row>
    <row r="32">
      <c r="A32" s="4" t="inlineStr">
        <is>
          <t>Balance as of December 31, 2019</t>
        </is>
      </c>
      <c r="B32" s="6" t="n">
        <v>3000000</v>
      </c>
    </row>
    <row r="33">
      <c r="A33" s="4" t="inlineStr">
        <is>
          <t>Prepaid in 2020</t>
        </is>
      </c>
      <c r="B33" s="4" t="inlineStr">
        <is>
          <t xml:space="preserve"> </t>
        </is>
      </c>
    </row>
    <row r="34">
      <c r="A34" s="4" t="inlineStr">
        <is>
          <t>Transfer to CIP in 2020</t>
        </is>
      </c>
      <c r="B34" s="6" t="n">
        <v>-3000000</v>
      </c>
    </row>
    <row r="35">
      <c r="A35" s="4" t="inlineStr">
        <is>
          <t>Effect of foreign currency exchange rate changes</t>
        </is>
      </c>
      <c r="B35" s="4" t="inlineStr">
        <is>
          <t xml:space="preserve"> </t>
        </is>
      </c>
    </row>
    <row r="36">
      <c r="A36" s="4" t="inlineStr">
        <is>
          <t>Balance as of December 31, 2020</t>
        </is>
      </c>
      <c r="B36" s="4" t="inlineStr">
        <is>
          <t xml:space="preserve"> </t>
        </is>
      </c>
    </row>
    <row r="37">
      <c r="A37" s="4" t="inlineStr">
        <is>
          <t>Nanchong Project [Member] | 2018 [Member]</t>
        </is>
      </c>
    </row>
    <row r="38">
      <c r="A38" s="3" t="inlineStr">
        <is>
          <t>Long-term Purchase Commitment [Line Items]</t>
        </is>
      </c>
    </row>
    <row r="39">
      <c r="A39" s="4" t="inlineStr">
        <is>
          <t>Balance as of December 31, 2019</t>
        </is>
      </c>
      <c r="B39" s="6" t="n">
        <v>245100000</v>
      </c>
    </row>
    <row r="40">
      <c r="A40" s="4" t="inlineStr">
        <is>
          <t>Prepaid in 2020</t>
        </is>
      </c>
      <c r="B40" s="6" t="n">
        <v>200000</v>
      </c>
    </row>
    <row r="41">
      <c r="A41" s="4" t="inlineStr">
        <is>
          <t>Transfer to CIP in 2020</t>
        </is>
      </c>
      <c r="B41" s="6" t="n">
        <v>-3800000</v>
      </c>
    </row>
    <row r="42">
      <c r="A42" s="4" t="inlineStr">
        <is>
          <t>Effect of foreign currency exchange rate changes</t>
        </is>
      </c>
      <c r="B42" s="4" t="inlineStr">
        <is>
          <t xml:space="preserve"> </t>
        </is>
      </c>
    </row>
    <row r="43">
      <c r="A43" s="4" t="inlineStr">
        <is>
          <t>Balance as of December 31, 2020</t>
        </is>
      </c>
      <c r="B43" s="6" t="n">
        <v>241500000</v>
      </c>
    </row>
    <row r="44">
      <c r="A44" s="4" t="inlineStr">
        <is>
          <t>Qinling Road Project [Member] | 2019 [Member]</t>
        </is>
      </c>
    </row>
    <row r="45">
      <c r="A45" s="3" t="inlineStr">
        <is>
          <t>Long-term Purchase Commitment [Line Items]</t>
        </is>
      </c>
    </row>
    <row r="46">
      <c r="A46" s="4" t="inlineStr">
        <is>
          <t>Balance as of December 31, 2019</t>
        </is>
      </c>
      <c r="B46" s="6" t="n">
        <v>18600000</v>
      </c>
    </row>
    <row r="47">
      <c r="A47" s="4" t="inlineStr">
        <is>
          <t>Prepaid in 2020</t>
        </is>
      </c>
      <c r="B47" s="6" t="n">
        <v>5000000</v>
      </c>
    </row>
    <row r="48">
      <c r="A48" s="4" t="inlineStr">
        <is>
          <t>Transfer to CIP in 2020</t>
        </is>
      </c>
      <c r="B48" s="6" t="n">
        <v>-24800000</v>
      </c>
    </row>
    <row r="49">
      <c r="A49" s="4" t="inlineStr">
        <is>
          <t>Effect of foreign currency exchange rate changes</t>
        </is>
      </c>
      <c r="B49" s="6" t="n">
        <v>1200000</v>
      </c>
    </row>
    <row r="50">
      <c r="A50" s="4" t="inlineStr">
        <is>
          <t>Balance as of December 31, 2020</t>
        </is>
      </c>
      <c r="B50" s="4" t="inlineStr">
        <is>
          <t xml:space="preserve"> </t>
        </is>
      </c>
    </row>
    <row r="51">
      <c r="A51" s="4" t="inlineStr">
        <is>
          <t>Jiangnan Road Project [Member] | 2019 [Member]</t>
        </is>
      </c>
    </row>
    <row r="52">
      <c r="A52" s="3" t="inlineStr">
        <is>
          <t>Long-term Purchase Commitment [Line Items]</t>
        </is>
      </c>
    </row>
    <row r="53">
      <c r="A53" s="4" t="inlineStr">
        <is>
          <t>Balance as of December 31, 2019</t>
        </is>
      </c>
      <c r="B53" s="6" t="n">
        <v>81800000</v>
      </c>
    </row>
    <row r="54">
      <c r="A54" s="4" t="inlineStr">
        <is>
          <t>Prepaid in 2020</t>
        </is>
      </c>
      <c r="B54" s="4" t="inlineStr">
        <is>
          <t xml:space="preserve"> </t>
        </is>
      </c>
    </row>
    <row r="55">
      <c r="A55" s="4" t="inlineStr">
        <is>
          <t>Transfer to CIP in 2020</t>
        </is>
      </c>
      <c r="B55" s="4" t="inlineStr">
        <is>
          <t xml:space="preserve"> </t>
        </is>
      </c>
    </row>
    <row r="56">
      <c r="A56" s="4" t="inlineStr">
        <is>
          <t>Effect of foreign currency exchange rate changes</t>
        </is>
      </c>
      <c r="B56" s="6" t="n">
        <v>1000000</v>
      </c>
    </row>
    <row r="57">
      <c r="A57" s="4" t="inlineStr">
        <is>
          <t>Balance as of December 31, 2020</t>
        </is>
      </c>
      <c r="B57" s="6" t="n">
        <v>82800000</v>
      </c>
    </row>
    <row r="58">
      <c r="A58" s="4" t="inlineStr">
        <is>
          <t>Jiangnan Road Project Phase II [Member] | 2020 [Member]</t>
        </is>
      </c>
    </row>
    <row r="59">
      <c r="A59" s="3" t="inlineStr">
        <is>
          <t>Long-term Purchase Commitment [Line Items]</t>
        </is>
      </c>
    </row>
    <row r="60">
      <c r="A60" s="4" t="inlineStr">
        <is>
          <t>Balance as of December 31, 2019</t>
        </is>
      </c>
      <c r="B60" s="4" t="inlineStr">
        <is>
          <t xml:space="preserve"> </t>
        </is>
      </c>
    </row>
    <row r="61">
      <c r="A61" s="4" t="inlineStr">
        <is>
          <t>Prepaid in 2020</t>
        </is>
      </c>
      <c r="B61" s="6" t="n">
        <v>98400000</v>
      </c>
    </row>
    <row r="62">
      <c r="A62" s="4" t="inlineStr">
        <is>
          <t>Transfer to CIP in 2020</t>
        </is>
      </c>
      <c r="B62" s="4" t="inlineStr">
        <is>
          <t xml:space="preserve"> </t>
        </is>
      </c>
    </row>
    <row r="63">
      <c r="A63" s="4" t="inlineStr">
        <is>
          <t>Effect of foreign currency exchange rate changes</t>
        </is>
      </c>
      <c r="B63" s="4" t="inlineStr">
        <is>
          <t xml:space="preserve"> </t>
        </is>
      </c>
    </row>
    <row r="64">
      <c r="A64" s="4" t="inlineStr">
        <is>
          <t>Balance as of December 31, 2020</t>
        </is>
      </c>
      <c r="B64" s="6" t="n">
        <v>98400000</v>
      </c>
    </row>
    <row r="65">
      <c r="A65" s="4" t="inlineStr">
        <is>
          <t>HLJ Project-Phase II [Member] | 2020 [Member]</t>
        </is>
      </c>
    </row>
    <row r="66">
      <c r="A66" s="3" t="inlineStr">
        <is>
          <t>Long-term Purchase Commitment [Line Items]</t>
        </is>
      </c>
    </row>
    <row r="67">
      <c r="A67" s="4" t="inlineStr">
        <is>
          <t>Balance as of December 31, 2019</t>
        </is>
      </c>
      <c r="B67" s="4" t="inlineStr">
        <is>
          <t xml:space="preserve"> </t>
        </is>
      </c>
    </row>
    <row r="68">
      <c r="A68" s="4" t="inlineStr">
        <is>
          <t>Prepaid in 2020</t>
        </is>
      </c>
      <c r="B68" s="6" t="n">
        <v>10000000</v>
      </c>
    </row>
    <row r="69">
      <c r="A69" s="4" t="inlineStr">
        <is>
          <t>Transfer to CIP in 2020</t>
        </is>
      </c>
      <c r="B69" s="4" t="inlineStr">
        <is>
          <t xml:space="preserve"> </t>
        </is>
      </c>
    </row>
    <row r="70">
      <c r="A70" s="4" t="inlineStr">
        <is>
          <t>Effect of foreign currency exchange rate changes</t>
        </is>
      </c>
      <c r="B70" s="4" t="inlineStr">
        <is>
          <t xml:space="preserve"> </t>
        </is>
      </c>
    </row>
    <row r="71">
      <c r="A71" s="4" t="inlineStr">
        <is>
          <t>Balance as of December 31, 2020</t>
        </is>
      </c>
      <c r="B71" s="6" t="n">
        <v>10000000</v>
      </c>
    </row>
    <row r="72">
      <c r="A72" s="4" t="inlineStr">
        <is>
          <t>HLJ Project-Phase III [Member] | 2020 [Member]</t>
        </is>
      </c>
    </row>
    <row r="73">
      <c r="A73" s="3" t="inlineStr">
        <is>
          <t>Long-term Purchase Commitment [Line Items]</t>
        </is>
      </c>
    </row>
    <row r="74">
      <c r="A74" s="4" t="inlineStr">
        <is>
          <t>Balance as of December 31, 2019</t>
        </is>
      </c>
      <c r="B74" s="4" t="inlineStr">
        <is>
          <t xml:space="preserve"> </t>
        </is>
      </c>
    </row>
    <row r="75">
      <c r="A75" s="4" t="inlineStr">
        <is>
          <t>Prepaid in 2020</t>
        </is>
      </c>
      <c r="B75" s="6" t="n">
        <v>19900000</v>
      </c>
    </row>
    <row r="76">
      <c r="A76" s="4" t="inlineStr">
        <is>
          <t>Transfer to CIP in 2020</t>
        </is>
      </c>
      <c r="B76" s="4" t="inlineStr">
        <is>
          <t xml:space="preserve"> </t>
        </is>
      </c>
    </row>
    <row r="77">
      <c r="A77" s="4" t="inlineStr">
        <is>
          <t>Effect of foreign currency exchange rate changes</t>
        </is>
      </c>
      <c r="B77" s="4" t="inlineStr">
        <is>
          <t xml:space="preserve"> </t>
        </is>
      </c>
    </row>
    <row r="78">
      <c r="A78" s="4" t="inlineStr">
        <is>
          <t>Balance as of December 31, 2020</t>
        </is>
      </c>
      <c r="B78" s="6" t="n">
        <v>19900000</v>
      </c>
    </row>
    <row r="79">
      <c r="A79" s="4" t="inlineStr">
        <is>
          <t>Others [Member] | 2020 [Member]</t>
        </is>
      </c>
    </row>
    <row r="80">
      <c r="A80" s="3" t="inlineStr">
        <is>
          <t>Long-term Purchase Commitment [Line Items]</t>
        </is>
      </c>
    </row>
    <row r="81">
      <c r="A81" s="4" t="inlineStr">
        <is>
          <t>Balance as of December 31, 2019</t>
        </is>
      </c>
      <c r="B81" s="4" t="inlineStr">
        <is>
          <t xml:space="preserve"> </t>
        </is>
      </c>
    </row>
    <row r="82">
      <c r="A82" s="4" t="inlineStr">
        <is>
          <t>Prepaid in 2020</t>
        </is>
      </c>
      <c r="B82" s="6" t="n">
        <v>3200000</v>
      </c>
    </row>
    <row r="83">
      <c r="A83" s="4" t="inlineStr">
        <is>
          <t>Transfer to CIP in 2020</t>
        </is>
      </c>
      <c r="B83" s="6" t="n">
        <v>-2900000</v>
      </c>
    </row>
    <row r="84">
      <c r="A84" s="4" t="inlineStr">
        <is>
          <t>Effect of foreign currency exchange rate changes</t>
        </is>
      </c>
      <c r="B84" s="4" t="inlineStr">
        <is>
          <t xml:space="preserve"> </t>
        </is>
      </c>
    </row>
    <row r="85">
      <c r="A85" s="4" t="inlineStr">
        <is>
          <t>Balance as of December 31, 2020</t>
        </is>
      </c>
      <c r="B85" s="5" t="n">
        <v>300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ignificant Concentrations and Risks</t>
        </is>
      </c>
      <c r="B1" s="2" t="inlineStr">
        <is>
          <t>12 Months Ended</t>
        </is>
      </c>
    </row>
    <row r="2">
      <c r="B2" s="2" t="inlineStr">
        <is>
          <t>Dec. 31, 2020</t>
        </is>
      </c>
    </row>
    <row r="3">
      <c r="A3" s="3" t="inlineStr">
        <is>
          <t>Basis of presentation, significant concentrations and risks [Abstract]</t>
        </is>
      </c>
    </row>
    <row r="4">
      <c r="A4" s="4" t="inlineStr">
        <is>
          <t>Description of Business and Significant Concentrations and Risks</t>
        </is>
      </c>
      <c r="B4" s="4" t="inlineStr">
        <is>
          <t>Note 1 – Description of business and significant concentrations
and risks China XD Plastics Company Limited (“China XD”)
is a holding company that is incorporated in Nevada of the United States of America. China XD and its subsidiaries (collectively referred
to hereinafter as the “Company”), is primarily engaged in the research and development, production and sales of modified plastics
products. The plastics products, which are manufactured by the Company, are primarily for use in the fabrication of automobile parts and
components and secondarily for applications in high-speed railway, airplanes, ships and electronic appliances and consist of the following
major products categories: Polypropylene (“PP”), Acrylonitrile Butadiene Styrene (“ABS”), Polyamid6 (“PA6”),
Polyamid66 (“PA66”), Polyformaldehyde (“POM”), Polyphenylene Oxide (“PPO”), Plastic Alloy, Polyphenylene
Sulfide (“PPS”), Poly Imide (“PI”), Polylactide Acid (“PLA”) , Poly Ether Ether Ketone (“PEEK”)
and Polyethylene (“PE”) . The Company’s operations are primarily conducted
through its subsidiaries in the People’s Republic of China (“PRC”) and Dubai, United Arab Emirates (“UAE”).
The Company’s other subsidiaries in the US, the British Virgin Islands (“BVI”) and Hong Kong Special Administrative
Region (“SAR”), do not have significant operation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0" customWidth="1" min="1" max="1"/>
    <col width="21" customWidth="1" min="2" max="2"/>
    <col width="21" customWidth="1" min="3" max="3"/>
    <col width="21" customWidth="1" min="4" max="4"/>
    <col width="21" customWidth="1" min="5" max="5"/>
  </cols>
  <sheetData>
    <row r="1">
      <c r="A1" s="1" t="inlineStr">
        <is>
          <t>Loan Receivables-Non Current (Details Narrative)</t>
        </is>
      </c>
      <c r="B1" s="2" t="inlineStr">
        <is>
          <t>12 Months Ended</t>
        </is>
      </c>
    </row>
    <row r="2">
      <c r="B2" s="2" t="inlineStr">
        <is>
          <t>Dec. 31, 2020USD ($)</t>
        </is>
      </c>
      <c r="C2" s="2" t="inlineStr">
        <is>
          <t>Dec. 31, 2020CNY (¥)</t>
        </is>
      </c>
      <c r="D2" s="2" t="inlineStr">
        <is>
          <t>Dec. 31, 2019USD ($)</t>
        </is>
      </c>
      <c r="E2" s="2" t="inlineStr">
        <is>
          <t>Dec. 31, 2020CNY (¥)</t>
        </is>
      </c>
    </row>
    <row r="3">
      <c r="A3" s="4" t="inlineStr">
        <is>
          <t>Loan receivables</t>
        </is>
      </c>
      <c r="B3" s="5" t="n">
        <v>242100096</v>
      </c>
      <c r="D3" s="4" t="inlineStr">
        <is>
          <t xml:space="preserve"> </t>
        </is>
      </c>
    </row>
    <row r="4">
      <c r="A4" s="4" t="inlineStr">
        <is>
          <t>Disposed of assets</t>
        </is>
      </c>
      <c r="B4" s="6" t="n">
        <v>165253409</v>
      </c>
      <c r="D4" s="4" t="inlineStr">
        <is>
          <t xml:space="preserve"> </t>
        </is>
      </c>
    </row>
    <row r="5">
      <c r="A5" s="4" t="inlineStr">
        <is>
          <t>Heilongjiang Xinda Enterprise Group [Member]</t>
        </is>
      </c>
    </row>
    <row r="6">
      <c r="A6" s="4" t="inlineStr">
        <is>
          <t>Loan receivables</t>
        </is>
      </c>
      <c r="B6" s="6" t="n">
        <v>144300000</v>
      </c>
    </row>
    <row r="7">
      <c r="A7" s="4" t="inlineStr">
        <is>
          <t>Disposed of assets</t>
        </is>
      </c>
      <c r="B7" s="6" t="n">
        <v>68100000</v>
      </c>
    </row>
    <row r="8">
      <c r="A8" s="4" t="inlineStr">
        <is>
          <t>Due from related parties</t>
        </is>
      </c>
      <c r="B8" s="5" t="n">
        <v>40500000</v>
      </c>
    </row>
    <row r="9">
      <c r="A9" s="4" t="inlineStr">
        <is>
          <t>Heilongjiang Xinda Enterprise Group [Member] | RMB [Member]</t>
        </is>
      </c>
    </row>
    <row r="10">
      <c r="A10" s="4" t="inlineStr">
        <is>
          <t>Loan receivables | ¥</t>
        </is>
      </c>
      <c r="E10" s="9" t="n">
        <v>870900000</v>
      </c>
    </row>
    <row r="11">
      <c r="A11" s="4" t="inlineStr">
        <is>
          <t>Disposed of assets | ¥</t>
        </is>
      </c>
      <c r="C11" s="9" t="n">
        <v>444300000</v>
      </c>
    </row>
    <row r="12">
      <c r="A12" s="4" t="inlineStr">
        <is>
          <t>Due from related parties | ¥</t>
        </is>
      </c>
      <c r="E12" s="9" t="n">
        <v>26430000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 Receivables-Non Current - Schedule of Loan Receivables Non-Current (Details) - USD ($)</t>
        </is>
      </c>
      <c r="B1" s="2" t="inlineStr">
        <is>
          <t>Dec. 31, 2020</t>
        </is>
      </c>
      <c r="C1" s="2" t="inlineStr">
        <is>
          <t>Dec. 31, 2019</t>
        </is>
      </c>
    </row>
    <row r="2">
      <c r="A2" s="4" t="inlineStr">
        <is>
          <t>Total loan receivables-non current</t>
        </is>
      </c>
      <c r="B2" s="5" t="n">
        <v>242100096</v>
      </c>
      <c r="C2" s="4" t="inlineStr">
        <is>
          <t xml:space="preserve"> </t>
        </is>
      </c>
    </row>
    <row r="3">
      <c r="A3" s="4" t="inlineStr">
        <is>
          <t>Shanghai Sales [Member]</t>
        </is>
      </c>
    </row>
    <row r="4">
      <c r="A4" s="4" t="inlineStr">
        <is>
          <t>Total loan receivables-non current</t>
        </is>
      </c>
      <c r="B4" s="6" t="n">
        <v>133466679</v>
      </c>
      <c r="C4" s="4" t="inlineStr">
        <is>
          <t xml:space="preserve"> </t>
        </is>
      </c>
    </row>
    <row r="5">
      <c r="A5" s="4" t="inlineStr">
        <is>
          <t>Macromolecule Composite Materials [Member]</t>
        </is>
      </c>
    </row>
    <row r="6">
      <c r="A6" s="4" t="inlineStr">
        <is>
          <t>Total loan receivables-non current</t>
        </is>
      </c>
      <c r="B6" s="6" t="n">
        <v>68099128</v>
      </c>
      <c r="C6" s="4" t="inlineStr">
        <is>
          <t xml:space="preserve"> </t>
        </is>
      </c>
    </row>
    <row r="7">
      <c r="A7" s="4" t="inlineStr">
        <is>
          <t>Peiqu International [Member]</t>
        </is>
      </c>
    </row>
    <row r="8">
      <c r="A8" s="4" t="inlineStr">
        <is>
          <t>Total loan receivables-non current</t>
        </is>
      </c>
      <c r="B8" s="5" t="n">
        <v>40534289</v>
      </c>
      <c r="C8"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1" customWidth="1" min="1" max="1"/>
    <col width="14" customWidth="1" min="2" max="2"/>
    <col width="14" customWidth="1" min="3" max="3"/>
  </cols>
  <sheetData>
    <row r="1">
      <c r="A1" s="1" t="inlineStr">
        <is>
          <t>Borrowings (Details Narrative)</t>
        </is>
      </c>
      <c r="B1" s="2" t="inlineStr">
        <is>
          <t>Dec. 31, 2020</t>
        </is>
      </c>
      <c r="C1" s="2" t="inlineStr">
        <is>
          <t>Dec. 31, 2019</t>
        </is>
      </c>
    </row>
    <row r="2">
      <c r="A2" s="3" t="inlineStr">
        <is>
          <t>Debt Disclosure [Abstract]</t>
        </is>
      </c>
    </row>
    <row r="3">
      <c r="A3" s="4" t="inlineStr">
        <is>
          <t>Weighted average interest rate</t>
        </is>
      </c>
      <c r="B3" s="4" t="inlineStr">
        <is>
          <t>5.20%</t>
        </is>
      </c>
      <c r="C3" s="4" t="inlineStr">
        <is>
          <t>5.00%</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4" customWidth="1" min="1" max="1"/>
    <col width="80" customWidth="1" min="2" max="2"/>
    <col width="14" customWidth="1" min="3" max="3"/>
    <col width="14" customWidth="1" min="4" max="4"/>
  </cols>
  <sheetData>
    <row r="1">
      <c r="A1" s="1" t="inlineStr">
        <is>
          <t>Borrowings - Schedule of Short-term Loans (Details) - USD ($)</t>
        </is>
      </c>
      <c r="C1" s="2" t="inlineStr">
        <is>
          <t>Dec. 31, 2020</t>
        </is>
      </c>
      <c r="D1" s="2" t="inlineStr">
        <is>
          <t>Dec. 31, 2019</t>
        </is>
      </c>
    </row>
    <row r="2">
      <c r="A2" s="3" t="inlineStr">
        <is>
          <t>Short-term Debt [Line Items]</t>
        </is>
      </c>
    </row>
    <row r="3">
      <c r="A3" s="4" t="inlineStr">
        <is>
          <t>Total short-term loans, including current portion of long-term bank loans</t>
        </is>
      </c>
      <c r="C3" s="5" t="n">
        <v>643602543</v>
      </c>
      <c r="D3" s="5" t="n">
        <v>680174859</v>
      </c>
    </row>
    <row r="4">
      <c r="A4" s="4" t="inlineStr">
        <is>
          <t>Unsecured Loans [Member]</t>
        </is>
      </c>
    </row>
    <row r="5">
      <c r="A5" s="3" t="inlineStr">
        <is>
          <t>Short-term Debt [Line Items]</t>
        </is>
      </c>
    </row>
    <row r="6">
      <c r="A6" s="4" t="inlineStr">
        <is>
          <t>Total short-term loans, including current portion of long-term bank loans</t>
        </is>
      </c>
      <c r="C6" s="6" t="n">
        <v>480957562</v>
      </c>
      <c r="D6" s="6" t="n">
        <v>407657464</v>
      </c>
    </row>
    <row r="7">
      <c r="A7" s="4" t="inlineStr">
        <is>
          <t>Loans Secured by Accounts Receivable [Member]</t>
        </is>
      </c>
    </row>
    <row r="8">
      <c r="A8" s="3" t="inlineStr">
        <is>
          <t>Short-term Debt [Line Items]</t>
        </is>
      </c>
    </row>
    <row r="9">
      <c r="A9" s="4" t="inlineStr">
        <is>
          <t>Total short-term loans, including current portion of long-term bank loans</t>
        </is>
      </c>
      <c r="B9" s="4" t="inlineStr">
        <is>
          <t>[1]</t>
        </is>
      </c>
      <c r="C9" s="4" t="inlineStr">
        <is>
          <t xml:space="preserve"> </t>
        </is>
      </c>
      <c r="D9" s="6" t="n">
        <v>64505031</v>
      </c>
    </row>
    <row r="10">
      <c r="A10" s="4" t="inlineStr">
        <is>
          <t>Guaranteed Loan [Member]</t>
        </is>
      </c>
    </row>
    <row r="11">
      <c r="A11" s="3" t="inlineStr">
        <is>
          <t>Short-term Debt [Line Items]</t>
        </is>
      </c>
    </row>
    <row r="12">
      <c r="A12" s="4" t="inlineStr">
        <is>
          <t>Total short-term loans, including current portion of long-term bank loans</t>
        </is>
      </c>
      <c r="B12" s="4" t="inlineStr">
        <is>
          <t>[2]</t>
        </is>
      </c>
      <c r="C12" s="6" t="n">
        <v>36536958</v>
      </c>
      <c r="D12" s="4" t="inlineStr">
        <is>
          <t xml:space="preserve"> </t>
        </is>
      </c>
    </row>
    <row r="13">
      <c r="A13" s="4" t="inlineStr">
        <is>
          <t>Loans Secured by Restricted Cash [Member]</t>
        </is>
      </c>
    </row>
    <row r="14">
      <c r="A14" s="3" t="inlineStr">
        <is>
          <t>Short-term Debt [Line Items]</t>
        </is>
      </c>
    </row>
    <row r="15">
      <c r="A15" s="4" t="inlineStr">
        <is>
          <t>Total short-term loans, including current portion of long-term bank loans</t>
        </is>
      </c>
      <c r="B15" s="4" t="inlineStr">
        <is>
          <t>[3]</t>
        </is>
      </c>
      <c r="C15" s="6" t="n">
        <v>15325905</v>
      </c>
      <c r="D15" s="6" t="n">
        <v>14334451</v>
      </c>
    </row>
    <row r="16">
      <c r="A16" s="4" t="inlineStr">
        <is>
          <t>Syndicated Loan Facility [Member]</t>
        </is>
      </c>
    </row>
    <row r="17">
      <c r="A17" s="3" t="inlineStr">
        <is>
          <t>Short-term Debt [Line Items]</t>
        </is>
      </c>
    </row>
    <row r="18">
      <c r="A18" s="4" t="inlineStr">
        <is>
          <t>Total short-term loans, including current portion of long-term bank loans</t>
        </is>
      </c>
      <c r="B18" s="4" t="inlineStr">
        <is>
          <t>[4]</t>
        </is>
      </c>
      <c r="C18" s="4" t="inlineStr">
        <is>
          <t xml:space="preserve"> </t>
        </is>
      </c>
      <c r="D18" s="6" t="n">
        <v>128020559</v>
      </c>
    </row>
    <row r="19">
      <c r="A19" s="4" t="inlineStr">
        <is>
          <t>Loan Secured by Inventories [Member]</t>
        </is>
      </c>
    </row>
    <row r="20">
      <c r="A20" s="3" t="inlineStr">
        <is>
          <t>Short-term Debt [Line Items]</t>
        </is>
      </c>
    </row>
    <row r="21">
      <c r="A21" s="4" t="inlineStr">
        <is>
          <t>Total short-term loans, including current portion of long-term bank loans</t>
        </is>
      </c>
      <c r="B21" s="4" t="inlineStr">
        <is>
          <t>[5]</t>
        </is>
      </c>
      <c r="C21" s="6" t="n">
        <v>12260724</v>
      </c>
      <c r="D21" s="6" t="n">
        <v>5733781</v>
      </c>
    </row>
    <row r="22">
      <c r="A22" s="4" t="inlineStr">
        <is>
          <t>Current Portion of Long-term Bank Loans [Member]</t>
        </is>
      </c>
    </row>
    <row r="23">
      <c r="A23" s="3" t="inlineStr">
        <is>
          <t>Short-term Debt [Line Items]</t>
        </is>
      </c>
    </row>
    <row r="24">
      <c r="A24" s="4" t="inlineStr">
        <is>
          <t>Total short-term loans, including current portion of long-term bank loans</t>
        </is>
      </c>
      <c r="C24" s="5" t="n">
        <v>98521394</v>
      </c>
      <c r="D24" s="5" t="n">
        <v>59923573</v>
      </c>
    </row>
    <row r="25"/>
    <row r="26">
      <c r="A26" s="4" t="inlineStr">
        <is>
          <t>[1]</t>
        </is>
      </c>
      <c r="B26" s="4" t="inlineStr">
        <is>
          <t>As of December 31, 2020 and 2019, the Company had nil and US$64.5 million of short-term bank loans obtained from Longjiang Bank secured by accounts receivables of nil and US$92.2 million, respectively.</t>
        </is>
      </c>
    </row>
    <row r="27">
      <c r="A27" s="4" t="inlineStr">
        <is>
          <t>[2]</t>
        </is>
      </c>
      <c r="B27" s="4" t="inlineStr">
        <is>
          <t>In January 2019, Sichuan Xinda obtained a one-year short-term unsecured bank loan of RMB250.0 million (equivalent to US$36.7 million) from Nanchong Rural Commercial Bank. Pursuant to the extension agreement dated January 2020, the loan maturity date was extended to July 2020 with a third-party guarantee provided by Nanchong Shuntou Development Group Co., Ltd. ("Shuntou"). Pursuant to the loan contract, the ratio of liabilities to assets of Sichuan Xinda shall not exceed 55%. The loan was repaid in July 2020. In July 2020, Sichuan Xinda obtained a new one-year short-term unsecured bank loan of RMB250.0 million (equivalent to US$36.7 million) from Nanchong Rural Commercial Bank. As of December 31, 2020, the Company repaid RMB11.6 million (equivalent to US$1.8 million).</t>
        </is>
      </c>
    </row>
    <row r="28">
      <c r="A28" s="4" t="inlineStr">
        <is>
          <t>[3]</t>
        </is>
      </c>
      <c r="B28" s="4" t="inlineStr">
        <is>
          <t>As of December 31, 2020 and 2019, the Company had US$15.3 million and US$14.3 million of short-term bank loans secured by restricted cash of US$1,532,591 and US$1.4 million, respectively.</t>
        </is>
      </c>
    </row>
    <row r="29">
      <c r="A29" s="4" t="inlineStr">
        <is>
          <t>[4]</t>
        </is>
      </c>
      <c r="B29" s="4" t="inlineStr">
        <is>
          <t>On October 2, 2019, Xinda Holding (HK) Company Limited ("Xinda Holding (HK)"), a wholly owned subsidiary of the Company, entered into a facility agreement for a one-year loan facility due on December 15,2020 in an aggregate amount of US$135.0 million with a consortium of banks and financial institutions led by Industrial and Commercial Bank of China (Macau) Limited. The Company made the drawdown on December 18, 2019. The interest rate of the loan is 2.0% plus three-month LIBOR. The Company incurred agency fee and arrangement fee in the amount of US$7.2 million for the loan and without unamortized balance as of December 31, 2020. Loan issuance costs are presented on the consolidated balance sheets as a direct deduction from the carrying amount of the loan and amortized to interest expense using the effective interest rate of 9.21% as of December 16, 2020. Xinda Holding (HK) made a full repayment of US$135.0 million on December 16, 2020.</t>
        </is>
      </c>
    </row>
    <row r="30">
      <c r="A30" s="4" t="inlineStr">
        <is>
          <t>[5]</t>
        </is>
      </c>
      <c r="B30" s="4" t="inlineStr">
        <is>
          <t>In November 2019, the Company obtained a one-year short-term loan of RMB40.0 million (equivalent to US$5.9 million) from Bank of Inner Mongolia, pledged by inventories in amount of approximately US$39.1 million for the above loan and bills payable in amount of RMB142.0 million (equivalent to US$20.9 million) issued by Bank of Inner Mongolia. On October 20, 2020, the Company repaid the loan in full.</t>
        </is>
      </c>
    </row>
  </sheetData>
  <mergeCells count="7">
    <mergeCell ref="A1:B1"/>
    <mergeCell ref="A25:C25"/>
    <mergeCell ref="B26:C26"/>
    <mergeCell ref="B27:C27"/>
    <mergeCell ref="B28:C28"/>
    <mergeCell ref="B29:C29"/>
    <mergeCell ref="B30:C30"/>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cols>
    <col width="80" customWidth="1" min="1" max="1"/>
    <col width="16" customWidth="1" min="2" max="2"/>
    <col width="28" customWidth="1" min="3" max="3"/>
    <col width="28"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s>
  <sheetData>
    <row r="1">
      <c r="A1" s="1" t="inlineStr">
        <is>
          <t>Borrowings - Schedule of Short-term Loans (Details) (Parenthetical)</t>
        </is>
      </c>
      <c r="B1" s="2" t="inlineStr">
        <is>
          <t>1 Months Ended</t>
        </is>
      </c>
      <c r="C1" s="2" t="inlineStr">
        <is>
          <t>12 Months Ended</t>
        </is>
      </c>
    </row>
    <row r="2">
      <c r="B2" s="2" t="inlineStr">
        <is>
          <t>Jan. 31, 2020</t>
        </is>
      </c>
      <c r="C2" s="2" t="inlineStr">
        <is>
          <t>Dec. 31, 2020USD ($)</t>
        </is>
      </c>
      <c r="D2" s="2" t="inlineStr">
        <is>
          <t>Dec. 31, 2020CNY (¥)</t>
        </is>
      </c>
      <c r="E2" s="2" t="inlineStr">
        <is>
          <t>Jul. 31, 2020USD ($)</t>
        </is>
      </c>
      <c r="F2" s="2" t="inlineStr">
        <is>
          <t>Jul. 31, 2020CNY (¥)</t>
        </is>
      </c>
      <c r="G2" s="2" t="inlineStr">
        <is>
          <t>Dec. 31, 2019USD ($)</t>
        </is>
      </c>
      <c r="H2" s="2" t="inlineStr">
        <is>
          <t>Nov. 30, 2019USD ($)</t>
        </is>
      </c>
      <c r="I2" s="2" t="inlineStr">
        <is>
          <t>Nov. 30, 2019CNY (¥)</t>
        </is>
      </c>
      <c r="J2" s="2" t="inlineStr">
        <is>
          <t>Oct. 02, 2019USD ($)</t>
        </is>
      </c>
      <c r="K2" s="2" t="inlineStr">
        <is>
          <t>Jan. 31, 2019USD ($)</t>
        </is>
      </c>
      <c r="L2" s="2" t="inlineStr">
        <is>
          <t>Jan. 31, 2019CNY (¥)</t>
        </is>
      </c>
    </row>
    <row r="3">
      <c r="A3" s="4" t="inlineStr">
        <is>
          <t>Short-term bank</t>
        </is>
      </c>
      <c r="C3" s="5" t="n">
        <v>643602543</v>
      </c>
      <c r="G3" s="5" t="n">
        <v>680174859</v>
      </c>
    </row>
    <row r="4">
      <c r="A4" s="4" t="inlineStr">
        <is>
          <t>Accounts receivables</t>
        </is>
      </c>
      <c r="C4" s="6" t="n">
        <v>423946875</v>
      </c>
      <c r="G4" s="6" t="n">
        <v>222072053</v>
      </c>
    </row>
    <row r="5">
      <c r="A5" s="4" t="inlineStr">
        <is>
          <t>Restricted cash</t>
        </is>
      </c>
      <c r="C5" s="6" t="n">
        <v>105072749</v>
      </c>
      <c r="G5" s="6" t="n">
        <v>211231244</v>
      </c>
    </row>
    <row r="6">
      <c r="A6" s="4" t="inlineStr">
        <is>
          <t>Pledged inventories amount</t>
        </is>
      </c>
      <c r="C6" s="6" t="n">
        <v>20900000</v>
      </c>
      <c r="G6" s="6" t="n">
        <v>40100000</v>
      </c>
    </row>
    <row r="7">
      <c r="A7" s="4" t="inlineStr">
        <is>
          <t>Industrial and Commercial Bank of China (Macau) Limited [Member]</t>
        </is>
      </c>
    </row>
    <row r="8">
      <c r="A8" s="4" t="inlineStr">
        <is>
          <t>Short-term bank</t>
        </is>
      </c>
      <c r="J8" s="5" t="n">
        <v>135000000</v>
      </c>
    </row>
    <row r="9">
      <c r="A9" s="4" t="inlineStr">
        <is>
          <t>Nanchong Shuntou Development Group Co., Ltd. [Member]</t>
        </is>
      </c>
    </row>
    <row r="10">
      <c r="A10" s="4" t="inlineStr">
        <is>
          <t>Loan contract ratio of liabilities to assets</t>
        </is>
      </c>
      <c r="B10" s="4" t="inlineStr">
        <is>
          <t>55.00%</t>
        </is>
      </c>
    </row>
    <row r="11">
      <c r="A11" s="4" t="inlineStr">
        <is>
          <t>Longjiang Bank [Member]</t>
        </is>
      </c>
    </row>
    <row r="12">
      <c r="A12" s="4" t="inlineStr">
        <is>
          <t>Short-term bank</t>
        </is>
      </c>
      <c r="C12" s="4" t="inlineStr">
        <is>
          <t xml:space="preserve"> </t>
        </is>
      </c>
      <c r="G12" s="6" t="n">
        <v>64500000</v>
      </c>
    </row>
    <row r="13">
      <c r="A13" s="4" t="inlineStr">
        <is>
          <t>Accounts receivables</t>
        </is>
      </c>
      <c r="C13" s="4" t="inlineStr">
        <is>
          <t xml:space="preserve"> </t>
        </is>
      </c>
      <c r="G13" s="6" t="n">
        <v>92200000</v>
      </c>
    </row>
    <row r="14">
      <c r="A14" s="4" t="inlineStr">
        <is>
          <t>Nanchong Rural Commercial Bank [Member] | Sichuan Xinda [Member]</t>
        </is>
      </c>
    </row>
    <row r="15">
      <c r="A15" s="4" t="inlineStr">
        <is>
          <t>Unsecured bank loan</t>
        </is>
      </c>
      <c r="E15" s="5" t="n">
        <v>36700000</v>
      </c>
      <c r="K15" s="5" t="n">
        <v>36700000</v>
      </c>
    </row>
    <row r="16">
      <c r="A16" s="4" t="inlineStr">
        <is>
          <t>Loan maturity date</t>
        </is>
      </c>
      <c r="B16" s="4" t="inlineStr">
        <is>
          <t>Jul. 31,
		2020</t>
        </is>
      </c>
    </row>
    <row r="17">
      <c r="A17" s="4" t="inlineStr">
        <is>
          <t>Repayment of short term bank loan</t>
        </is>
      </c>
      <c r="C17" s="6" t="n">
        <v>1800000</v>
      </c>
    </row>
    <row r="18">
      <c r="A18" s="4" t="inlineStr">
        <is>
          <t>Nanchong Rural Commercial Bank [Member] | Sichuan Xinda [Member] | RMB [Member]</t>
        </is>
      </c>
    </row>
    <row r="19">
      <c r="A19" s="4" t="inlineStr">
        <is>
          <t>Unsecured bank loan | ¥</t>
        </is>
      </c>
      <c r="F19" s="9" t="n">
        <v>250000000</v>
      </c>
      <c r="L19" s="9" t="n">
        <v>250000000</v>
      </c>
    </row>
    <row r="20">
      <c r="A20" s="4" t="inlineStr">
        <is>
          <t>Repayment of short term bank loan | ¥</t>
        </is>
      </c>
      <c r="D20" s="9" t="n">
        <v>11600000</v>
      </c>
    </row>
    <row r="21">
      <c r="A21" s="4" t="inlineStr">
        <is>
          <t>Loan Secured by Restricted Cash [Member]</t>
        </is>
      </c>
    </row>
    <row r="22">
      <c r="A22" s="4" t="inlineStr">
        <is>
          <t>Short-term bank</t>
        </is>
      </c>
      <c r="C22" s="6" t="n">
        <v>15325905</v>
      </c>
      <c r="G22" s="6" t="n">
        <v>14334451</v>
      </c>
    </row>
    <row r="23">
      <c r="A23" s="4" t="inlineStr">
        <is>
          <t>Restricted cash</t>
        </is>
      </c>
      <c r="C23" s="6" t="n">
        <v>1532591</v>
      </c>
      <c r="G23" s="5" t="n">
        <v>1400000</v>
      </c>
    </row>
    <row r="24">
      <c r="A24" s="4" t="inlineStr">
        <is>
          <t>Consortium of banks and financial institutions led by Standard Chartered Bank [Member]</t>
        </is>
      </c>
    </row>
    <row r="25">
      <c r="A25" s="4" t="inlineStr">
        <is>
          <t>Repayment of short term bank loan</t>
        </is>
      </c>
      <c r="C25" s="5" t="n">
        <v>135000000</v>
      </c>
    </row>
    <row r="26">
      <c r="A26" s="4" t="inlineStr">
        <is>
          <t>Debt instrument description of variable rate basis</t>
        </is>
      </c>
      <c r="C26" s="4" t="inlineStr">
        <is>
          <t>2.0% plus three-month LIBOR</t>
        </is>
      </c>
      <c r="D26" s="4" t="inlineStr">
        <is>
          <t>2.0% plus three-month LIBOR</t>
        </is>
      </c>
    </row>
    <row r="27">
      <c r="A27" s="4" t="inlineStr">
        <is>
          <t>Legal fees</t>
        </is>
      </c>
      <c r="C27" s="5" t="n">
        <v>7200000</v>
      </c>
    </row>
    <row r="28">
      <c r="A28" s="4" t="inlineStr">
        <is>
          <t>Debt instrument, interest rate</t>
        </is>
      </c>
      <c r="C28" s="4" t="inlineStr">
        <is>
          <t>9.21%</t>
        </is>
      </c>
    </row>
    <row r="29">
      <c r="A29" s="4" t="inlineStr">
        <is>
          <t>Bank of Inner Mongolia [Member]</t>
        </is>
      </c>
    </row>
    <row r="30">
      <c r="A30" s="4" t="inlineStr">
        <is>
          <t>Short-term bank</t>
        </is>
      </c>
      <c r="H30" s="5" t="n">
        <v>5900000</v>
      </c>
    </row>
    <row r="31">
      <c r="A31" s="4" t="inlineStr">
        <is>
          <t>Pledged inventories amount</t>
        </is>
      </c>
      <c r="H31" s="6" t="n">
        <v>39100000</v>
      </c>
    </row>
    <row r="32">
      <c r="A32" s="4" t="inlineStr">
        <is>
          <t>Loan and bills payable amount</t>
        </is>
      </c>
      <c r="H32" s="5" t="n">
        <v>20900000</v>
      </c>
    </row>
    <row r="33">
      <c r="A33" s="4" t="inlineStr">
        <is>
          <t>Bank of Inner Mongolia [Member] | RMB [Member]</t>
        </is>
      </c>
    </row>
    <row r="34">
      <c r="A34" s="4" t="inlineStr">
        <is>
          <t>Short-term bank | ¥</t>
        </is>
      </c>
      <c r="I34" s="9" t="n">
        <v>40000000</v>
      </c>
    </row>
    <row r="35">
      <c r="A35" s="4" t="inlineStr">
        <is>
          <t>Loan and bills payable amount | ¥</t>
        </is>
      </c>
      <c r="I35" s="9" t="n">
        <v>142000000</v>
      </c>
    </row>
  </sheetData>
  <mergeCells count="5">
    <mergeCell ref="A1:A2"/>
    <mergeCell ref="C1:D1"/>
    <mergeCell ref="E1:F1"/>
    <mergeCell ref="H1:I1"/>
    <mergeCell ref="K1:L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Borrowings - Schedule of Long-Term Debt (Details) - USD ($)</t>
        </is>
      </c>
      <c r="B1" s="2" t="inlineStr">
        <is>
          <t>Dec. 31, 2020</t>
        </is>
      </c>
      <c r="C1" s="2" t="inlineStr">
        <is>
          <t>Dec. 31, 2019</t>
        </is>
      </c>
    </row>
    <row r="2">
      <c r="A2" s="3" t="inlineStr">
        <is>
          <t>Debt Instrument [Line Items]</t>
        </is>
      </c>
    </row>
    <row r="3">
      <c r="A3" s="4" t="inlineStr">
        <is>
          <t>Total long-term bank loans, excluding current portion</t>
        </is>
      </c>
      <c r="B3" s="5" t="n">
        <v>727293417</v>
      </c>
      <c r="C3" s="5" t="n">
        <v>322456413</v>
      </c>
    </row>
    <row r="4">
      <c r="A4" s="4" t="inlineStr">
        <is>
          <t>Secured loans [Member]</t>
        </is>
      </c>
    </row>
    <row r="5">
      <c r="A5" s="3" t="inlineStr">
        <is>
          <t>Debt Instrument [Line Items]</t>
        </is>
      </c>
    </row>
    <row r="6">
      <c r="A6" s="4" t="inlineStr">
        <is>
          <t>Total long-term bank loans, excluding current portion</t>
        </is>
      </c>
      <c r="B6" s="6" t="n">
        <v>585890017</v>
      </c>
      <c r="C6" s="6" t="n">
        <v>1742389</v>
      </c>
    </row>
    <row r="7">
      <c r="A7" s="4" t="inlineStr">
        <is>
          <t>Unsecured Debt [Member]</t>
        </is>
      </c>
    </row>
    <row r="8">
      <c r="A8" s="3" t="inlineStr">
        <is>
          <t>Debt Instrument [Line Items]</t>
        </is>
      </c>
    </row>
    <row r="9">
      <c r="A9" s="4" t="inlineStr">
        <is>
          <t>Total long-term bank loans, excluding current portion</t>
        </is>
      </c>
      <c r="B9" s="6" t="n">
        <v>239924794</v>
      </c>
      <c r="C9" s="6" t="n">
        <v>380637597</v>
      </c>
    </row>
    <row r="10">
      <c r="A10" s="4" t="inlineStr">
        <is>
          <t>Current Portion [Member]</t>
        </is>
      </c>
    </row>
    <row r="11">
      <c r="A11" s="3" t="inlineStr">
        <is>
          <t>Debt Instrument [Line Items]</t>
        </is>
      </c>
    </row>
    <row r="12">
      <c r="A12" s="4" t="inlineStr">
        <is>
          <t>Total long-term bank loans, excluding current portion</t>
        </is>
      </c>
      <c r="B12" s="5" t="n">
        <v>98521394</v>
      </c>
      <c r="C12" s="5" t="n">
        <v>59923573</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W52"/>
  <sheetViews>
    <sheetView workbookViewId="0">
      <selection activeCell="A1" sqref="A1"/>
    </sheetView>
  </sheetViews>
  <sheetFormatPr baseColWidth="8" defaultRowHeight="15"/>
  <cols>
    <col width="80" customWidth="1" min="1" max="1"/>
    <col width="21" customWidth="1" min="2" max="2"/>
    <col width="21" customWidth="1" min="3" max="3"/>
    <col width="14" customWidth="1" min="4" max="4"/>
    <col width="21" customWidth="1" min="5" max="5"/>
    <col width="14" customWidth="1" min="6" max="6"/>
    <col width="68" customWidth="1" min="7" max="7"/>
    <col width="14" customWidth="1" min="8" max="8"/>
    <col width="21" customWidth="1" min="9" max="9"/>
    <col width="34" customWidth="1" min="10" max="10"/>
    <col width="34" customWidth="1" min="11" max="11"/>
    <col width="21" customWidth="1" min="12" max="12"/>
    <col width="23" customWidth="1" min="13" max="13"/>
    <col width="23" customWidth="1" min="14" max="14"/>
    <col width="21" customWidth="1" min="15" max="15"/>
    <col width="21" customWidth="1" min="16" max="16"/>
    <col width="21" customWidth="1" min="17" max="17"/>
    <col width="21" customWidth="1" min="18" max="18"/>
    <col width="24" customWidth="1" min="19" max="19"/>
    <col width="21" customWidth="1" min="20" max="20"/>
    <col width="21" customWidth="1" min="21" max="21"/>
    <col width="21" customWidth="1" min="22" max="22"/>
    <col width="21" customWidth="1" min="23" max="23"/>
  </cols>
  <sheetData>
    <row r="1">
      <c r="A1" s="1" t="inlineStr">
        <is>
          <t>Borrowings - Schedule of Long-Term Debt (Details) (Parenthetical)</t>
        </is>
      </c>
      <c r="B1" s="2" t="inlineStr">
        <is>
          <t>Dec. 27, 2020USD ($)</t>
        </is>
      </c>
      <c r="C1" s="2" t="inlineStr">
        <is>
          <t>Nov. 30, 2020USD ($)</t>
        </is>
      </c>
      <c r="D1" s="2" t="inlineStr">
        <is>
          <t>Sep. 28, 2020</t>
        </is>
      </c>
      <c r="E1" s="2" t="inlineStr">
        <is>
          <t>Apr. 29, 2020USD ($)</t>
        </is>
      </c>
      <c r="F1" s="2" t="inlineStr">
        <is>
          <t>Dec. 03, 2019</t>
        </is>
      </c>
      <c r="G1" s="2" t="inlineStr">
        <is>
          <t>Jun. 20, 2019USD ($)</t>
        </is>
      </c>
      <c r="H1" s="2" t="inlineStr">
        <is>
          <t>Apr. 15, 2019</t>
        </is>
      </c>
      <c r="I1" s="2" t="inlineStr">
        <is>
          <t>Dec. 26, 2018USD ($)</t>
        </is>
      </c>
      <c r="J1" s="2" t="inlineStr">
        <is>
          <t>Dec. 31, 2020USD ($)</t>
        </is>
      </c>
      <c r="K1" s="2" t="inlineStr">
        <is>
          <t>Dec. 31, 2020AED (د.إ)</t>
        </is>
      </c>
      <c r="L1" s="2" t="inlineStr">
        <is>
          <t>Dec. 31, 2019USD ($)</t>
        </is>
      </c>
      <c r="M1" s="2" t="inlineStr">
        <is>
          <t>Dec. 31, 2019AED (د.إ)</t>
        </is>
      </c>
      <c r="N1" s="2" t="inlineStr">
        <is>
          <t>Dec. 31, 2020AED (د.إ)</t>
        </is>
      </c>
      <c r="O1" s="2" t="inlineStr">
        <is>
          <t>Dec. 27, 2020CNY (¥)</t>
        </is>
      </c>
      <c r="P1" s="2" t="inlineStr">
        <is>
          <t>Nov. 30, 2020CNY (¥)</t>
        </is>
      </c>
      <c r="Q1" s="2" t="inlineStr">
        <is>
          <t>Apr. 29, 2020CNY (¥)</t>
        </is>
      </c>
      <c r="R1" s="2" t="inlineStr">
        <is>
          <t>Jun. 20, 2019CNY (¥)</t>
        </is>
      </c>
      <c r="S1" s="2" t="inlineStr">
        <is>
          <t>Dec. 26, 2018MOP (MOP$)</t>
        </is>
      </c>
      <c r="T1" s="2" t="inlineStr">
        <is>
          <t>Nov. 16, 2017CNY (¥)</t>
        </is>
      </c>
      <c r="U1" s="2" t="inlineStr">
        <is>
          <t>Nov. 06, 2017USD ($)</t>
        </is>
      </c>
      <c r="V1" s="2" t="inlineStr">
        <is>
          <t>Jan. 05, 2017USD ($)</t>
        </is>
      </c>
      <c r="W1" s="2" t="inlineStr">
        <is>
          <t>Jan. 05, 2017CNY (¥)</t>
        </is>
      </c>
    </row>
    <row r="2">
      <c r="A2" s="4" t="inlineStr">
        <is>
          <t>Long-term bank loans</t>
        </is>
      </c>
      <c r="J2" s="5" t="n">
        <v>727293417</v>
      </c>
      <c r="L2" s="5" t="n">
        <v>322456413</v>
      </c>
    </row>
    <row r="3">
      <c r="A3" s="4" t="inlineStr">
        <is>
          <t>Weighted average interest rate</t>
        </is>
      </c>
      <c r="J3" s="4" t="inlineStr">
        <is>
          <t>5.20%</t>
        </is>
      </c>
      <c r="L3" s="4" t="inlineStr">
        <is>
          <t>5.00%</t>
        </is>
      </c>
      <c r="N3" s="4" t="inlineStr">
        <is>
          <t>5.20%</t>
        </is>
      </c>
    </row>
    <row r="4">
      <c r="A4" s="4" t="inlineStr">
        <is>
          <t>Sichuan Xinda [Member]</t>
        </is>
      </c>
    </row>
    <row r="5">
      <c r="A5" s="4" t="inlineStr">
        <is>
          <t>Debt term</t>
        </is>
      </c>
      <c r="D5" s="4" t="inlineStr">
        <is>
          <t>3 months</t>
        </is>
      </c>
      <c r="H5" s="4" t="inlineStr">
        <is>
          <t>1 year</t>
        </is>
      </c>
    </row>
    <row r="6">
      <c r="A6" s="4" t="inlineStr">
        <is>
          <t>Debt instrument, interest rate</t>
        </is>
      </c>
      <c r="D6" s="4" t="inlineStr">
        <is>
          <t>5.95%</t>
        </is>
      </c>
      <c r="H6" s="4" t="inlineStr">
        <is>
          <t>6.09%</t>
        </is>
      </c>
    </row>
    <row r="7">
      <c r="A7" s="4" t="inlineStr">
        <is>
          <t>HLJ Xinda Group [Member]</t>
        </is>
      </c>
    </row>
    <row r="8">
      <c r="A8" s="4" t="inlineStr">
        <is>
          <t>Debt term</t>
        </is>
      </c>
      <c r="F8" s="4" t="inlineStr">
        <is>
          <t>1 year</t>
        </is>
      </c>
    </row>
    <row r="9">
      <c r="A9" s="4" t="inlineStr">
        <is>
          <t>Debt instrument, interest rate</t>
        </is>
      </c>
      <c r="F9" s="4" t="inlineStr">
        <is>
          <t>6.25%</t>
        </is>
      </c>
    </row>
    <row r="10">
      <c r="A10" s="4" t="inlineStr">
        <is>
          <t>National Bank of Umm Al Qaiwain [Member]</t>
        </is>
      </c>
    </row>
    <row r="11">
      <c r="A11" s="4" t="inlineStr">
        <is>
          <t>Debt term</t>
        </is>
      </c>
      <c r="I11" s="4" t="inlineStr">
        <is>
          <t>5 years</t>
        </is>
      </c>
    </row>
    <row r="12">
      <c r="A12" s="4" t="inlineStr">
        <is>
          <t>Long-term bank loans</t>
        </is>
      </c>
      <c r="I12" s="5" t="n">
        <v>2200000</v>
      </c>
    </row>
    <row r="13">
      <c r="A13" s="4" t="inlineStr">
        <is>
          <t>Debt instrument, interest rate</t>
        </is>
      </c>
      <c r="J13" s="4" t="inlineStr">
        <is>
          <t>51.00%</t>
        </is>
      </c>
      <c r="N13" s="4" t="inlineStr">
        <is>
          <t>51.00%</t>
        </is>
      </c>
    </row>
    <row r="14">
      <c r="A14" s="4" t="inlineStr">
        <is>
          <t>Repayment of long term bank loan</t>
        </is>
      </c>
      <c r="J14" s="5" t="n">
        <v>400000</v>
      </c>
      <c r="L14" s="5" t="n">
        <v>400000</v>
      </c>
    </row>
    <row r="15">
      <c r="A15" s="4" t="inlineStr">
        <is>
          <t>National Bank of Umm Al Qaiwain [Member] | Dubai Xinda [Member]</t>
        </is>
      </c>
    </row>
    <row r="16">
      <c r="A16" s="4" t="inlineStr">
        <is>
          <t>Long-term bank loans</t>
        </is>
      </c>
      <c r="J16" s="6" t="n">
        <v>2400000</v>
      </c>
    </row>
    <row r="17">
      <c r="A17" s="4" t="inlineStr">
        <is>
          <t>Repayment of long term bank loan</t>
        </is>
      </c>
      <c r="J17" s="5" t="n">
        <v>200000</v>
      </c>
    </row>
    <row r="18">
      <c r="A18" s="4" t="inlineStr">
        <is>
          <t>National Bank of Umm Al Qaiwain [Member] | LIBOR Plus [Member]</t>
        </is>
      </c>
    </row>
    <row r="19">
      <c r="A19" s="4" t="inlineStr">
        <is>
          <t>Debt instrument, interest rate</t>
        </is>
      </c>
      <c r="I19" s="4" t="inlineStr">
        <is>
          <t>375.00%</t>
        </is>
      </c>
      <c r="S19" s="4" t="inlineStr">
        <is>
          <t>375.00%</t>
        </is>
      </c>
    </row>
    <row r="20">
      <c r="A20" s="4" t="inlineStr">
        <is>
          <t>National Bank of Umm Al Qaiwain [Member] | United Arab Emirates, Dirhams [Member]</t>
        </is>
      </c>
    </row>
    <row r="21">
      <c r="A21" s="4" t="inlineStr">
        <is>
          <t>Long-term bank loans | MOP$</t>
        </is>
      </c>
      <c r="S21" s="10" t="inlineStr">
        <is>
          <t>MOP$ 8000000</t>
        </is>
      </c>
    </row>
    <row r="22">
      <c r="A22" s="4" t="inlineStr">
        <is>
          <t>Repayment of long term bank loan | د.إ</t>
        </is>
      </c>
      <c r="K22" s="4" t="inlineStr">
        <is>
          <t>د.إ 1,600,000</t>
        </is>
      </c>
      <c r="M22" s="4" t="inlineStr">
        <is>
          <t>د.إ 1,600,000</t>
        </is>
      </c>
    </row>
    <row r="23">
      <c r="A23" s="4" t="inlineStr">
        <is>
          <t>National Bank of Umm Al Qaiwain [Member] | United Arab Emirates, Dirhams [Member] | Dubai Xinda [Member]</t>
        </is>
      </c>
    </row>
    <row r="24">
      <c r="A24" s="4" t="inlineStr">
        <is>
          <t>Long-term bank loans | د.إ</t>
        </is>
      </c>
      <c r="N24" s="4" t="inlineStr">
        <is>
          <t>د.إ 8,800,000</t>
        </is>
      </c>
    </row>
    <row r="25">
      <c r="A25" s="4" t="inlineStr">
        <is>
          <t>Repayment of long term bank loan | د.إ</t>
        </is>
      </c>
      <c r="K25" s="4" t="inlineStr">
        <is>
          <t>د.إ 800,000</t>
        </is>
      </c>
    </row>
    <row r="26">
      <c r="A26" s="4" t="inlineStr">
        <is>
          <t>Longjiang Bank of Harbin [Member] | Sichuan Xinda [Member]</t>
        </is>
      </c>
    </row>
    <row r="27">
      <c r="A27" s="4" t="inlineStr">
        <is>
          <t>Debt term</t>
        </is>
      </c>
      <c r="G27" s="4" t="inlineStr">
        <is>
          <t>7 years</t>
        </is>
      </c>
    </row>
    <row r="28">
      <c r="A28" s="4" t="inlineStr">
        <is>
          <t>Long-term bank loans</t>
        </is>
      </c>
      <c r="G28" s="5" t="n">
        <v>229900000</v>
      </c>
    </row>
    <row r="29">
      <c r="A29" s="4" t="inlineStr">
        <is>
          <t>Debt instrument, interest rate</t>
        </is>
      </c>
      <c r="G29" s="4" t="inlineStr">
        <is>
          <t>563.50%</t>
        </is>
      </c>
      <c r="R29" s="4" t="inlineStr">
        <is>
          <t>563.50%</t>
        </is>
      </c>
    </row>
    <row r="30">
      <c r="A30" s="4" t="inlineStr">
        <is>
          <t>Debt instrument description of variable rate basis</t>
        </is>
      </c>
      <c r="G30" s="4" t="inlineStr">
        <is>
          <t>an interest rate on the date of withdrawal plus 0.15% of 5-year LPR</t>
        </is>
      </c>
    </row>
    <row r="31">
      <c r="A31" s="4" t="inlineStr">
        <is>
          <t>Longjiang Bank of Harbin [Member] | HLJ Xinda Group [Member]</t>
        </is>
      </c>
    </row>
    <row r="32">
      <c r="A32" s="4" t="inlineStr">
        <is>
          <t>Debt term</t>
        </is>
      </c>
      <c r="C32" s="4" t="inlineStr">
        <is>
          <t>6 years</t>
        </is>
      </c>
      <c r="E32" s="4" t="inlineStr">
        <is>
          <t>3 years</t>
        </is>
      </c>
    </row>
    <row r="33">
      <c r="A33" s="4" t="inlineStr">
        <is>
          <t>Long-term bank loans</t>
        </is>
      </c>
      <c r="C33" s="5" t="n">
        <v>162500000</v>
      </c>
      <c r="E33" s="5" t="n">
        <v>153300000</v>
      </c>
    </row>
    <row r="34">
      <c r="A34" s="4" t="inlineStr">
        <is>
          <t>Debt instrument, interest rate</t>
        </is>
      </c>
      <c r="C34" s="4" t="inlineStr">
        <is>
          <t>4.90%</t>
        </is>
      </c>
      <c r="E34" s="4" t="inlineStr">
        <is>
          <t>5.50%</t>
        </is>
      </c>
      <c r="P34" s="4" t="inlineStr">
        <is>
          <t>4.90%</t>
        </is>
      </c>
      <c r="Q34" s="4" t="inlineStr">
        <is>
          <t>5.50%</t>
        </is>
      </c>
    </row>
    <row r="35">
      <c r="A35" s="4" t="inlineStr">
        <is>
          <t>Longjiang Bank of Harbin [Member] | RMB [Member] | Sichuan Xinda [Member]</t>
        </is>
      </c>
    </row>
    <row r="36">
      <c r="A36" s="4" t="inlineStr">
        <is>
          <t>Long-term bank loans | ¥</t>
        </is>
      </c>
      <c r="R36" s="9" t="n">
        <v>1500000</v>
      </c>
    </row>
    <row r="37">
      <c r="A37" s="4" t="inlineStr">
        <is>
          <t>Longjiang Bank of Harbin [Member] | RMB [Member] | HLJ Xinda Group [Member]</t>
        </is>
      </c>
    </row>
    <row r="38">
      <c r="A38" s="4" t="inlineStr">
        <is>
          <t>Long-term bank loans | ¥</t>
        </is>
      </c>
      <c r="P38" s="9" t="n">
        <v>1060000</v>
      </c>
      <c r="Q38" s="9" t="n">
        <v>1000000</v>
      </c>
    </row>
    <row r="39">
      <c r="A39" s="4" t="inlineStr">
        <is>
          <t>Agriculture Bank of China, Harbin Branch [Member] | HLJ New Materails [Member]</t>
        </is>
      </c>
    </row>
    <row r="40">
      <c r="A40" s="4" t="inlineStr">
        <is>
          <t>Debt term</t>
        </is>
      </c>
      <c r="B40" s="4" t="inlineStr">
        <is>
          <t>3 years</t>
        </is>
      </c>
    </row>
    <row r="41">
      <c r="A41" s="4" t="inlineStr">
        <is>
          <t>Long-term bank loans</t>
        </is>
      </c>
      <c r="B41" s="5" t="n">
        <v>61300000</v>
      </c>
    </row>
    <row r="42">
      <c r="A42" s="4" t="inlineStr">
        <is>
          <t>Debt instrument, interest rate</t>
        </is>
      </c>
      <c r="B42" s="4" t="inlineStr">
        <is>
          <t>513.00%</t>
        </is>
      </c>
      <c r="O42" s="4" t="inlineStr">
        <is>
          <t>513.00%</t>
        </is>
      </c>
    </row>
    <row r="43">
      <c r="A43" s="4" t="inlineStr">
        <is>
          <t>Agriculture Bank of China, Harbin Branch [Member] | RMB [Member] | HLJ New Materails [Member]</t>
        </is>
      </c>
    </row>
    <row r="44">
      <c r="A44" s="4" t="inlineStr">
        <is>
          <t>Long-term bank loans | ¥</t>
        </is>
      </c>
      <c r="O44" s="9" t="n">
        <v>400000000</v>
      </c>
    </row>
    <row r="45">
      <c r="A45" s="4" t="inlineStr">
        <is>
          <t>Sichuan Xinda [Member] | Nanchong Shuntou Development Group Co., Ltd [Member]</t>
        </is>
      </c>
    </row>
    <row r="46">
      <c r="A46" s="4" t="inlineStr">
        <is>
          <t>Long-term bank loans</t>
        </is>
      </c>
      <c r="U46" s="5" t="n">
        <v>61300000</v>
      </c>
      <c r="V46" s="5" t="n">
        <v>61300000</v>
      </c>
    </row>
    <row r="47">
      <c r="A47" s="4" t="inlineStr">
        <is>
          <t>Debt instrument, interest rate</t>
        </is>
      </c>
      <c r="U47" s="4" t="inlineStr">
        <is>
          <t>4.35%</t>
        </is>
      </c>
      <c r="V47" s="4" t="inlineStr">
        <is>
          <t>4.35%</t>
        </is>
      </c>
      <c r="W47" s="4" t="inlineStr">
        <is>
          <t>4.35%</t>
        </is>
      </c>
    </row>
    <row r="48">
      <c r="A48" s="4" t="inlineStr">
        <is>
          <t>Sichuan Xinda [Member] | RMB [Member] | Nanchong Shuntou Development Group Co., Ltd [Member]</t>
        </is>
      </c>
    </row>
    <row r="49">
      <c r="A49" s="4" t="inlineStr">
        <is>
          <t>Long-term bank loans | ¥</t>
        </is>
      </c>
      <c r="T49" s="9" t="n">
        <v>400000000</v>
      </c>
      <c r="W49" s="9" t="n">
        <v>200000000</v>
      </c>
    </row>
    <row r="50">
      <c r="A50" s="4" t="inlineStr">
        <is>
          <t>Long-term unsecured bank loans [Member]</t>
        </is>
      </c>
    </row>
    <row r="51">
      <c r="A51" s="4" t="inlineStr">
        <is>
          <t>Weighted average interest rate</t>
        </is>
      </c>
      <c r="J51" s="4" t="inlineStr">
        <is>
          <t>5.40%</t>
        </is>
      </c>
      <c r="L51" s="4" t="inlineStr">
        <is>
          <t>5.50%</t>
        </is>
      </c>
      <c r="N51" s="4" t="inlineStr">
        <is>
          <t>5.40%</t>
        </is>
      </c>
    </row>
    <row r="52">
      <c r="A52" s="4" t="inlineStr">
        <is>
          <t>Debt maturity description</t>
        </is>
      </c>
      <c r="J52" s="4" t="inlineStr">
        <is>
          <t>mature serially from 2021 to 2027</t>
        </is>
      </c>
      <c r="K52" s="4" t="inlineStr">
        <is>
          <t>mature serially from 2021 to 2027</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21" customWidth="1" min="2" max="2"/>
  </cols>
  <sheetData>
    <row r="1">
      <c r="A1" s="1" t="inlineStr">
        <is>
          <t>Borrowings - Schedule of Maturities on Long-Term Bank Loans (Details)</t>
        </is>
      </c>
      <c r="B1" s="2" t="inlineStr">
        <is>
          <t>Dec. 31, 2020USD ($)</t>
        </is>
      </c>
    </row>
    <row r="2">
      <c r="A2" s="3" t="inlineStr">
        <is>
          <t>Debt Disclosure [Abstract]</t>
        </is>
      </c>
    </row>
    <row r="3">
      <c r="A3" s="4" t="inlineStr">
        <is>
          <t>2021</t>
        </is>
      </c>
      <c r="B3" s="5" t="n">
        <v>316483751</v>
      </c>
    </row>
    <row r="4">
      <c r="A4" s="4" t="inlineStr">
        <is>
          <t>2022</t>
        </is>
      </c>
      <c r="B4" s="6" t="n">
        <v>49320936</v>
      </c>
    </row>
    <row r="5">
      <c r="A5" s="4" t="inlineStr">
        <is>
          <t>2023</t>
        </is>
      </c>
      <c r="B5" s="6" t="n">
        <v>158405133</v>
      </c>
    </row>
    <row r="6">
      <c r="A6" s="4" t="inlineStr">
        <is>
          <t>2024</t>
        </is>
      </c>
      <c r="B6" s="6" t="n">
        <v>39683782</v>
      </c>
    </row>
    <row r="7">
      <c r="A7" s="4" t="inlineStr">
        <is>
          <t>After 2025</t>
        </is>
      </c>
      <c r="B7" s="6" t="n">
        <v>163399815</v>
      </c>
    </row>
    <row r="8">
      <c r="A8" s="4" t="inlineStr">
        <is>
          <t>Total</t>
        </is>
      </c>
      <c r="B8" s="5" t="n">
        <v>727293417</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Accrued Expenses and Other Current Liabilities - Schedule of Accrued Expenses and Other Current Liabilities (Details) - USD ($)</t>
        </is>
      </c>
      <c r="C1" s="2" t="inlineStr">
        <is>
          <t>Dec. 31, 2020</t>
        </is>
      </c>
      <c r="D1" s="2" t="inlineStr">
        <is>
          <t>Dec. 31, 2019</t>
        </is>
      </c>
    </row>
    <row r="2">
      <c r="A2" s="3" t="inlineStr">
        <is>
          <t>Accrued Liabilities, Current [Abstract]</t>
        </is>
      </c>
    </row>
    <row r="3">
      <c r="A3" s="4" t="inlineStr">
        <is>
          <t>Payables for purchase of property, plant and equipment</t>
        </is>
      </c>
      <c r="C3" s="5" t="n">
        <v>21778463</v>
      </c>
      <c r="D3" s="5" t="n">
        <v>12445494</v>
      </c>
    </row>
    <row r="4">
      <c r="A4" s="4" t="inlineStr">
        <is>
          <t>Accrued freight expenses</t>
        </is>
      </c>
      <c r="C4" s="6" t="n">
        <v>23898196</v>
      </c>
      <c r="D4" s="6" t="n">
        <v>17665998</v>
      </c>
    </row>
    <row r="5">
      <c r="A5" s="4" t="inlineStr">
        <is>
          <t>Accrued interest expenses</t>
        </is>
      </c>
      <c r="C5" s="6" t="n">
        <v>10337622</v>
      </c>
      <c r="D5" s="6" t="n">
        <v>15650965</v>
      </c>
    </row>
    <row r="6">
      <c r="A6" s="4" t="inlineStr">
        <is>
          <t>Contract liabilities</t>
        </is>
      </c>
      <c r="B6" s="4" t="inlineStr">
        <is>
          <t>[1]</t>
        </is>
      </c>
      <c r="C6" s="6" t="n">
        <v>15633147</v>
      </c>
      <c r="D6" s="6" t="n">
        <v>17922160</v>
      </c>
    </row>
    <row r="7">
      <c r="A7" s="4" t="inlineStr">
        <is>
          <t>Accrued payroll and benefits</t>
        </is>
      </c>
      <c r="C7" s="6" t="n">
        <v>9633072</v>
      </c>
      <c r="D7" s="6" t="n">
        <v>10882901</v>
      </c>
    </row>
    <row r="8">
      <c r="A8" s="4" t="inlineStr">
        <is>
          <t>Non income tax payables</t>
        </is>
      </c>
      <c r="C8" s="6" t="n">
        <v>7804449</v>
      </c>
      <c r="D8" s="6" t="n">
        <v>6056024</v>
      </c>
    </row>
    <row r="9">
      <c r="A9" s="4" t="inlineStr">
        <is>
          <t>Others</t>
        </is>
      </c>
      <c r="B9" s="4" t="inlineStr">
        <is>
          <t>[2]</t>
        </is>
      </c>
      <c r="C9" s="6" t="n">
        <v>22837214</v>
      </c>
      <c r="D9" s="6" t="n">
        <v>5926846</v>
      </c>
    </row>
    <row r="10">
      <c r="A10" s="4" t="inlineStr">
        <is>
          <t>Total accrued expenses and other current liabilities</t>
        </is>
      </c>
      <c r="C10" s="5" t="n">
        <v>111922163</v>
      </c>
      <c r="D10" s="5" t="n">
        <v>86550388</v>
      </c>
    </row>
    <row r="11"/>
    <row r="12">
      <c r="A12" s="4" t="inlineStr">
        <is>
          <t>[1]</t>
        </is>
      </c>
      <c r="B12" s="4" t="inlineStr">
        <is>
          <t>Contract liabilities mainly represent the advance received from customers in the PRC for the finished goods and raw materials purchases. The change in contract liabilities primarily represents the cash received, less amounts recognized as revenues during the period.</t>
        </is>
      </c>
    </row>
    <row r="13">
      <c r="A13" s="4" t="inlineStr">
        <is>
          <t>[2]</t>
        </is>
      </c>
      <c r="B13" s="4" t="inlineStr">
        <is>
          <t>Others mainly represent accrued audit and consulting fees, electricity fee and other accrued miscellaneous operating expenses.</t>
        </is>
      </c>
    </row>
  </sheetData>
  <mergeCells count="4">
    <mergeCell ref="A1:B1"/>
    <mergeCell ref="A11:C11"/>
    <mergeCell ref="B12:C12"/>
    <mergeCell ref="B13:C13"/>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Related Party Transactions - Schedule of Related Party Transactions (Details) - USD ($)</t>
        </is>
      </c>
      <c r="C1" s="2" t="inlineStr">
        <is>
          <t>12 Months Ended</t>
        </is>
      </c>
    </row>
    <row r="2">
      <c r="C2" s="2" t="inlineStr">
        <is>
          <t>Dec. 31, 2020</t>
        </is>
      </c>
      <c r="D2" s="2" t="inlineStr">
        <is>
          <t>Dec. 31, 2019</t>
        </is>
      </c>
    </row>
    <row r="3">
      <c r="A3" s="4" t="inlineStr">
        <is>
          <t>Proceeds from Related party</t>
        </is>
      </c>
      <c r="C3" s="5" t="n">
        <v>482389</v>
      </c>
      <c r="D3" s="5" t="n">
        <v>8790021</v>
      </c>
    </row>
    <row r="4">
      <c r="A4" s="4" t="inlineStr">
        <is>
          <t>Repayment of related party debt</t>
        </is>
      </c>
      <c r="C4" s="6" t="n">
        <v>-11352877</v>
      </c>
      <c r="D4" s="6" t="n">
        <v>-76079512</v>
      </c>
    </row>
    <row r="5">
      <c r="A5" s="4" t="inlineStr">
        <is>
          <t>Macromolecule Composite Materials [Member]</t>
        </is>
      </c>
    </row>
    <row r="6">
      <c r="A6" s="4" t="inlineStr">
        <is>
          <t>Proceeds from Related party</t>
        </is>
      </c>
      <c r="B6" s="4" t="inlineStr">
        <is>
          <t>[1]</t>
        </is>
      </c>
      <c r="C6" s="4" t="inlineStr">
        <is>
          <t xml:space="preserve"> </t>
        </is>
      </c>
      <c r="D6" s="6" t="n">
        <v>63488212</v>
      </c>
    </row>
    <row r="7">
      <c r="A7" s="4" t="inlineStr">
        <is>
          <t>Repayment of related party debt</t>
        </is>
      </c>
      <c r="C7" s="4" t="inlineStr">
        <is>
          <t xml:space="preserve"> </t>
        </is>
      </c>
      <c r="D7" s="6" t="n">
        <v>-63017445</v>
      </c>
    </row>
    <row r="8">
      <c r="A8" s="4" t="inlineStr">
        <is>
          <t>Macromolecule Composite Materials [Member] | Sales [Member]</t>
        </is>
      </c>
    </row>
    <row r="9">
      <c r="A9" s="4" t="inlineStr">
        <is>
          <t>Proceeds from Related party</t>
        </is>
      </c>
      <c r="B9" s="4" t="inlineStr">
        <is>
          <t>[1]</t>
        </is>
      </c>
      <c r="C9" s="4" t="inlineStr">
        <is>
          <t xml:space="preserve"> </t>
        </is>
      </c>
      <c r="D9" s="6" t="n">
        <v>1040485</v>
      </c>
    </row>
    <row r="10">
      <c r="A10" s="4" t="inlineStr">
        <is>
          <t>Jie Han [Member]</t>
        </is>
      </c>
    </row>
    <row r="11">
      <c r="A11" s="4" t="inlineStr">
        <is>
          <t>Proceeds from Related party</t>
        </is>
      </c>
      <c r="C11" s="6" t="n">
        <v>405536</v>
      </c>
      <c r="D11" s="6" t="n">
        <v>2920049</v>
      </c>
    </row>
    <row r="12">
      <c r="A12" s="4" t="inlineStr">
        <is>
          <t>Repayment of related party debt</t>
        </is>
      </c>
      <c r="C12" s="4" t="inlineStr">
        <is>
          <t xml:space="preserve"> </t>
        </is>
      </c>
      <c r="D12" s="6" t="n">
        <v>-116802</v>
      </c>
    </row>
    <row r="13">
      <c r="A13" s="4" t="inlineStr">
        <is>
          <t>Jie Han's Son [Member]</t>
        </is>
      </c>
    </row>
    <row r="14">
      <c r="A14" s="4" t="inlineStr">
        <is>
          <t>Proceeds from Related party</t>
        </is>
      </c>
      <c r="C14" s="4" t="inlineStr">
        <is>
          <t xml:space="preserve"> </t>
        </is>
      </c>
      <c r="D14" s="6" t="n">
        <v>8760147</v>
      </c>
    </row>
    <row r="15">
      <c r="A15" s="4" t="inlineStr">
        <is>
          <t>Repayment of related party debt</t>
        </is>
      </c>
      <c r="C15" s="6" t="n">
        <v>-9423568</v>
      </c>
      <c r="D15" s="4" t="inlineStr">
        <is>
          <t xml:space="preserve"> </t>
        </is>
      </c>
    </row>
    <row r="16">
      <c r="A16" s="4" t="inlineStr">
        <is>
          <t>Jie Han's Wife [Member]</t>
        </is>
      </c>
    </row>
    <row r="17">
      <c r="A17" s="4" t="inlineStr">
        <is>
          <t>Repayment of related party debt</t>
        </is>
      </c>
      <c r="C17" s="6" t="n">
        <v>-2667594</v>
      </c>
      <c r="D17" s="4" t="inlineStr">
        <is>
          <t xml:space="preserve"> </t>
        </is>
      </c>
    </row>
    <row r="18">
      <c r="A18" s="4" t="inlineStr">
        <is>
          <t>Qingwei Ma [Member]</t>
        </is>
      </c>
    </row>
    <row r="19">
      <c r="A19" s="4" t="inlineStr">
        <is>
          <t>Proceeds from Related party</t>
        </is>
      </c>
      <c r="C19" s="6" t="n">
        <v>3570862</v>
      </c>
      <c r="D19" s="6" t="n">
        <v>9425891</v>
      </c>
    </row>
    <row r="20">
      <c r="A20" s="4" t="inlineStr">
        <is>
          <t>Repayment of related party debt</t>
        </is>
      </c>
      <c r="C20" s="6" t="n">
        <v>-1565762</v>
      </c>
      <c r="D20" s="6" t="n">
        <v>-8265781</v>
      </c>
    </row>
    <row r="21">
      <c r="A21" s="4" t="inlineStr">
        <is>
          <t>Xin Yang [Member]</t>
        </is>
      </c>
    </row>
    <row r="22">
      <c r="A22" s="4" t="inlineStr">
        <is>
          <t>Proceeds from Related party</t>
        </is>
      </c>
      <c r="C22" s="6" t="n">
        <v>9198107</v>
      </c>
      <c r="D22" s="4" t="inlineStr">
        <is>
          <t xml:space="preserve"> </t>
        </is>
      </c>
    </row>
    <row r="23">
      <c r="A23" s="4" t="inlineStr">
        <is>
          <t>HLJ Xinda Group and Sichuan Xinda [Member]</t>
        </is>
      </c>
    </row>
    <row r="24">
      <c r="A24" s="4" t="inlineStr">
        <is>
          <t>Proceeds from Related party</t>
        </is>
      </c>
      <c r="C24" s="4" t="inlineStr">
        <is>
          <t xml:space="preserve"> </t>
        </is>
      </c>
      <c r="D24" s="6" t="n">
        <v>275234</v>
      </c>
    </row>
    <row r="25">
      <c r="A25" s="4" t="inlineStr">
        <is>
          <t>Repayment of related party debt</t>
        </is>
      </c>
      <c r="C25" s="4" t="inlineStr">
        <is>
          <t xml:space="preserve"> </t>
        </is>
      </c>
      <c r="D25" s="5" t="n">
        <v>-4679484</v>
      </c>
    </row>
    <row r="26"/>
    <row r="27">
      <c r="A27" s="4" t="inlineStr">
        <is>
          <t>[1]</t>
        </is>
      </c>
      <c r="B27" s="4" t="inlineStr">
        <is>
          <t>On December 26, 2018, Heilongjiang Xinda Enterprise Group Shanghai New Materials Sales Company Limited ("Shanghai Sales"), set up Heilongjiang Xinda Macromolecule Composite Materials Company Limited ("Macromolecule Composite Materials"). On April 22, 2019, Shanghai Sales transferred 97.5% equity interest in Macromolecule Composite Materials to Harbin Shengtong Engineering Plastics Co. Ltd. ("Harbin Shengtong"). Mr. Xigang Chen, who was the general manager of Sichuan Xinda, was the general manager and principal shareholder of Harbin Shengtong.</t>
        </is>
      </c>
    </row>
  </sheetData>
  <mergeCells count="4">
    <mergeCell ref="A1:B2"/>
    <mergeCell ref="C1:D1"/>
    <mergeCell ref="A26:C26"/>
    <mergeCell ref="B27:C27"/>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Basis of presentation, significant concentrations and risks [Abstract]</t>
        </is>
      </c>
    </row>
    <row r="4">
      <c r="A4" s="4" t="inlineStr">
        <is>
          <t>Summary of Significant Accounting Policies</t>
        </is>
      </c>
      <c r="B4" s="4" t="inlineStr">
        <is>
          <t>Note 2 – Summary of significant accounting
policies (a) Basis of Presentation The accompanying consolidated financial statements have been prepared in
accordance with accounting principles generally accepted in the United States of America (“U.S. GAAP”). (b) Consolidation The accompanying consolidated financial statements include the financial
statements of China XD and its wholly-owned subsidiaries. All significant intercompany transactions and balances have been eliminated
upon consolidation. (c) Non-controlling interests Non-controlling interests represent non-controlling
shareholders’ 36.21% and 34.38% ownership interest in the two PRC entities as of December 31, 2020. The non-controlling interests
are presented in the consolidated balance sheets, separately from equity attributable to the shareholders of the Company. Non-controlling
interests in the results of the Company are presented on the face of the consolidated statements of operations and comprehensive income
as an allocation of the total income or loss for the year ended December 31, 2020 between non-controlling interest holders and the shareholders
of the Company. (d) Use of Estimates The preparation of consolidated financial statements
in accordance with U.S. GAAP requires management to make estimates and assumptions that affect the reported amounts of assets and liabilities
and disclosures of liabilities at the date of the consolidated financial statements and the reported amounts of revenues and expenses
during the reporting period. Actual results could differ from those estimates. Significant items subject to such estimates and assumptions
include the recoverability of the carrying amounts of long-term assets, including property, plant and equipment, the realizability of
inventories, the useful lives of property, plant and equipment, the collectability of accounts receivable, the fair values of stock-based
compensation, realizability of deferred tax assets, the accruals for tax uncertainties and other contingencies, and the discount rate
used to determine the present value of the lease payments. The current economic environment has increased the degree of uncertainty inherent
in those estimates and assumptions. (e) Foreign Currency The Company’s reporting currency is the U.S.
dollar (US$). The functional currency of China XD Plastics and its subsidiaries in the United States, BVI, Hong Kong and Dubai, UAE is
the US$. The functional currency of China XD’s subsidiaries in the PRC is Renminbi (RMB). Transactions denominated in currencies other than
the functional currency are translated into the functional currency at the exchange rates prevailing at the date of the transaction. Monetary
assets and liabilities denominated in foreign currencies are translated into the functional currency using the applicable exchange rates
at the balance sheet date. The resulting exchange differences are recorded in foreign currency exchange gain or loss in the consolidated
statements of comprehensive income (loss). Assets and liabilities of subsidiaries with functional
currencies other than US$ are translated into US$ using the exchange rate on the balance sheet date. Revenues and expenses are translated
into US$ at average rates prevailing during the reporting period. The differences resulting from such translation are recorded as a separate
component of accumulated other comprehensive income (loss) within stockholders’ equity. Since the RMB is not a fully convertible currency,
all foreign exchange transactions involving RMB must take place either through the People’s Bank of China or other institutions
authorized to buy and sell foreign exchange. (f) Cash and cash equivalents, time deposits and restricted cash Cash and cash equivalents consist of cash on hand, cash in bank and interest-bearing
certificates of deposit with an initial term of three months or less when purchased. Time deposits represent certificates of deposit with
initial terms of six or twelve months when purchased. Cash deposits in bank that are restricted as to withdrawal
or usage for up to 12 months are reported as restricted cash in the consolidated balance sheets. (g) Accounts Receivable Accounts receivable are recorded at the invoiced amount
and do not bear interest. The Company maintains an allowance for doubtful accounts for estimated losses resulting from the inability of
its customers to make required payments. In establishing the required allowance, management considers historical losses, the amount of
accounts receivables in dispute, the accounts receivables aging and the customers’ payment patterns. Account balances are written
off against the allowance after all means of collection have been exhausted and the potential for recovery is considered remote. The Company
does not have any off-balance-sheet credit exposure related to its customers. (h) Inventories Inventories are stated at the lower of cost or net
realizable value. Cost is determined using the weighted average cost method. Work-in-progress and finish goods comprise direct materials
(including purchasing, receiving and inspection costs), direct labor and an allocation of related manufacturing overhead based on normal
operating capacity. (i) Long-lived Assets Property, plant and equipment Property, plant and equipment are initially recorded at cost. Depreciation
is calculated on the straight-line method over the estimated useful lives of the assets. The estimated useful lives of property, plant
and equipment are as follows:
Estimated Useful Life
Workshops and buildings 39 years
Machinery, equipment and furniture 5-10 years
Motor vehicles 5 years An appropriate allocation of depreciation expense
of property, plant and equipment attributable to manufacturing activities based on normal capacity is capitalized as part of the cost
of inventory, and expensed in cost of revenues when the inventory is sold. Costs incurred in the construction of property, plant and equipment,
including an allocation of interest expense incurred, are capitalized and transferred into their respective asset category when the assets
are ready for their intended use, at which time depreciation commences. Ordinary maintenance and repairs are charged to expenses as incurred,
while replacements and betterments are capitalized. When items are retired or otherwise disposed of, income is charged or credited for
the difference between net book value of the item disposed and proceeds realized thereon. (j) Impairment of Long-lived Assets Long-lived assets, such as property, plant and equipment,
and operating lease right-of-use assets, are reviewed for impairment when events or changes in circumstances indicate that the carrying
value of such assets may not be recoverable. Recoverability of a long-lived asset or asset group to be held and used is measured by a
comparison of the carrying amount of an asset or asset group to the estimated undiscounted future cash flows expected to be generated
by the asset or asset group. If the carrying value of an asset or asset group exceeds its estimated undiscounted future cash flows, an
impairment charge is recognized by the amount that the carrying value exceeds the estimated fair value of the asset or asset group. Fair
value is determined through various valuation techniques including discounted cash flow models, quoted market values and third party independent
appraisals, as considered necessary. Assets to be disposed are reported at the lower of carrying amount or fair value less costs to sell,
and are no longer depreciated. Impairment charges of US$165.3 million were recognized
for long-lived assets during the year ended December 31, 2020 (See Note 26). (k) Revenue Recognition The Company adopted the new guidance of ASC Topic
606, Revenue from Contracts with Customers (Topic 606), which requires the Company to recognize revenue to depict the transfer of promised
goods or services to customers in an amount that reflects the consideration to which the entity expects to be entitled in exchange for
those goods or services. The Company applies the following steps to recognize revenues: (1) identify the contract with a customer; (2)
identify the performance obligations in the contract; (3) determine the transaction price; (4) allocate the transaction price to the performance
obligations in the contract; and (5) recognize revenue when, or as, the Company satisfies a performance obligation. Products sales The Company recognizes revenue upon transfer of control
of its products to the customers, which typically occurs upon delivery. The Company’s main performance obligation to its customers
is the delivery of products in accordance with purchase orders. Each purchase order defines the transaction price for the products purchased
under the arrangement. The Company sells its products primarily to the distributors and to a lesser extent to the direct customers. For
sales in the People’s Republic of China (“PRC”), acceptance of delivery of the products by the distributors is evidenced
by goods receipt notes signed by the distributors’ customers (or end users). The distributors accept the products at the time they
are delivered to the distributors’ customers (or end customers). Delivery acceptance is evidenced by signed goods receipt notes.
The Company has no remaining obligations after the distributors’ acceptance of the products. Under the terms of the contracts or
purchase orders between the Company and the distributors, the control of the products is transferred to the distributor upon the signing
of the goods receipt notes and the distributor has no rights to return the products (other than for defective products). For sales to
the overseas customers, delivery of the products occurs at the point in time the product is delivered to the named port of shipment, which
is when the control of the products is transferred to the customer. The selling price, which is specified in the purchase
orders, is fixed. Under the terms of the purchase orders, upon the sale of the products to the distributors and the signing of the good
receipts notes, the Company has the legal enforceable right to receive full payment of the sales price. The distributors’ obligation
to pay the Company is not dependent on the distributors selling the products or collecting cash from their customers (or end customers).
The customer is required to pay under normal sales terms. The Company’s normal payment terms in most cases are 90 days and its sales
arrangements do not have any material financing components. In addition, the Company’s customer arrangements do not produce contract
assets or liabilities that are material to its consolidated financial statements. Incremental costs to fulfill the Company’s customer
arrangements are expensed as incurred, as the amortization period is less than one year. The Company’s sales are net of value added tax
(“VAT”) and business tax and surcharges collected on behalf of tax authorities in respect of product sales. VAT and business
tax and surcharges collected from customers, net of VAT paid for purchases, is recorded as a liability in the consolidated balance sheets
until it is paid to the tax authorities. Outbound freight and Handling costs: The company accounts for product outbound freight
and handling costs as fulfillment activities and present the associated costs in costs of goods sold in the period in which it sells the
product. Disaggregation of Revenues: The company manufactures and sells modified plastics
primarily for automotive applications in China and to a lesser extent, in Dubai, United Arab Emirates (“UAE”). The Company
disaggregates revenue based on its major customer grouping as this category represents the most appropriate depiction of how the nature,
amount, and timing of revenues and cash flows are affected by economic factors. Sales by major customer group are as follows: Distributors Direct customers Others The following tables provide sales by major customer group for years ended
December 31, 2020 and 2019:
Years Ended December 31,
2020 2019
US$ US$
Distributors 911,267,251 1,200,582,840
Direct customers 400,634,430 246,881,535
Others - 740,451
Total 1,311,901,681 1,448,204,826 (l) Cost of Revenues Cost of revenues represents costs of raw materials
(including purchasing, receiving and inspection costs), packaging materials, labor, utilities, depreciation and amortization of manufacturing
facilities and warehouses, handling costs, outbound freight and inventory write-down. Depreciation and amortization of manufacturing facilities
and warehouses attributable to manufacturing activities is capitalized as part of the cost of inventory, and expensed in costs of revenues
when the inventory is sold. (m) Selling, General and Administrative Expenses Selling expenses represents primarily costs of payroll,
benefits, commissions for sales representatives and advertising expenses. General and administrative expenses represent primarily payroll
and benefits costs for administrative employees, rent and operating costs of office premises, depreciation and amortization of office
facilities, and other administrative expenses. (n) Research and Development Expense Research and development costs are expensed as incurred. (o) Government Grants Government grants are recognized when there is reasonable
assurance that the Company will comply with the conditions attaching to them and the grants will be received. Government grants for the
purpose of giving immediate financial support to the Company with no future related costs are recognized as other income in the Company’s
consolidated statements of comprehensive income (loss). Government grants related to the acquisition of assets are recorded as deferred
income on the consolidated balance sheets when the grants become receivable, and recognized as other income in the consolidated statements
of comprehensive income (loss) on a straight-line basis over the estimated useful lives of those assets. (p) Income Taxes Income taxes are accounted for under the asset and
liability method. Deferred income tax assets and liabilities are recognized for the future tax consequences attributable to differences
between the financial statement carrying amounts of existing assets and liabilities and their respective tax bases and tax operating loss
and tax credit carryforwards. Deferred income tax assets and liabilities are measured using enacted tax rates expected to apply to taxable
income in the periods in which those temporary differences are expected to be recovered or settled. The effect of a change in tax rates
or tax laws on deferred income tax assets and liabilities is recognized in the consolidated statements of comprehensive income (loss)
in the period the change in tax rates or tax laws is enacted. A valuation allowance is provided to reduce the carrying amount of deferred
income tax assets if it is considered more likely than not that some portion or all of the deferred income tax assets will not be realized. The Company recognizes in the consolidated financial
statements the impact of a tax position, if that position is more likely than not of being sustained upon examination, based on the technical
merits of the position. Recognized income tax positions are measured at the largest amount that is greater than 50% likely of being realized.
Changes in recognition or measurement are reflected in the period in which the change in judgment occurs. The Company has elected to classify
interest and penalties related to unrecognized tax benefits, if and when required, as part of interest expense, and general and administration
expenses, respectively in the consolidated statements of comprehensive income (loss). (q) Bills Payable Bills payable represent bills issued by financial
institutions to the Company’s raw material suppliers. The Company’s suppliers receive payments from the financial institutions
upon maturity of the bills and the Company is obliged to repay the face value of the bills to the financial institutions. (r) Employee Benefit Plans Pursuant to relevant PRC regulations, the Company
is required to make contributions to various defined contribution plans organized by municipal and provincial PRC governments. The contributions
are made for each PRC employee at rate of approximately 40% on a standard salary base as determined by local social security bureau. Contributions
to the defined contribution plans are charged to the consolidated statements of comprehensive income (loss) when the related service is
provided. For the years ended December 31, 2020 and 2019, the costs of the Company’s contributions to the defined contribution plans
amounted to US$1,109,658 and US$2,236,528, respectively. For the years ended December 31, 2020 and 2019, 49%
and 52% of costs of employee benefits were recorded in general and administration expenses, respectively, with the remaining portion of
costs of employee benefits in selling expenses, research and development expenses and cost of revenues each year. The Company has no other obligation for the payment
of employee benefits associated with these plans beyond the contributions described above. (s) Stock Based Compensation The Company measures the cost of employee services
received in exchange for an award of equity instruments based on the grant-date fair value of the award and recognizes the cost over the
period during which the employee is required to provide service in exchange for the award, which generally is the vesting period. The
amount of cost recognized is adjusted to reflect any expected forfeitures prior to vesting. The Company recognizes compensation cost for
an award with only service conditions that has a graded vesting schedule on a straight-line basis over the requisite service period for
the entire award, provided that the cumulative amount of compensation cost recognized at any date at least equals the portion of the grant-date
value of such award that is vested at that date. (t) Commitments and Contingencies In the normal course of business, the Company is subject
to loss contingencies, such as legal proceedings and claims arising out of its business, that cover a wide range of matters, including,
among others, government investigations, shareholder lawsuits, product and environmental liability, and non-income tax matters. An accrual
for a loss contingency is recognized when it is probable that a liability has been incurred and the amount of loss can be reasonably estimated. (u) Earnings per Share Basic earnings per share (“EPS”) is computed
by dividing net income attributable to common stockholders by the weighted average number of common stock outstanding during the year
using the two-class method. Under the two-class method, net income attributable to common stockholders is allocated between common stock
and other participating securities based on participating rights in undistributed earnings. Nonvested shares and redeemable Series D convertible
preferred stock are participating securities since the holders of these securities participate in dividends on the same basis as common
stockholders. Diluted EPS is calculated by dividing net income attributable to common stockholders as adjusted for the effect of dilutive
common stock equivalent, if any, by the weighted average number of common stock and dilutive common stock equivalent outstanding during
the year. Potential dilutive securities are not included in the calculation of diluted earnings per share if the impact is anti-dilutive. (v) Segment Reporting The Company uses the management approach in determining
reportable operating segments. The management approach considers the internal reporting used by the Company’s chief operating decision
maker for making operating decisions about the allocation of resources of the segment and the assessment of its performance in determining
the Company’s reportable operating segments. Management has determined that the Company has one operating segment, which is the
modified plastics segment. (w) Fair Value Measurements 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 Level 1 Inputs: - Level 2 Inputs - Level 3 Inputs The level in the fair value hierarchy within which
a fair value measurement in its entirety falls is based on the lowest level input that is significant to the fair value measurement in
its entirety. The Company did not have any financial assets and
liabilities or nonfinancial assets and liabilities that are measured and recognized at fair value on a recurring or nonrecurring basis
as of December 31, 2020 and 2019. Management used the following methods and assumptions to estimate the fair values of financial instruments
at the balance sheet dates: - Short-term financial instruments, including cash
and cash equivalents, restricted cash, accounts receivable, amounts due from a related party, short-term bank loans, bills payable, accounts
payable, amounts due to related parties and accrued expenses and other current liabilities- carrying amounts approximate fair values because
of the short maturity of these instruments. - Long-term bank loans-fair value is based on the
amount of future cash flows associated with each loan discounted at the Company’s current borrowing rate for similar debt instruments
of comparable terms. The carrying value of the long-term bank loans approximate their fair values as the long-term bank loans carry interest
rates which approximate rates currently offered by the Company’s banks for similar debt instruments of comparable maturities. - Derivative liabilities on foreign currency option
contracts-fair values are determined using Black-Scholes model. It considers the following significant inputs: risk-free rate, foreign
exchange rate and volatility. (x) Recently Issued Accounting Standards In February 2018, the FASB issued ASU No. 2018-02,
Reclassification of Certain Tax Effects from Accumulated Other Comprehensive Income (“ASU 2018-02”). The new guidance allows
a reclassification from accumulated other comprehensive income to retained earnings for stranded tax effects resulting from the Tax Cuts
and Jobs Act and will improve the usefulness of information reported to financial statement users. The Company has adopted the standard
on January 1, 2019, and there was no material impact on its consolidated financial statements as a result of the adoption. In June 2018, the FASB issued ASU No. 2018-07, Compensation
- Stock Compensation (Topic 718): Improvements to Nonemployee Share-Based Payment Accounting (“ASU 2018-07”). The new guidance
largely aligns the accounting for share-based awards issued to employees and nonemployees. Existing guidance for employee awards will
apply to non-employee share-based transactions with limited exceptions. The new guidance also clarifies that any share-based payment awards
issued to customers should be evaluated under ASC 606, Revenue from Contracts with Customers. The Company has adopted the standard on
January 1, 2019, and there was no material impact on its consolidated financial statements as a result of the adoption. In June 2016, the FASB issued ASU 2016-13, Financial
Instruments—Credit Losses (Topic 326): Measurement of Credit Losses on Financial Instruments (“ASU 2016-13”), which
replaces the current incurred loss impairment methodology with a methodology that reflects expected credit losses for financial assets.
In October 2019, the FASB issued ASU 2019-10, which amended the effective dates that were originally required by ASU 2016-13 for certain
entities. The Company determined it was eligible as a smaller reporting company (SRC) under the SEC’s definition based on an its
most recent SRC determination as of November 15, 2019 in accordance with SEC regulations and will adopt ASU 2016-13 on January 1, 2023. In August 2018, the FASB issued ASU 2018-13, Fair
Value Measurement (Topic 820): Disclosure Framework - Changes to the Disclosure Requirements for Fair Value Measurement (“ASU 2018-13”),
which modifies the disclosure requirements on fair value measurements. The Company has adopted the standard on January 1, 2020, and there
was no material impact on its consolidated financial statements as a result of the adoption. In December 2019, the FASB issued ASU No. 2019-12,
Income Taxes (Topic 740)—Simplifying the Accounting for Income Taxes . In November 2019, the FASB issued ASU 2019-10, “Financial
Instruments—Credit Losses (Topic 326), Derivatives and Hedging (Topic 815), and Leases (Topic 842)” (“ASU 2019-10”).
ASU 2019-10 (i) provides a framework to stagger effective dates for future major accounting standards and (ii) amends the effective dates
for certain major new accounting standards to give implementation relief to certain types of entities. Specifically, ASU 2019-10 changes
some effective dates for certain new standards on the following topics in the FASB Accounting Standards Codification (ASC): (a) Derivatives
and Hedging (ASC 815) – now effective for fiscal years beginning after December 15, 2020 and interim periods within fiscal years
beginning after December 15, 2021; (b) Leases (ASC 842) - now effective for fiscal years beginning after December 15, 2020 and interim
periods within fiscal years beginning after December 15, 2021; (c) Financial Instruments — Credit Losses (ASC 326) - now effective
for fiscal years beginning after December 15, 2022, including interim periods within those fiscal years; and (d) Intangibles — Goodwill
and Other (ASC 350) - now effective for fiscal years beginning after December 15, 2022, including interim periods within those fiscal
years. The Company does not expect the cumulative effect resulting from the adoption of this guidance will have a material impact on its
consolidated financial statements. In February 2020, the FASB issued ASU 2020-02, “Financial
Instruments – Credit Losses (Topic 326) and Leases (topic 842) Amendments to SEC Paragraphs Pursuant to SEC Staff Accounting Bulletin
No. 119 and Update to SEC Section on Effective Date Related to Accounting Standards Update No. 2016-02, Leases (topic 842)”. This
ASU provides guidance regarding methodologies, documentation, and internal controls related to expected credit losses. This ASU is effective
for interim and annual periods beginning after December 15, 2019, and early adoption is permitted. The Company is evaluating the impact
of this guidance on its consolidated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Related Party Transactions - Schedule of Related Party Transactions (Details) (Parenthetical)</t>
        </is>
      </c>
      <c r="B1" s="2" t="inlineStr">
        <is>
          <t>Apr. 22, 2019</t>
        </is>
      </c>
    </row>
    <row r="2">
      <c r="A2" s="4" t="inlineStr">
        <is>
          <t>Macromolecule Composite Materials [Member] | Harbin Shengtong Engineering Plastics [Member]</t>
        </is>
      </c>
    </row>
    <row r="3">
      <c r="A3" s="4" t="inlineStr">
        <is>
          <t>Equity interest rate transfer</t>
        </is>
      </c>
      <c r="B3" s="4" t="inlineStr">
        <is>
          <t>97.50%</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chedule of Related Parties Balances (Details) - USD ($)</t>
        </is>
      </c>
      <c r="B1" s="2" t="inlineStr">
        <is>
          <t>Dec. 31, 2020</t>
        </is>
      </c>
      <c r="C1" s="2" t="inlineStr">
        <is>
          <t>Dec. 31, 2019</t>
        </is>
      </c>
    </row>
    <row r="2">
      <c r="A2" s="3" t="inlineStr">
        <is>
          <t>Related Party Transaction [Line Items]</t>
        </is>
      </c>
    </row>
    <row r="3">
      <c r="A3" s="4" t="inlineStr">
        <is>
          <t>Amounts due from related parties</t>
        </is>
      </c>
      <c r="B3" s="5" t="n">
        <v>941462</v>
      </c>
      <c r="C3" s="4" t="inlineStr">
        <is>
          <t xml:space="preserve"> </t>
        </is>
      </c>
    </row>
    <row r="4">
      <c r="A4" s="4" t="inlineStr">
        <is>
          <t>Qingwei Ma [Member]</t>
        </is>
      </c>
    </row>
    <row r="5">
      <c r="A5" s="3" t="inlineStr">
        <is>
          <t>Related Party Transaction [Line Items]</t>
        </is>
      </c>
    </row>
    <row r="6">
      <c r="A6" s="4" t="inlineStr">
        <is>
          <t>Amounts due from related parties</t>
        </is>
      </c>
      <c r="B6" s="5" t="n">
        <v>941462</v>
      </c>
      <c r="C6"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chedule of Due to Related Parties (Details) - USD ($)</t>
        </is>
      </c>
      <c r="B1" s="2" t="inlineStr">
        <is>
          <t>Dec. 31, 2020</t>
        </is>
      </c>
      <c r="C1" s="2" t="inlineStr">
        <is>
          <t>Dec. 31, 2019</t>
        </is>
      </c>
    </row>
    <row r="2">
      <c r="A2" s="3" t="inlineStr">
        <is>
          <t>Related Party Transaction [Line Items]</t>
        </is>
      </c>
    </row>
    <row r="3">
      <c r="A3" s="4" t="inlineStr">
        <is>
          <t>Amounts due to a related party</t>
        </is>
      </c>
      <c r="B3" s="5" t="n">
        <v>23671440</v>
      </c>
      <c r="C3" s="5" t="n">
        <v>26251919</v>
      </c>
    </row>
    <row r="4">
      <c r="A4" s="4" t="inlineStr">
        <is>
          <t>Qingwei Ma [Member]</t>
        </is>
      </c>
    </row>
    <row r="5">
      <c r="A5" s="3" t="inlineStr">
        <is>
          <t>Related Party Transaction [Line Items]</t>
        </is>
      </c>
    </row>
    <row r="6">
      <c r="A6" s="4" t="inlineStr">
        <is>
          <t>Amounts due to a related party</t>
        </is>
      </c>
      <c r="B6" s="6" t="n">
        <v>13973332</v>
      </c>
      <c r="C6" s="6" t="n">
        <v>12499642</v>
      </c>
    </row>
    <row r="7">
      <c r="A7" s="4" t="inlineStr">
        <is>
          <t>Mr. Jie Han's wife [Member]</t>
        </is>
      </c>
    </row>
    <row r="8">
      <c r="A8" s="3" t="inlineStr">
        <is>
          <t>Related Party Transaction [Line Items]</t>
        </is>
      </c>
    </row>
    <row r="9">
      <c r="A9" s="4" t="inlineStr">
        <is>
          <t>Amounts due to a related party</t>
        </is>
      </c>
      <c r="B9" s="6" t="n">
        <v>500000</v>
      </c>
      <c r="C9" s="6" t="n">
        <v>3137539</v>
      </c>
    </row>
    <row r="10">
      <c r="A10" s="4" t="inlineStr">
        <is>
          <t>Mr. Jie Han's son [Member]</t>
        </is>
      </c>
    </row>
    <row r="11">
      <c r="A11" s="3" t="inlineStr">
        <is>
          <t>Related Party Transaction [Line Items]</t>
        </is>
      </c>
    </row>
    <row r="12">
      <c r="A12" s="4" t="inlineStr">
        <is>
          <t>Amounts due to a related party</t>
        </is>
      </c>
      <c r="B12" s="4" t="inlineStr">
        <is>
          <t xml:space="preserve"> </t>
        </is>
      </c>
      <c r="C12" s="6" t="n">
        <v>9317393</v>
      </c>
    </row>
    <row r="13">
      <c r="A13" s="4" t="inlineStr">
        <is>
          <t>Mr. Qingwei Ma [Member]</t>
        </is>
      </c>
    </row>
    <row r="14">
      <c r="A14" s="3" t="inlineStr">
        <is>
          <t>Related Party Transaction [Line Items]</t>
        </is>
      </c>
    </row>
    <row r="15">
      <c r="A15" s="4" t="inlineStr">
        <is>
          <t>Amounts due to a related party</t>
        </is>
      </c>
      <c r="B15" s="4" t="inlineStr">
        <is>
          <t xml:space="preserve"> </t>
        </is>
      </c>
      <c r="C15" s="6" t="n">
        <v>1146756</v>
      </c>
    </row>
    <row r="16">
      <c r="A16" s="4" t="inlineStr">
        <is>
          <t>Xin Yang [Member]</t>
        </is>
      </c>
    </row>
    <row r="17">
      <c r="A17" s="3" t="inlineStr">
        <is>
          <t>Related Party Transaction [Line Items]</t>
        </is>
      </c>
    </row>
    <row r="18">
      <c r="A18" s="4" t="inlineStr">
        <is>
          <t>Amounts due to a related party</t>
        </is>
      </c>
      <c r="B18" s="6" t="n">
        <v>9198108</v>
      </c>
      <c r="C18" s="4" t="inlineStr">
        <is>
          <t xml:space="preserve"> </t>
        </is>
      </c>
    </row>
    <row r="19">
      <c r="A19" s="4" t="inlineStr">
        <is>
          <t>Senior Managements [Member]</t>
        </is>
      </c>
    </row>
    <row r="20">
      <c r="A20" s="3" t="inlineStr">
        <is>
          <t>Related Party Transaction [Line Items]</t>
        </is>
      </c>
    </row>
    <row r="21">
      <c r="A21" s="4" t="inlineStr">
        <is>
          <t>Amounts due to a related party</t>
        </is>
      </c>
      <c r="B21" s="4" t="inlineStr">
        <is>
          <t xml:space="preserve"> </t>
        </is>
      </c>
      <c r="C21" s="5" t="n">
        <v>150589</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cols>
    <col width="78" customWidth="1" min="1" max="1"/>
    <col width="14" customWidth="1" min="2" max="2"/>
    <col width="14" customWidth="1" min="3" max="3"/>
    <col width="16" customWidth="1" min="4" max="4"/>
    <col width="15" customWidth="1" min="5" max="5"/>
    <col width="13" customWidth="1" min="6" max="6"/>
    <col width="14" customWidth="1" min="7" max="7"/>
    <col width="14" customWidth="1" min="8" max="8"/>
    <col width="14" customWidth="1" min="9" max="9"/>
  </cols>
  <sheetData>
    <row r="1">
      <c r="A1" s="1" t="inlineStr">
        <is>
          <t>Income Tax (Details Narrative) - USD ($)</t>
        </is>
      </c>
      <c r="B1" s="2" t="inlineStr">
        <is>
          <t>Dec. 31, 2015</t>
        </is>
      </c>
      <c r="C1" s="2" t="inlineStr">
        <is>
          <t>Dec. 31, 2010</t>
        </is>
      </c>
      <c r="D1" s="2" t="inlineStr">
        <is>
          <t>Dec. 31, 2020</t>
        </is>
      </c>
      <c r="E1" s="2" t="inlineStr">
        <is>
          <t>Dec. 31, 2019</t>
        </is>
      </c>
      <c r="F1" s="2" t="inlineStr">
        <is>
          <t>May 31, 2020</t>
        </is>
      </c>
      <c r="G1" s="2" t="inlineStr">
        <is>
          <t>Dec. 31, 2018</t>
        </is>
      </c>
      <c r="H1" s="2" t="inlineStr">
        <is>
          <t>Dec. 31, 2014</t>
        </is>
      </c>
      <c r="I1" s="2" t="inlineStr">
        <is>
          <t>Dec. 31, 2007</t>
        </is>
      </c>
    </row>
    <row r="2">
      <c r="A2" s="3" t="inlineStr">
        <is>
          <t>Income Tax [Line Items]</t>
        </is>
      </c>
    </row>
    <row r="3">
      <c r="A3" s="4" t="inlineStr">
        <is>
          <t>Effective income tax rate</t>
        </is>
      </c>
      <c r="D3" s="11" t="n">
        <v>0.21</v>
      </c>
    </row>
    <row r="4">
      <c r="A4" s="4" t="inlineStr">
        <is>
          <t>PRC statutory income tax rate</t>
        </is>
      </c>
      <c r="D4" s="4" t="inlineStr">
        <is>
          <t>25.00%</t>
        </is>
      </c>
      <c r="E4" s="4" t="inlineStr">
        <is>
          <t>25.00%</t>
        </is>
      </c>
    </row>
    <row r="5">
      <c r="A5" s="4" t="inlineStr">
        <is>
          <t>Effective income tax rate</t>
        </is>
      </c>
      <c r="D5" s="4" t="inlineStr">
        <is>
          <t>(3.30%)</t>
        </is>
      </c>
      <c r="E5" s="4" t="inlineStr">
        <is>
          <t>82.10%</t>
        </is>
      </c>
    </row>
    <row r="6">
      <c r="A6" s="4" t="inlineStr">
        <is>
          <t>Withhold Income tax percentage</t>
        </is>
      </c>
      <c r="D6" s="4" t="inlineStr">
        <is>
          <t>10.00%</t>
        </is>
      </c>
    </row>
    <row r="7">
      <c r="A7" s="4" t="inlineStr">
        <is>
          <t>Net asset</t>
        </is>
      </c>
      <c r="D7" s="5" t="n">
        <v>2923926000</v>
      </c>
      <c r="E7" s="5" t="n">
        <v>2635882248</v>
      </c>
    </row>
    <row r="8">
      <c r="A8" s="4" t="inlineStr">
        <is>
          <t>Deferred income tax liability</t>
        </is>
      </c>
      <c r="D8" s="6" t="n">
        <v>3101509</v>
      </c>
      <c r="E8" s="6" t="n">
        <v>4613524</v>
      </c>
    </row>
    <row r="9">
      <c r="A9" s="4" t="inlineStr">
        <is>
          <t>Research and developement equipment</t>
        </is>
      </c>
      <c r="D9" s="6" t="n">
        <v>22494445</v>
      </c>
      <c r="E9" s="6" t="n">
        <v>50329809</v>
      </c>
    </row>
    <row r="10">
      <c r="A10" s="4" t="inlineStr">
        <is>
          <t>Unrecognized tax benefit</t>
        </is>
      </c>
      <c r="D10" s="6" t="n">
        <v>37071419</v>
      </c>
      <c r="E10" s="6" t="n">
        <v>34706069</v>
      </c>
      <c r="G10" s="5" t="n">
        <v>33048639</v>
      </c>
      <c r="H10" s="5" t="n">
        <v>6046897</v>
      </c>
    </row>
    <row r="11">
      <c r="A11" s="4" t="inlineStr">
        <is>
          <t>Income tax interest expenses</t>
        </is>
      </c>
      <c r="D11" s="6" t="n">
        <v>4603509</v>
      </c>
      <c r="E11" s="6" t="n">
        <v>1819859</v>
      </c>
    </row>
    <row r="12">
      <c r="A12" s="4" t="inlineStr">
        <is>
          <t>Income tax interest accrued related to unrecognized tax benefit</t>
        </is>
      </c>
      <c r="D12" s="6" t="n">
        <v>15565560</v>
      </c>
      <c r="E12" s="6" t="n">
        <v>13774161</v>
      </c>
    </row>
    <row r="13">
      <c r="A13" s="4" t="inlineStr">
        <is>
          <t>Reversed accrued interest</t>
        </is>
      </c>
      <c r="D13" s="6" t="n">
        <v>5442207</v>
      </c>
    </row>
    <row r="14">
      <c r="A14" s="4" t="inlineStr">
        <is>
          <t>Accrued interest</t>
        </is>
      </c>
      <c r="F14" s="5" t="n">
        <v>4665964</v>
      </c>
      <c r="H14" s="5" t="n">
        <v>5655714</v>
      </c>
    </row>
    <row r="15">
      <c r="A15" s="4" t="inlineStr">
        <is>
          <t>Harbin Xinda Macromolecule Material Research Institute [Member]</t>
        </is>
      </c>
    </row>
    <row r="16">
      <c r="A16" s="3" t="inlineStr">
        <is>
          <t>Income Tax [Line Items]</t>
        </is>
      </c>
    </row>
    <row r="17">
      <c r="A17" s="4" t="inlineStr">
        <is>
          <t>Registered capital</t>
        </is>
      </c>
      <c r="I17" s="5" t="n">
        <v>400000</v>
      </c>
    </row>
    <row r="18">
      <c r="A18" s="4" t="inlineStr">
        <is>
          <t>Net asset</t>
        </is>
      </c>
      <c r="C18" s="5" t="n">
        <v>84000000</v>
      </c>
    </row>
    <row r="19">
      <c r="A19" s="4" t="inlineStr">
        <is>
          <t>Undistributed gain on sale of business</t>
        </is>
      </c>
      <c r="C19" s="6" t="n">
        <v>400000</v>
      </c>
    </row>
    <row r="20">
      <c r="A20" s="4" t="inlineStr">
        <is>
          <t>Harbin Xinda [Member]</t>
        </is>
      </c>
    </row>
    <row r="21">
      <c r="A21" s="3" t="inlineStr">
        <is>
          <t>Income Tax [Line Items]</t>
        </is>
      </c>
    </row>
    <row r="22">
      <c r="A22" s="4" t="inlineStr">
        <is>
          <t>Registered capital</t>
        </is>
      </c>
      <c r="C22" s="6" t="n">
        <v>500000</v>
      </c>
    </row>
    <row r="23">
      <c r="A23" s="4" t="inlineStr">
        <is>
          <t>Capital expenditure</t>
        </is>
      </c>
      <c r="C23" s="6" t="n">
        <v>84000000</v>
      </c>
    </row>
    <row r="24">
      <c r="A24" s="4" t="inlineStr">
        <is>
          <t>Deferred income tax liability</t>
        </is>
      </c>
      <c r="C24" s="5" t="n">
        <v>2150000</v>
      </c>
      <c r="D24" s="5" t="n">
        <v>3171643</v>
      </c>
      <c r="E24" s="6" t="n">
        <v>4613524</v>
      </c>
    </row>
    <row r="25">
      <c r="A25" s="4" t="inlineStr">
        <is>
          <t>Research and developement equipment</t>
        </is>
      </c>
      <c r="B25" s="5" t="n">
        <v>84000000</v>
      </c>
    </row>
    <row r="26">
      <c r="A26" s="4" t="inlineStr">
        <is>
          <t>PRC [Member] | Subsidiaries [Member]</t>
        </is>
      </c>
    </row>
    <row r="27">
      <c r="A27" s="3" t="inlineStr">
        <is>
          <t>Income Tax [Line Items]</t>
        </is>
      </c>
    </row>
    <row r="28">
      <c r="A28" s="4" t="inlineStr">
        <is>
          <t>PRC statutory income tax rate</t>
        </is>
      </c>
      <c r="D28" s="4" t="inlineStr">
        <is>
          <t>15.00%</t>
        </is>
      </c>
    </row>
    <row r="29">
      <c r="A29" s="4" t="inlineStr">
        <is>
          <t>Undistributed earnings</t>
        </is>
      </c>
      <c r="D29" s="5" t="n">
        <v>753993820</v>
      </c>
      <c r="E29" s="6" t="n">
        <v>799118243</v>
      </c>
    </row>
    <row r="30">
      <c r="A30" s="4" t="inlineStr">
        <is>
          <t>Tax loss carryforwards</t>
        </is>
      </c>
      <c r="D30" s="6" t="n">
        <v>28649345</v>
      </c>
    </row>
    <row r="31">
      <c r="A31" s="4" t="inlineStr">
        <is>
          <t>PRC [Member] | Subsidiaries [Member] | Tax Carry forward Group One [Member]</t>
        </is>
      </c>
    </row>
    <row r="32">
      <c r="A32" s="3" t="inlineStr">
        <is>
          <t>Income Tax [Line Items]</t>
        </is>
      </c>
    </row>
    <row r="33">
      <c r="A33" s="4" t="inlineStr">
        <is>
          <t>Tax loss carryforwards</t>
        </is>
      </c>
      <c r="D33" s="5" t="n">
        <v>5431116</v>
      </c>
    </row>
    <row r="34">
      <c r="A34" s="4" t="inlineStr">
        <is>
          <t>Tax loss carryforwards, expiration date</t>
        </is>
      </c>
      <c r="D34" s="4" t="inlineStr">
        <is>
          <t>Dec. 31,
		2023</t>
        </is>
      </c>
    </row>
    <row r="35">
      <c r="A35" s="4" t="inlineStr">
        <is>
          <t>PRC [Member] | Subsidiaries [Member] | Tax Carry forward Group Two [Member]</t>
        </is>
      </c>
    </row>
    <row r="36">
      <c r="A36" s="3" t="inlineStr">
        <is>
          <t>Income Tax [Line Items]</t>
        </is>
      </c>
    </row>
    <row r="37">
      <c r="A37" s="4" t="inlineStr">
        <is>
          <t>Tax loss carryforwards</t>
        </is>
      </c>
      <c r="D37" s="5" t="n">
        <v>5177047</v>
      </c>
    </row>
    <row r="38">
      <c r="A38" s="4" t="inlineStr">
        <is>
          <t>Tax loss carryforwards, expiration date</t>
        </is>
      </c>
      <c r="D38" s="4" t="inlineStr">
        <is>
          <t>Dec. 31,
		2024</t>
        </is>
      </c>
    </row>
    <row r="39">
      <c r="A39" s="4" t="inlineStr">
        <is>
          <t>PRC [Member] | Subsidiaries [Member] | Tax Carry forward Group Three [Member]</t>
        </is>
      </c>
    </row>
    <row r="40">
      <c r="A40" s="3" t="inlineStr">
        <is>
          <t>Income Tax [Line Items]</t>
        </is>
      </c>
    </row>
    <row r="41">
      <c r="A41" s="4" t="inlineStr">
        <is>
          <t>Tax loss carryforwards</t>
        </is>
      </c>
      <c r="D41" s="5" t="n">
        <v>2018821</v>
      </c>
    </row>
    <row r="42">
      <c r="A42" s="4" t="inlineStr">
        <is>
          <t>Tax loss carryforwards, expiration date</t>
        </is>
      </c>
      <c r="D42" s="4" t="inlineStr">
        <is>
          <t>Dec. 31,
		2025</t>
        </is>
      </c>
    </row>
    <row r="43">
      <c r="A43" s="4" t="inlineStr">
        <is>
          <t>Dubai [Member] | Subsidiaries [Member]</t>
        </is>
      </c>
    </row>
    <row r="44">
      <c r="A44" s="3" t="inlineStr">
        <is>
          <t>Income Tax [Line Items]</t>
        </is>
      </c>
    </row>
    <row r="45">
      <c r="A45" s="4" t="inlineStr">
        <is>
          <t>Undistributed earnings</t>
        </is>
      </c>
      <c r="D45" s="5" t="n">
        <v>60405120</v>
      </c>
      <c r="E45" s="5" t="n">
        <v>149014511</v>
      </c>
    </row>
    <row r="46">
      <c r="A46" s="4" t="inlineStr">
        <is>
          <t>HK [Member] | Subsidiaries [Member]</t>
        </is>
      </c>
    </row>
    <row r="47">
      <c r="A47" s="3" t="inlineStr">
        <is>
          <t>Income Tax [Line Items]</t>
        </is>
      </c>
    </row>
    <row r="48">
      <c r="A48" s="4" t="inlineStr">
        <is>
          <t>Tax loss carryforwards</t>
        </is>
      </c>
      <c r="D48" s="5" t="n">
        <v>114800121</v>
      </c>
    </row>
    <row r="49">
      <c r="A49" s="4" t="inlineStr">
        <is>
          <t>Cumulative loss percentage</t>
        </is>
      </c>
      <c r="D49" s="4" t="inlineStr">
        <is>
          <t>100.00%</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omponents of Income (Loss) Before Income Taxes (Details) - USD ($)</t>
        </is>
      </c>
      <c r="B1" s="2" t="inlineStr">
        <is>
          <t>12 Months Ended</t>
        </is>
      </c>
    </row>
    <row r="2">
      <c r="B2" s="2" t="inlineStr">
        <is>
          <t>Dec. 31, 2020</t>
        </is>
      </c>
      <c r="C2" s="2" t="inlineStr">
        <is>
          <t>Dec. 31, 2019</t>
        </is>
      </c>
    </row>
    <row r="3">
      <c r="A3" s="4" t="inlineStr">
        <is>
          <t>Total income (loss) before income taxes</t>
        </is>
      </c>
      <c r="B3" s="5" t="n">
        <v>-175941255</v>
      </c>
      <c r="C3" s="5" t="n">
        <v>17092176</v>
      </c>
    </row>
    <row r="4">
      <c r="A4" s="4" t="inlineStr">
        <is>
          <t>US [Member]</t>
        </is>
      </c>
    </row>
    <row r="5">
      <c r="A5" s="4" t="inlineStr">
        <is>
          <t>Total income (loss) before income taxes</t>
        </is>
      </c>
      <c r="B5" s="6" t="n">
        <v>-2792888</v>
      </c>
      <c r="C5" s="6" t="n">
        <v>-1870587</v>
      </c>
    </row>
    <row r="6">
      <c r="A6" s="4" t="inlineStr">
        <is>
          <t>Inland Revenue Department British Virgin Island [Member]</t>
        </is>
      </c>
    </row>
    <row r="7">
      <c r="A7" s="4" t="inlineStr">
        <is>
          <t>Total income (loss) before income taxes</t>
        </is>
      </c>
      <c r="B7" s="6" t="n">
        <v>-3313</v>
      </c>
      <c r="C7" s="6" t="n">
        <v>-47</v>
      </c>
    </row>
    <row r="8">
      <c r="A8" s="4" t="inlineStr">
        <is>
          <t>Hong Kong SAR [Member]</t>
        </is>
      </c>
    </row>
    <row r="9">
      <c r="A9" s="4" t="inlineStr">
        <is>
          <t>Total income (loss) before income taxes</t>
        </is>
      </c>
      <c r="B9" s="6" t="n">
        <v>-12297593</v>
      </c>
      <c r="C9" s="6" t="n">
        <v>-16295949</v>
      </c>
    </row>
    <row r="10">
      <c r="A10" s="4" t="inlineStr">
        <is>
          <t>Dubai [Member]</t>
        </is>
      </c>
    </row>
    <row r="11">
      <c r="A11" s="4" t="inlineStr">
        <is>
          <t>Total income (loss) before income taxes</t>
        </is>
      </c>
      <c r="B11" s="6" t="n">
        <v>-209419631</v>
      </c>
      <c r="C11" s="6" t="n">
        <v>-52773153</v>
      </c>
    </row>
    <row r="12">
      <c r="A12" s="4" t="inlineStr">
        <is>
          <t>PRC [Member]</t>
        </is>
      </c>
    </row>
    <row r="13">
      <c r="A13" s="4" t="inlineStr">
        <is>
          <t>Total income (loss) before income taxes</t>
        </is>
      </c>
      <c r="B13" s="5" t="n">
        <v>48572168</v>
      </c>
      <c r="C13" s="5" t="n">
        <v>88031912</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come Taxes - Schedule of Income Tax Expense (Benefit) (Details) - USD ($)</t>
        </is>
      </c>
      <c r="B1" s="2" t="inlineStr">
        <is>
          <t>12 Months Ended</t>
        </is>
      </c>
    </row>
    <row r="2">
      <c r="B2" s="2" t="inlineStr">
        <is>
          <t>Dec. 31, 2020</t>
        </is>
      </c>
      <c r="C2" s="2" t="inlineStr">
        <is>
          <t>Dec. 31, 2019</t>
        </is>
      </c>
    </row>
    <row r="3">
      <c r="A3" s="4" t="inlineStr">
        <is>
          <t>Deferred income tax benefit</t>
        </is>
      </c>
      <c r="B3" s="5" t="n">
        <v>-1690083</v>
      </c>
      <c r="C3" s="5" t="n">
        <v>-2017823</v>
      </c>
    </row>
    <row r="4">
      <c r="A4" s="4" t="inlineStr">
        <is>
          <t>Total income tax expense</t>
        </is>
      </c>
      <c r="B4" s="6" t="n">
        <v>5759630</v>
      </c>
      <c r="C4" s="6" t="n">
        <v>14036698</v>
      </c>
    </row>
    <row r="5">
      <c r="A5" s="4" t="inlineStr">
        <is>
          <t>PRC [Member]</t>
        </is>
      </c>
    </row>
    <row r="6">
      <c r="A6" s="4" t="inlineStr">
        <is>
          <t>Current income tax expense</t>
        </is>
      </c>
      <c r="B6" s="6" t="n">
        <v>9472088</v>
      </c>
      <c r="C6" s="6" t="n">
        <v>15625998</v>
      </c>
    </row>
    <row r="7">
      <c r="A7" s="4" t="inlineStr">
        <is>
          <t>Deferred income tax benefit</t>
        </is>
      </c>
      <c r="B7" s="6" t="n">
        <v>-3712458</v>
      </c>
      <c r="C7" s="6" t="n">
        <v>-2017823</v>
      </c>
    </row>
    <row r="8">
      <c r="A8" s="4" t="inlineStr">
        <is>
          <t>US [Member]</t>
        </is>
      </c>
    </row>
    <row r="9">
      <c r="A9" s="4" t="inlineStr">
        <is>
          <t>Current income tax expense</t>
        </is>
      </c>
      <c r="B9" s="4" t="inlineStr">
        <is>
          <t xml:space="preserve"> </t>
        </is>
      </c>
      <c r="C9" s="5" t="n">
        <v>428523</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Income Taxes - Schedule of Effective Income Tax Rate (Details)</t>
        </is>
      </c>
      <c r="B1" s="2" t="inlineStr">
        <is>
          <t>12 Months Ended</t>
        </is>
      </c>
    </row>
    <row r="2">
      <c r="B2" s="2" t="inlineStr">
        <is>
          <t>Dec. 31, 2020</t>
        </is>
      </c>
      <c r="C2" s="2" t="inlineStr">
        <is>
          <t>Dec. 31, 2019</t>
        </is>
      </c>
    </row>
    <row r="3">
      <c r="A3" s="3" t="inlineStr">
        <is>
          <t>Income Tax Disclosure [Abstract]</t>
        </is>
      </c>
    </row>
    <row r="4">
      <c r="A4" s="4" t="inlineStr">
        <is>
          <t>PRC statutory income tax rate</t>
        </is>
      </c>
      <c r="B4" s="4" t="inlineStr">
        <is>
          <t>25.00%</t>
        </is>
      </c>
      <c r="C4" s="4" t="inlineStr">
        <is>
          <t>25.00%</t>
        </is>
      </c>
    </row>
    <row r="5">
      <c r="A5" s="4" t="inlineStr">
        <is>
          <t>Tax rate differential on entities not subject to PRC income tax</t>
        </is>
      </c>
      <c r="B5" s="4" t="inlineStr">
        <is>
          <t>(107.80%)</t>
        </is>
      </c>
      <c r="C5" s="4" t="inlineStr">
        <is>
          <t>85.00%</t>
        </is>
      </c>
    </row>
    <row r="6">
      <c r="A6" s="4" t="inlineStr">
        <is>
          <t>Non-deductible expenses</t>
        </is>
      </c>
      <c r="B6" s="4" t="inlineStr">
        <is>
          <t>10.00%</t>
        </is>
      </c>
      <c r="C6" s="4" t="inlineStr">
        <is>
          <t>10.00%</t>
        </is>
      </c>
    </row>
    <row r="7">
      <c r="A7" s="4" t="inlineStr">
        <is>
          <t>Preferential tax rate</t>
        </is>
      </c>
      <c r="B7" s="4" t="inlineStr">
        <is>
          <t>10.80%</t>
        </is>
      </c>
      <c r="C7" s="4" t="inlineStr">
        <is>
          <t>(16.70%)</t>
        </is>
      </c>
    </row>
    <row r="8">
      <c r="A8" s="4" t="inlineStr">
        <is>
          <t>Change in valuation allowance</t>
        </is>
      </c>
      <c r="B8" s="4" t="inlineStr">
        <is>
          <t>36.10%</t>
        </is>
      </c>
      <c r="C8" s="4" t="inlineStr">
        <is>
          <t>23.30%</t>
        </is>
      </c>
    </row>
    <row r="9">
      <c r="A9" s="4" t="inlineStr">
        <is>
          <t>R&amp;D additional deduction</t>
        </is>
      </c>
      <c r="B9" s="4" t="inlineStr">
        <is>
          <t>38.00%</t>
        </is>
      </c>
      <c r="C9" s="4" t="inlineStr">
        <is>
          <t>(49.50%)</t>
        </is>
      </c>
    </row>
    <row r="10">
      <c r="A10" s="4" t="inlineStr">
        <is>
          <t>Reversal of unrealized tax benefits</t>
        </is>
      </c>
      <c r="B10" s="4" t="inlineStr">
        <is>
          <t>(21.40%)</t>
        </is>
      </c>
      <c r="C10" s="4" t="inlineStr">
        <is>
          <t>(21.40%)</t>
        </is>
      </c>
    </row>
    <row r="11">
      <c r="A11" s="4" t="inlineStr">
        <is>
          <t>True-up prior year's tax filing</t>
        </is>
      </c>
      <c r="B11" s="4" t="inlineStr">
        <is>
          <t>(4.20%)</t>
        </is>
      </c>
      <c r="C11" s="4" t="inlineStr">
        <is>
          <t>16.20%</t>
        </is>
      </c>
    </row>
    <row r="12">
      <c r="A12" s="4" t="inlineStr">
        <is>
          <t>Others</t>
        </is>
      </c>
      <c r="B12" s="4" t="inlineStr">
        <is>
          <t>10.20%</t>
        </is>
      </c>
      <c r="C12" s="4" t="inlineStr">
        <is>
          <t>10.20%</t>
        </is>
      </c>
    </row>
    <row r="13">
      <c r="A13" s="4" t="inlineStr">
        <is>
          <t>Effective income tax rate</t>
        </is>
      </c>
      <c r="B13" s="4" t="inlineStr">
        <is>
          <t>(3.30%)</t>
        </is>
      </c>
      <c r="C13" s="4" t="inlineStr">
        <is>
          <t>82.10%</t>
        </is>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chedule of Deferred Income Tax Assets and Deferred Income Tax Liabilities (Details) - USD ($)</t>
        </is>
      </c>
      <c r="B1" s="2" t="inlineStr">
        <is>
          <t>Dec. 31, 2020</t>
        </is>
      </c>
      <c r="C1" s="2" t="inlineStr">
        <is>
          <t>Dec. 31, 2019</t>
        </is>
      </c>
      <c r="D1" s="2" t="inlineStr">
        <is>
          <t>Dec. 31, 2018</t>
        </is>
      </c>
    </row>
    <row r="2">
      <c r="A2" s="3" t="inlineStr">
        <is>
          <t>Income Tax Disclosure [Abstract]</t>
        </is>
      </c>
    </row>
    <row r="3">
      <c r="A3" s="4" t="inlineStr">
        <is>
          <t>Tax loss carry forwards</t>
        </is>
      </c>
      <c r="B3" s="5" t="n">
        <v>33524819</v>
      </c>
      <c r="C3" s="5" t="n">
        <v>14313575</v>
      </c>
    </row>
    <row r="4">
      <c r="A4" s="4" t="inlineStr">
        <is>
          <t>Provision for prepayment in relation to equipment and construction in progress</t>
        </is>
      </c>
      <c r="B4" s="6" t="n">
        <v>778943</v>
      </c>
      <c r="C4" s="4" t="inlineStr">
        <is>
          <t xml:space="preserve"> </t>
        </is>
      </c>
    </row>
    <row r="5">
      <c r="A5" s="4" t="inlineStr">
        <is>
          <t>Less: valuation allowance</t>
        </is>
      </c>
      <c r="B5" s="6" t="n">
        <v>-33524819</v>
      </c>
      <c r="C5" s="6" t="n">
        <v>-14313575</v>
      </c>
      <c r="D5" s="5" t="n">
        <v>-10559911</v>
      </c>
    </row>
    <row r="6">
      <c r="A6" s="4" t="inlineStr">
        <is>
          <t>Deferred income tax assets, net</t>
        </is>
      </c>
      <c r="B6" s="6" t="n">
        <v>778943</v>
      </c>
      <c r="C6" s="4" t="inlineStr">
        <is>
          <t xml:space="preserve"> </t>
        </is>
      </c>
    </row>
    <row r="7">
      <c r="A7" s="4" t="inlineStr">
        <is>
          <t>Property, plant and equipment</t>
        </is>
      </c>
      <c r="B7" s="5" t="n">
        <v>3101509</v>
      </c>
      <c r="C7" s="5" t="n">
        <v>4613524</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Movements of Valuation Allowance (Details) - USD ($)</t>
        </is>
      </c>
      <c r="B1" s="2" t="inlineStr">
        <is>
          <t>12 Months Ended</t>
        </is>
      </c>
    </row>
    <row r="2">
      <c r="B2" s="2" t="inlineStr">
        <is>
          <t>Dec. 31, 2020</t>
        </is>
      </c>
      <c r="C2" s="2" t="inlineStr">
        <is>
          <t>Dec. 31, 2019</t>
        </is>
      </c>
    </row>
    <row r="3">
      <c r="A3" s="3" t="inlineStr">
        <is>
          <t>Income Tax Disclosure [Abstract]</t>
        </is>
      </c>
    </row>
    <row r="4">
      <c r="A4" s="4" t="inlineStr">
        <is>
          <t>Balance at the beginning of the year</t>
        </is>
      </c>
      <c r="B4" s="5" t="n">
        <v>14313575</v>
      </c>
      <c r="C4" s="5" t="n">
        <v>10559911</v>
      </c>
    </row>
    <row r="5">
      <c r="A5" s="4" t="inlineStr">
        <is>
          <t>Additions of valuation allowance</t>
        </is>
      </c>
      <c r="B5" s="6" t="n">
        <v>19211244</v>
      </c>
      <c r="C5" s="6" t="n">
        <v>3983094</v>
      </c>
    </row>
    <row r="6">
      <c r="A6" s="4" t="inlineStr">
        <is>
          <t>Reduction of valuation allowance</t>
        </is>
      </c>
      <c r="B6" s="4" t="inlineStr">
        <is>
          <t xml:space="preserve"> </t>
        </is>
      </c>
      <c r="C6" s="6" t="n">
        <v>-229430</v>
      </c>
    </row>
    <row r="7">
      <c r="A7" s="4" t="inlineStr">
        <is>
          <t>Balance at the end of the year</t>
        </is>
      </c>
      <c r="B7" s="5" t="n">
        <v>-33524819</v>
      </c>
      <c r="C7" s="5" t="n">
        <v>-14313575</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Unrecognized Tax Benefits (Details) - USD ($)</t>
        </is>
      </c>
      <c r="B1" s="2" t="inlineStr">
        <is>
          <t>12 Months Ended</t>
        </is>
      </c>
    </row>
    <row r="2">
      <c r="B2" s="2" t="inlineStr">
        <is>
          <t>Dec. 31, 2020</t>
        </is>
      </c>
      <c r="C2" s="2" t="inlineStr">
        <is>
          <t>Dec. 31, 2019</t>
        </is>
      </c>
    </row>
    <row r="3">
      <c r="A3" s="3" t="inlineStr">
        <is>
          <t>Income Tax Disclosure [Abstract]</t>
        </is>
      </c>
    </row>
    <row r="4">
      <c r="A4" s="4" t="inlineStr">
        <is>
          <t>Balance at the beginning of the year</t>
        </is>
      </c>
      <c r="B4" s="5" t="n">
        <v>34706069</v>
      </c>
      <c r="C4" s="5" t="n">
        <v>33048639</v>
      </c>
    </row>
    <row r="5">
      <c r="A5" s="4" t="inlineStr">
        <is>
          <t>Increase related to current year tax positions</t>
        </is>
      </c>
      <c r="B5" s="6" t="n">
        <v>5775068</v>
      </c>
      <c r="C5" s="6" t="n">
        <v>5279589</v>
      </c>
    </row>
    <row r="6">
      <c r="A6" s="4" t="inlineStr">
        <is>
          <t>Decrease related to prior year tax positions</t>
        </is>
      </c>
      <c r="B6" s="6" t="n">
        <v>-5720163</v>
      </c>
      <c r="C6" s="6" t="n">
        <v>-3622159</v>
      </c>
    </row>
    <row r="7">
      <c r="A7" s="4" t="inlineStr">
        <is>
          <t>Effect of foreign currency change</t>
        </is>
      </c>
      <c r="B7" s="6" t="n">
        <v>4542637</v>
      </c>
      <c r="C7" s="4" t="inlineStr">
        <is>
          <t xml:space="preserve"> </t>
        </is>
      </c>
    </row>
    <row r="8">
      <c r="A8" s="4" t="inlineStr">
        <is>
          <t>Balance at the end of the year</t>
        </is>
      </c>
      <c r="B8" s="5" t="n">
        <v>37071419</v>
      </c>
      <c r="C8" s="5" t="n">
        <v>34706069</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5T21:37:12Z</dcterms:created>
  <dcterms:modified xmlns:dcterms="http://purl.org/dc/terms/" xmlns:xsi="http://www.w3.org/2001/XMLSchema-instance" xsi:type="dcterms:W3CDTF">2021-11-15T21:37:12Z</dcterms:modified>
</cp:coreProperties>
</file>